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Convertible Instruments" sheetId="11" state="visible" r:id="rId11"/>
    <sheet xmlns:r="http://schemas.openxmlformats.org/officeDocument/2006/relationships" name="Derivative Liability" sheetId="12" state="visible" r:id="rId12"/>
    <sheet xmlns:r="http://schemas.openxmlformats.org/officeDocument/2006/relationships" name="Stock Options and Warrants" sheetId="13" state="visible" r:id="rId13"/>
    <sheet xmlns:r="http://schemas.openxmlformats.org/officeDocument/2006/relationships" name="Acquisition of patents" sheetId="14" state="visible" r:id="rId14"/>
    <sheet xmlns:r="http://schemas.openxmlformats.org/officeDocument/2006/relationships" name="License Agreements" sheetId="15" state="visible" r:id="rId15"/>
    <sheet xmlns:r="http://schemas.openxmlformats.org/officeDocument/2006/relationships" name="Commitments and Contingencies" sheetId="16" state="visible" r:id="rId16"/>
    <sheet xmlns:r="http://schemas.openxmlformats.org/officeDocument/2006/relationships" name="Private Securities Offerings" sheetId="17" state="visible" r:id="rId17"/>
    <sheet xmlns:r="http://schemas.openxmlformats.org/officeDocument/2006/relationships" name="Registered Direct Equity Offeri" sheetId="18" state="visible" r:id="rId18"/>
    <sheet xmlns:r="http://schemas.openxmlformats.org/officeDocument/2006/relationships" name="Employee Benefit Plan" sheetId="19" state="visible" r:id="rId19"/>
    <sheet xmlns:r="http://schemas.openxmlformats.org/officeDocument/2006/relationships" name="Income Taxes" sheetId="20" state="visible" r:id="rId20"/>
    <sheet xmlns:r="http://schemas.openxmlformats.org/officeDocument/2006/relationships" name="Quarterly Financial Informatio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Convertible Instruments (Tables" sheetId="26" state="visible" r:id="rId26"/>
    <sheet xmlns:r="http://schemas.openxmlformats.org/officeDocument/2006/relationships" name="Derivative Liability (Tables)" sheetId="27" state="visible" r:id="rId27"/>
    <sheet xmlns:r="http://schemas.openxmlformats.org/officeDocument/2006/relationships" name="Stock Options and Warrants (Tab" sheetId="28" state="visible" r:id="rId28"/>
    <sheet xmlns:r="http://schemas.openxmlformats.org/officeDocument/2006/relationships" name="Acquisition of patents (Tables)" sheetId="29" state="visible" r:id="rId29"/>
    <sheet xmlns:r="http://schemas.openxmlformats.org/officeDocument/2006/relationships" name="Registered Direct Equity Offe30" sheetId="30" state="visible" r:id="rId30"/>
    <sheet xmlns:r="http://schemas.openxmlformats.org/officeDocument/2006/relationships" name="Income Taxes (Tables)" sheetId="31" state="visible" r:id="rId31"/>
    <sheet xmlns:r="http://schemas.openxmlformats.org/officeDocument/2006/relationships" name="Quarterly Financial Informati32" sheetId="32" state="visible" r:id="rId32"/>
    <sheet xmlns:r="http://schemas.openxmlformats.org/officeDocument/2006/relationships" name="Summary of Significant Accoun33" sheetId="33" state="visible" r:id="rId33"/>
    <sheet xmlns:r="http://schemas.openxmlformats.org/officeDocument/2006/relationships" name="Liability Measured At Fair Valu" sheetId="34" state="visible" r:id="rId34"/>
    <sheet xmlns:r="http://schemas.openxmlformats.org/officeDocument/2006/relationships" name="Liability Measured At Fair Va35" sheetId="35" state="visible" r:id="rId35"/>
    <sheet xmlns:r="http://schemas.openxmlformats.org/officeDocument/2006/relationships" name="Reconciliation of Liability Mea" sheetId="36" state="visible" r:id="rId36"/>
    <sheet xmlns:r="http://schemas.openxmlformats.org/officeDocument/2006/relationships" name="Convertible Instruments - Addit" sheetId="37" state="visible" r:id="rId37"/>
    <sheet xmlns:r="http://schemas.openxmlformats.org/officeDocument/2006/relationships" name="Fair Value of Warrants (Detail)" sheetId="38" state="visible" r:id="rId38"/>
    <sheet xmlns:r="http://schemas.openxmlformats.org/officeDocument/2006/relationships" name="Allocation of Cash Proceeds Der" sheetId="39" state="visible" r:id="rId39"/>
    <sheet xmlns:r="http://schemas.openxmlformats.org/officeDocument/2006/relationships" name="Weighted Average Assumptions to" sheetId="40" state="visible" r:id="rId40"/>
    <sheet xmlns:r="http://schemas.openxmlformats.org/officeDocument/2006/relationships" name="Activity Related to Notes (Deta" sheetId="41" state="visible" r:id="rId41"/>
    <sheet xmlns:r="http://schemas.openxmlformats.org/officeDocument/2006/relationships" name="Summary of Fair Value Warrant D" sheetId="42" state="visible" r:id="rId42"/>
    <sheet xmlns:r="http://schemas.openxmlformats.org/officeDocument/2006/relationships" name="Derivative Liability - Addition" sheetId="43" state="visible" r:id="rId43"/>
    <sheet xmlns:r="http://schemas.openxmlformats.org/officeDocument/2006/relationships" name="Assumptions used in Estimating " sheetId="44" state="visible" r:id="rId44"/>
    <sheet xmlns:r="http://schemas.openxmlformats.org/officeDocument/2006/relationships" name="Stock Options and Warrants - Ad" sheetId="45" state="visible" r:id="rId45"/>
    <sheet xmlns:r="http://schemas.openxmlformats.org/officeDocument/2006/relationships" name="Estimated Fair Value of Warrant" sheetId="46" state="visible" r:id="rId46"/>
    <sheet xmlns:r="http://schemas.openxmlformats.org/officeDocument/2006/relationships" name="Stock Options and Warrants (Det" sheetId="47" state="visible" r:id="rId47"/>
    <sheet xmlns:r="http://schemas.openxmlformats.org/officeDocument/2006/relationships" name="Acquisition of patents - Additi" sheetId="48" state="visible" r:id="rId48"/>
    <sheet xmlns:r="http://schemas.openxmlformats.org/officeDocument/2006/relationships" name="Intangible Assets Activity (Det" sheetId="49" state="visible" r:id="rId49"/>
    <sheet xmlns:r="http://schemas.openxmlformats.org/officeDocument/2006/relationships" name="License Agreements - Additional" sheetId="50" state="visible" r:id="rId50"/>
    <sheet xmlns:r="http://schemas.openxmlformats.org/officeDocument/2006/relationships" name="Commitments and Contingencies -" sheetId="51" state="visible" r:id="rId51"/>
    <sheet xmlns:r="http://schemas.openxmlformats.org/officeDocument/2006/relationships" name="Private Securities Offerings - " sheetId="52" state="visible" r:id="rId52"/>
    <sheet xmlns:r="http://schemas.openxmlformats.org/officeDocument/2006/relationships" name="Registered Direct Equity Offe53" sheetId="53" state="visible" r:id="rId53"/>
    <sheet xmlns:r="http://schemas.openxmlformats.org/officeDocument/2006/relationships" name="Summary of Cash Proceeds of Off" sheetId="54" state="visible" r:id="rId54"/>
    <sheet xmlns:r="http://schemas.openxmlformats.org/officeDocument/2006/relationships" name="Summary of ASC 480 Allocation o" sheetId="55" state="visible" r:id="rId55"/>
    <sheet xmlns:r="http://schemas.openxmlformats.org/officeDocument/2006/relationships" name="Employee Benefit Plan - Additio" sheetId="56" state="visible" r:id="rId56"/>
    <sheet xmlns:r="http://schemas.openxmlformats.org/officeDocument/2006/relationships" name="Income Taxes - Additional Infor" sheetId="57" state="visible" r:id="rId57"/>
    <sheet xmlns:r="http://schemas.openxmlformats.org/officeDocument/2006/relationships" name="Reconciliation of Federal Statu" sheetId="58" state="visible" r:id="rId58"/>
    <sheet xmlns:r="http://schemas.openxmlformats.org/officeDocument/2006/relationships" name="Net Deferred Tax Assets and Lia" sheetId="59" state="visible" r:id="rId59"/>
    <sheet xmlns:r="http://schemas.openxmlformats.org/officeDocument/2006/relationships" name="Quarterly Financial Informati60" sheetId="60" state="visible" r:id="rId60"/>
    <sheet xmlns:r="http://schemas.openxmlformats.org/officeDocument/2006/relationships" name="Related Party Transactions - Ad" sheetId="61" state="visible" r:id="rId61"/>
    <sheet xmlns:r="http://schemas.openxmlformats.org/officeDocument/2006/relationships" name="Subsequent Events - Additional " sheetId="62" state="visible" r:id="rId62"/>
  </sheets>
  <definedNames/>
  <calcPr calcId="124519" fullCalcOnLoad="1"/>
</workbook>
</file>

<file path=xl/sharedStrings.xml><?xml version="1.0" encoding="utf-8"?>
<sst xmlns="http://schemas.openxmlformats.org/spreadsheetml/2006/main" uniqueCount="963">
  <si>
    <t>Document and Entity Information - USD ($)</t>
  </si>
  <si>
    <t>12 Months Ended</t>
  </si>
  <si>
    <t>May 31, 2018</t>
  </si>
  <si>
    <t>Jun. 30, 2018</t>
  </si>
  <si>
    <t>Nov. 30, 2017</t>
  </si>
  <si>
    <t>Document Information [Line Items]</t>
  </si>
  <si>
    <t>Document Type</t>
  </si>
  <si>
    <t>10-K</t>
  </si>
  <si>
    <t>Amendment Flag</t>
  </si>
  <si>
    <t>false</t>
  </si>
  <si>
    <t>Document Period End Date</t>
  </si>
  <si>
    <t>May 31,
		2018</t>
  </si>
  <si>
    <t>Document Fiscal Year Focus</t>
  </si>
  <si>
    <t>Document Fiscal Period Focus</t>
  </si>
  <si>
    <t>FY</t>
  </si>
  <si>
    <t>Trading Symbol</t>
  </si>
  <si>
    <t>CYDY</t>
  </si>
  <si>
    <t>Entity Registrant Name</t>
  </si>
  <si>
    <t>CYTODYN INC.</t>
  </si>
  <si>
    <t>Entity Central Index Key</t>
  </si>
  <si>
    <t>Current Fiscal Year End Date</t>
  </si>
  <si>
    <t>--05-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t>
  </si>
  <si>
    <t>May 31, 2018USD ($)</t>
  </si>
  <si>
    <t>May 31, 2017USD ($)</t>
  </si>
  <si>
    <t>Current assets:</t>
  </si>
  <si>
    <t>Cash</t>
  </si>
  <si>
    <t>Prepaid expenses</t>
  </si>
  <si>
    <t>Prepaid service fees</t>
  </si>
  <si>
    <t>Total current assets</t>
  </si>
  <si>
    <t>Furniture and equipment, net</t>
  </si>
  <si>
    <t>Intangibles, net</t>
  </si>
  <si>
    <t>Total assets</t>
  </si>
  <si>
    <t>Current liabilities:</t>
  </si>
  <si>
    <t>Accounts payable</t>
  </si>
  <si>
    <t>Accrued compensation</t>
  </si>
  <si>
    <t>Accrued license fees</t>
  </si>
  <si>
    <t>Accrued liabilities</t>
  </si>
  <si>
    <t>Convertible notes payable, net</t>
  </si>
  <si>
    <t>Total current liabilities</t>
  </si>
  <si>
    <t>Long-term liabilities:</t>
  </si>
  <si>
    <t>Derivative liability</t>
  </si>
  <si>
    <t>Total long-term liabilities</t>
  </si>
  <si>
    <t>Total liabilities</t>
  </si>
  <si>
    <t>Commitments and Contingencies</t>
  </si>
  <si>
    <t xml:space="preserve"> </t>
  </si>
  <si>
    <t>Stockholders' (Deficit) Equity</t>
  </si>
  <si>
    <t>Series B convertible preferred stock, $0.001 par value; 400,000 shares authorized, 92,100 shares issued and outstanding at May 31, 2018 and May 31, 2017, respectively</t>
  </si>
  <si>
    <t>Common stock, $0.001 par value; 375,000,000 and 350,000,000 shares authorized, 216,881,790 and 149,468,244 issued and 216,722,779 and 149,468,244 outstanding at May 31, 2018 and May 31, 2017, respectively</t>
  </si>
  <si>
    <t>Additional paid-in capital</t>
  </si>
  <si>
    <t>Accumulated (deficit)</t>
  </si>
  <si>
    <t>Less: treasury stock, at par (159,011 shares at $0.001)</t>
  </si>
  <si>
    <t>Total stockholders' (deficit)</t>
  </si>
  <si>
    <t>Total liabilities and stockholders' (deficit) equity</t>
  </si>
  <si>
    <t>Consolidated Balance Sheets (Parenthetical) - $ / shares</t>
  </si>
  <si>
    <t>May 31, 2017</t>
  </si>
  <si>
    <t>Common stock, par value</t>
  </si>
  <si>
    <t>Common stock, shares authorized</t>
  </si>
  <si>
    <t>Common stock, shares issued</t>
  </si>
  <si>
    <t>Common stock, shares outstanding</t>
  </si>
  <si>
    <t>Treasury stock, shares</t>
  </si>
  <si>
    <t>Treasury Stock</t>
  </si>
  <si>
    <t>Series B Convertible Preferred Stock</t>
  </si>
  <si>
    <t>Series B Convertible preferred stock, par value</t>
  </si>
  <si>
    <t>Series B Convertible preferred stock, shares authorized</t>
  </si>
  <si>
    <t>Series B Convertible preferred stock, shares issued</t>
  </si>
  <si>
    <t>Series B Convertible preferred stock, shares outstanding</t>
  </si>
  <si>
    <t>Consolidated Statements of Operations - USD ($)</t>
  </si>
  <si>
    <t>May 31, 2016</t>
  </si>
  <si>
    <t>Operating expenses:</t>
  </si>
  <si>
    <t>General and administrative</t>
  </si>
  <si>
    <t>Research and development</t>
  </si>
  <si>
    <t>Amortization and depreciation</t>
  </si>
  <si>
    <t>Total operating expenses</t>
  </si>
  <si>
    <t>Operating loss</t>
  </si>
  <si>
    <t>Other income (expense):</t>
  </si>
  <si>
    <t>Interest income</t>
  </si>
  <si>
    <t>Change in fair value of derivative liability</t>
  </si>
  <si>
    <t>Gain on settlement of accounts payable</t>
  </si>
  <si>
    <t>Loss on extinguishment of convertible notes</t>
  </si>
  <si>
    <t>Interest expense:</t>
  </si>
  <si>
    <t>Amortization of discount on convertible notes</t>
  </si>
  <si>
    <t>Amortization of discounts on related party convertible notes</t>
  </si>
  <si>
    <t>Amortization of debt issuance costs</t>
  </si>
  <si>
    <t>Interest related to derivative liability</t>
  </si>
  <si>
    <t>Inducement interest related to warrant tender offer</t>
  </si>
  <si>
    <t>Inducement interest related to warrant extension</t>
  </si>
  <si>
    <t>Inducement interest related to convertible notes</t>
  </si>
  <si>
    <t>Interest on convertible notes payable</t>
  </si>
  <si>
    <t>Total interest expense</t>
  </si>
  <si>
    <t>Loss before income taxes</t>
  </si>
  <si>
    <t>Provision for taxes on income</t>
  </si>
  <si>
    <t>Net (loss)</t>
  </si>
  <si>
    <t>Basic and diluted loss per share</t>
  </si>
  <si>
    <t>Basic and diluted weighted average common shares outstanding</t>
  </si>
  <si>
    <t>Consolidated Statements of Changes in Stockholders' (Deficit) Equity - USD ($)</t>
  </si>
  <si>
    <t>Total</t>
  </si>
  <si>
    <t>Private Equity Offering One</t>
  </si>
  <si>
    <t>Private Equity Offering Two</t>
  </si>
  <si>
    <t>Conversion Features One</t>
  </si>
  <si>
    <t>Conversion Features Two</t>
  </si>
  <si>
    <t>Conversion Features Three</t>
  </si>
  <si>
    <t>Conversion Features Four</t>
  </si>
  <si>
    <t>Exercise Price 1</t>
  </si>
  <si>
    <t>Exercise Price 2</t>
  </si>
  <si>
    <t>Preferred Stock</t>
  </si>
  <si>
    <t>Preferred StockSeries B Convertible Preferred Stock</t>
  </si>
  <si>
    <t>Common Stock</t>
  </si>
  <si>
    <t>Common StockSeries B Convertible Preferred Stock</t>
  </si>
  <si>
    <t>Common StockPrivate Equity Offering One</t>
  </si>
  <si>
    <t>Common StockPrivate Equity Offering Two</t>
  </si>
  <si>
    <t>Common StockConversion Features Two</t>
  </si>
  <si>
    <t>Common StockConversion Features Three</t>
  </si>
  <si>
    <t>Common StockConversion Features Four</t>
  </si>
  <si>
    <t>Common StockExercise Price 1</t>
  </si>
  <si>
    <t>Common StockExercise Price 2</t>
  </si>
  <si>
    <t>Additional Paid-in Capital</t>
  </si>
  <si>
    <t>Additional Paid-in CapitalPrivate Equity Offering One</t>
  </si>
  <si>
    <t>Additional Paid-in CapitalPrivate Equity Offering Two</t>
  </si>
  <si>
    <t>Additional Paid-in CapitalConversion Features One</t>
  </si>
  <si>
    <t>Additional Paid-in CapitalConversion Features Two</t>
  </si>
  <si>
    <t>Additional Paid-in CapitalConversion Features Three</t>
  </si>
  <si>
    <t>Additional Paid-in CapitalConversion Features Four</t>
  </si>
  <si>
    <t>Additional Paid-in CapitalExercise Price 1</t>
  </si>
  <si>
    <t>Additional Paid-in CapitalExercise Price 2</t>
  </si>
  <si>
    <t>Accumulated Deficit</t>
  </si>
  <si>
    <t>Beginning balance at May. 31, 2015</t>
  </si>
  <si>
    <t>Beginning balance, shares at May. 31, 2015</t>
  </si>
  <si>
    <t>Debt discount due to reduction in note conversion price from ($0.75 to $0.675/share)</t>
  </si>
  <si>
    <t>Conversion of convertible debt and extinguishment of derivative liability, Value</t>
  </si>
  <si>
    <t>Conversion of convertible debt and extinguishment of derivative liability, shares</t>
  </si>
  <si>
    <t>Cashless exercise of warrants, shares</t>
  </si>
  <si>
    <t>Cashless exercise of warrants, value</t>
  </si>
  <si>
    <t>Stock-based compensation</t>
  </si>
  <si>
    <t>Deferred offering costs</t>
  </si>
  <si>
    <t>Proceeds from private equity offering, value</t>
  </si>
  <si>
    <t>Proceeds from private equity offering, shares</t>
  </si>
  <si>
    <t>Proceeds from warrant exercise</t>
  </si>
  <si>
    <t>Proceeds from warrant exercise, shares</t>
  </si>
  <si>
    <t>Interest expense related to warrant extension</t>
  </si>
  <si>
    <t>Modification of warrants to related conversion inducement</t>
  </si>
  <si>
    <t>Common shares issued to extinguish promissory notes payable, convertible debt and related interest, shares</t>
  </si>
  <si>
    <t>Common shares issued to extinguish promissory notes payable, convertible debt and related interest, value</t>
  </si>
  <si>
    <t>Net (loss) at year ended</t>
  </si>
  <si>
    <t>Ending balance at May. 31, 2016</t>
  </si>
  <si>
    <t>Ending balance, shares at May. 31, 2016</t>
  </si>
  <si>
    <t>Offering costs related to equity offering</t>
  </si>
  <si>
    <t>Proceeds from registered direct offering</t>
  </si>
  <si>
    <t>Proceeds from registered direct offering, shares</t>
  </si>
  <si>
    <t>Debt discount related to convertible notes payable</t>
  </si>
  <si>
    <t>Legal fees in connection with registered offerings</t>
  </si>
  <si>
    <t>Ending balance at May. 31, 2017</t>
  </si>
  <si>
    <t>Ending balance, shares at May. 31, 2017</t>
  </si>
  <si>
    <t>Stock issued for board compensation</t>
  </si>
  <si>
    <t>Stock issued for bonuses and tendered for income tax, value</t>
  </si>
  <si>
    <t>Stock issued for bonuses and tendered for income tax, shares</t>
  </si>
  <si>
    <t>Offering costs related to private equity offering, value</t>
  </si>
  <si>
    <t>Offering costs related to registered direct offering</t>
  </si>
  <si>
    <t>Offering costs related to registered direct offering, value</t>
  </si>
  <si>
    <t>Offering costs related to registered direct offering, shares</t>
  </si>
  <si>
    <t>Legal fees in connection with equity offerings</t>
  </si>
  <si>
    <t>Offering costs related to warrant tender offer</t>
  </si>
  <si>
    <t>Interest expense related to warrant tender offer</t>
  </si>
  <si>
    <t>Interest expense related to conversion of notes payable</t>
  </si>
  <si>
    <t>Ending balance at May. 31, 2018</t>
  </si>
  <si>
    <t>Ending balance, shares at May. 31, 2018</t>
  </si>
  <si>
    <t>Consolidated Statements of Changes in Stockholders' (Deficit) Equity (Parenthetical) - $ / shares</t>
  </si>
  <si>
    <t>Proceeds from private equity offering, per share</t>
  </si>
  <si>
    <t>Proceeds from registered direct offering, per share</t>
  </si>
  <si>
    <t>Warrants granted per share</t>
  </si>
  <si>
    <t>Common shares issued to extinguish promissory notes payable, convertible debt and related interest, per share</t>
  </si>
  <si>
    <t>Common Stock | Private Equity Offering One</t>
  </si>
  <si>
    <t>Common Stock | Private Equity Offering Two</t>
  </si>
  <si>
    <t>Common Stock | Exercise Price 1</t>
  </si>
  <si>
    <t>Common Stock | Exercise Price 2</t>
  </si>
  <si>
    <t>Series B Convertible Preferred Stock | Preferred Stock</t>
  </si>
  <si>
    <t>Series B Convertible Preferred Stock | Common Stock</t>
  </si>
  <si>
    <t>Maximum</t>
  </si>
  <si>
    <t>Maximum | Additional Paid-in Capital</t>
  </si>
  <si>
    <t>Minimum</t>
  </si>
  <si>
    <t>Minimum | Additional Paid-in Capital</t>
  </si>
  <si>
    <t>Consolidated Statements of Cash Flows - USD ($)</t>
  </si>
  <si>
    <t>Cash flows from operating activities:</t>
  </si>
  <si>
    <t>Net loss</t>
  </si>
  <si>
    <t>Adjustments to reconcile net loss to net cash used in operating activities:</t>
  </si>
  <si>
    <t>Amortization of discounts on related party notes</t>
  </si>
  <si>
    <t>Gain on extinguishment of accounts payable</t>
  </si>
  <si>
    <t>Inducement interest expense</t>
  </si>
  <si>
    <t>Interest expense associated with warrant extension</t>
  </si>
  <si>
    <t>Interest expense association with warrant tender offer</t>
  </si>
  <si>
    <t>Interest expense associated with conversion of notes</t>
  </si>
  <si>
    <t>Interest expense associated with derivative liability</t>
  </si>
  <si>
    <t>Changes in current assets and liabilities:</t>
  </si>
  <si>
    <t>Decrease (increase) in prepaid expenses</t>
  </si>
  <si>
    <t>Increase (decrease) in accounts payable and accrued expenses</t>
  </si>
  <si>
    <t>Net cash used in operating activities</t>
  </si>
  <si>
    <t>Cash flows from investing activities:</t>
  </si>
  <si>
    <t>Furniture and equipment purchases</t>
  </si>
  <si>
    <t>Net cash used in investing activities</t>
  </si>
  <si>
    <t>Cash flows from financing activities:</t>
  </si>
  <si>
    <t>Proceeds from sale of common stock and warrants</t>
  </si>
  <si>
    <t>Proceeds from warrant exercises</t>
  </si>
  <si>
    <t>Proceeds from convertible notes payable</t>
  </si>
  <si>
    <t>Payment of offering costs</t>
  </si>
  <si>
    <t>Payment of payroll taxes related to tender of common stock for income tax witholding</t>
  </si>
  <si>
    <t>Repayment of principal and interest on convertible note</t>
  </si>
  <si>
    <t>Net cash provided by financing activities</t>
  </si>
  <si>
    <t>Net change in cash</t>
  </si>
  <si>
    <t>Cash, beginning of period</t>
  </si>
  <si>
    <t>Cash, end of period</t>
  </si>
  <si>
    <t>Supplemental disclosure of cash flow information:</t>
  </si>
  <si>
    <t>Cash paid during the period for interest</t>
  </si>
  <si>
    <t>Non-cash investing and financing transactions:</t>
  </si>
  <si>
    <t>Debt discount associated with convertible notes payable</t>
  </si>
  <si>
    <t>Financing costs associated with investor warrants</t>
  </si>
  <si>
    <t>Common stock issued for accrued bonus compensation</t>
  </si>
  <si>
    <t>Common stock issued for board compensation</t>
  </si>
  <si>
    <t>Common stock issued upon conversion of convertible debt</t>
  </si>
  <si>
    <t>Common stock issued for accrued interest payable</t>
  </si>
  <si>
    <t>Financing costs associated with placement agent warrants</t>
  </si>
  <si>
    <t>Accounts payable extinguished through settlements</t>
  </si>
  <si>
    <t>Derivative liability associated with warrants</t>
  </si>
  <si>
    <t>Organization</t>
  </si>
  <si>
    <t>Note 1 – Organization
CytoDyn Inc. (the “Company”) was originally
incorporated under the laws of Colorado on May 2, 2002 under
the name RexRay Corporation (its previous name) and, effective
August 27, 2015, reincorporated under the laws of Delaware. We
are a clinical-stage biotechnology company focused on the clinical
development and potential commercialization of humanized monoclonal
antibodies to treat Human Immunodeficiency Virus
(“HIV”) infection. Our lead product candidate,
PRO 140, belongs to a class of HIV therapies known as entry
inhibitors. These therapies block HIV from entering into and
infecting certain cells.
The Company has developed a class of therapeutic monoclonal
antibodies to address unmet medical needs in the areas of HIV and
GvHD. In addition, we are expanding the clinical focus with PRO 140
to include the evaluation in certain cancer and immunological
indications where CCR antagonism has shown initial promise.</t>
  </si>
  <si>
    <t>Summary of Significant Accounting Policies</t>
  </si>
  <si>
    <t>Note 2 – Summary of Significant Accounting
Policies
Principles of Consolidation
The consolidated financial statements include the accounts of
CytoDyn Inc. and its wholly owned subsidiaries, AGTI and CVM, both
of which are dormant entities. All intercompany transactions and
balances are eliminated in consolidation.
Reclassifications
Certain prior year amounts shown in the accompanying consolidated
financial statements have been reclassified to conform to the 2018
presentation. These reclassifications did not have any effect on
total current assets, total assets, total current liabilities,
total liabilities, total stockholders’ (deficit) equity, net
loss or earnings per share.
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50,149,681,
$25,763,801 and $25,703,612 for the years ended May 31, 2018,
May 31, 2017 and May 31, 2016, respectively, and has an
accumulated deficit of $173,139,396 as of May 31, 2018. These
factors, among several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s, obtain U.S. FDA approval,
outsource manufacturing of the product candidates, and ultimately
achieve initial revenues and attain profitability. The Company is
currently engaging in significant research and development
activities related to these product candidates, and expects to
incur significant research and development expenses in the future
primarily related to its clinical trials. These research and
development activities are subject to significant risks and
uncertainties. The Company intends to finance its future
development activities and its working capital needs largely from
the sale of equity and debt securities, combined with additional
funding from other traditional sources. There can be no assurance,
however, that the Company will be successful in these
endeavors.
Use of Estimates
The preparation of the consolidated financial statements in
accordance with U.S.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Actual results could differ from those estimates.
Cash
Cash is maintained at federally insured financial institutions and,
at times, balances may exceed federally insured limits. The Company
has never experienced any losses related to these balances.
Balances in excess of federally insured limits at May 31, 2018
and May 31, 2017 approximated $1.1 million and
$1.5 million, respectively.
Identified Intangible Assets
The Company follows the provisions of FASB ASC Topic 350
Intangibles-Goodwill and Other, which establishes accounting
standards for the impairment of long-lived assets such as
intangible assets subject to amortization. The Company reviews
long-lived assets to be held and used for impairment whenever
events or changes in circumstances indicate that the carrying
amount of the assets may not be recoverable. If the sum of the
undiscounted expected future cash flows over the remaining useful
life of a long-lived asset group is less than its carrying value,
the asset is considered impaired. Impairment losses are measured as
the amount by which the carrying amount of the asset group exceeds
the fair value of the asset. There were no impairment charges for
the years ended May 31, 2018, May 31, 2017 and
May 31, 2016. The value of the Company’s patents would
be significantly impaired by any adverse developments as they
relate to the clinical trials pursuant to the patents acquired as
discussed in Notes 7 and 9.
Research and Development
Research and development costs are expensed as incurred. Clinical
trial costs incurred through third parties are expensed as the
contracted work is performed. Where contingent milestone payments
are due to third parties under research and development
collaboration arrangements or other contractual agreements, the
milestone payment obligations are expensed when the milestone
conditions are probable and the amount of payment is reasonably
estimable.
Pre-launch
The Company may scale-up scale-up pre-launch scale-up pre-launch pre-launch
Fair Value of Financial Instruments
At May 31, 2018 and May 31, 2017, the carrying value of
the Company’s cash, accounts payable and accrued liabilities
approximate their fair value due to the short-term maturity of the
instruments. The Company carries derivative financial instruments
at fair value as required by U.S. GAAP.
Derivative financial instruments consist of financial instruments
that contain a notional amount and one or more underlying variables
(e.g., interest rate, security price, variable conversion rate or
other variables), require no initial net investment and permit net
settlement. Derivative financial instruments may be free-standing
or embedded in other financial instruments. The Company follows the
provisions of ASC 815, as their instruments are recorded as a
derivative liability, at fair value, and ASC 480, as it relates to
warrant liability, with changes in fair value reflected in
income.
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Level 3. Unobservable inputs to the valuation methodology are
significant to the measurement of the fair value of assets or
liabilities. These Level 3 inputs also include non-binding non-binding
Liability measured at fair value on a recurring basis by level
within the fair value hierarchy as of May 31, 2018 and
May 31, 2017 is as follows:
Fair Value
Measurement at Fair Value
Measurement at
May 31, 2018 (1) May 31, 2017 (1)
Using Using
Level 3 Total Level 3 Total
Liability:
Derivative liability $ 1,323,732 $ 1,323,732 $ 3,014,667 $ 3,014,667
Total liability $ 1,323,732 $ 1,323,732 $ 3,014,667 $ 3,014,667
(1) The Company did not have any assets
or liabilities measured at fair value using Level 1 or 2 of
the fair value hierarchy as of May 31, 2018 and May 31,
2017.
A financial instrument’s level within the fair value
hierarchy is based on the lowest level of any input that is
significant to the fair value measurements. These instruments are
not quoted on an active market, so the Company uses a Binomial
Lattice Model to estimate the value of the derivative liability. A
Binomial Lattice Model was used because management believes it
reflects all the assumptions that market participants would likely
consider in negotiating the transfer of the warrant. The
Company’s derivative liability is classified within
Level 3 of the fair value hierarchy because certain
unobservable inputs were used in the valuation model.
The following is a reconciliation of the beginning and ending
balances for liabilities measured at fair value on a recurring
basis using significant unobservable inputs (Level 3) during the
year ended May 31, 2018 and May 31, 2017:
Balance at May 31, 2016 $
—
Investor warrants issued with registered direct equity offering 4,360,000
Placement agent warrants issued with registered direct equity
offering 819,200
Fair value adjustments (2,164,533 )
Balance at May 31, 2017 3,014,667
Fair value adjustments (1,690,935 )
Balance at May 31, 2018 $ 1,323,732
Stock-Based Compensation
U.S. GAAP requires companies to measure the cost of employee
services received in exchange for the award of equity instruments
based on the fair value of the award at the date of grant. The
expense is to be recognized over the period during which an
employee is required to provide services in exchange for the award
(requisite service period) or when designated milestones have been
achieved.
The Company accounts for stock-based awards established by the fair
market value of the instrument using the Black-Scholes option
pricing model utilizing certain weighted average assumptions
including stock price volatility, expected term and risk-free
interest rates, as of the grant date. The risk-free interest rate
assumption is based upon observed interest rates appropriate for
the expected term of the stock-based award. The expected volatility
is based on the historical volatility of the Company’s common
stock on monthly intervals. The computation of the expected option
term is based on the “simplified method,” as the
Company issuances are considered “plain vanilla”
options. For stock-based awards with defined vesting, the Company
recognizes compensation expense over the requisite service period
or when designated milestones have been achieved. The Company
estimates forfeitures at the time of grant and revised, if
necessary, in subsequent periods, if actual forfeitures differ from
those estimates. Based on limited historical experience of
forfeitures, the Company estimated future unvested forfeitures at
0% for all periods presented.
Common Stock
On March 18, 2016, at a special meeting of stockholders, a
proposal was approved to increase the total number of authorized
shares of common stock of the Company from 200,000,000 to
250,000,000. Subsequently, on August 24, 2016, at the Annual
Meeting of Stockholders, a proposal was approved to increase the
total number of authorized shares of common stock from 250,000,000
to 350,000,000. On August 24, 2017, at the 2017 Annual Meeting
of Stockholders, a proposal was approved to increase the total
number of authorized shares of common stock from 350,000,000 to
375,000,000. On June 7, 2018, at a special meeting of
stockholders, a proposal was approved to increase the total number
of authorized shares of common stock of the Company from
375,000,000 to 450,000,000.
On November 1, 2017, the Company held a special meeting of
stockholders, at which the stockholders approved a proposal to
effect a reverse stock split at a ratio of any whole number between
one-for-two one-for-fifteen,
Preferred Stock
The Company’s Board of Directors is authorized to issue up to
5,000,000 shares of preferred stock without stockholder approval.
As of May 31, 2018, the Company has authorized the issuance of
400,000 shares of Series B convertible preferred stock, of which
92,100 shares were outstanding. The remaining preferred shares
authorized have no specified rights.
Treasury Stock
Treasury stock purchases are accounted for under the par value
method, whereby the cost of the acquired stock is recorded at par
value. During the year ended May 31, 2018, the Company
purchased 159,011 shares of $0.001 par value treasury stock for
shares tendered in satisfaction of income tax withholding, in
connection with incentive compensation paid to certain officers in
the form of common stock.
Debt Discount
During the years ended May 31, 2018, May 31, 2017 and
May 31, 2016, the Company incurred approximately $
1.5 million, $92,000 and $-0-, $-0-
Debt Issuance Costs
During the year ended May 31, 2018, the Company incurred
direct costs associated with the issuance of short-term convertible
promissory notes, as described in Note 4, and recorded
approximately $0.4 million of debt issuance costs. The Company
recognized approximately $0.4 million, -0-
Offering Costs
During the years ended May 31, 2018, May 31, 2017 and
May 31, 2016, the Company incurred approximately
$3.5 million, $1.8 million and $3.9 million
respectively, in direct incremental costs associated with the sale
of equity securities. The offering costs were recorded as a
component of equity upon receipt of the proceeds, as fully
described in Notes 10 and 11.
Stock for Services
The Company periodically issues warrants to consultants for various
services. The Black-Scholes option pricing model, as described more
fully above, is utilized to measure the fair value of the equity
instruments on the date of issuance. The Company recognizes the
compensation expense associated with the equity instruments over
the requisite service or vesting period.
Loss per Common Share
Basic loss per share is computed by dividing the net loss by the
weighted average number of common shares outstanding during the
period. Diluted loss per share would include the weighted average
common shares outstanding and potentially dilutive common share
equivalents. Because of the net losses for all periods presented,
the basic and diluted weighted average shares outstanding are the
same since including the additional shares would have an
anti-dilutive effect on the loss per share. For this reason, common
stock options and warrants to purchase 132,385,269; 77,859,626 and
63,307,150 shares of common stock were not included in the
computation of basic and diluted weighted average common shares
outstanding for the years ended May 31, 2018, May 31,
2017 and May 31, 2016, respectively. As of May 31, 2018
and May 31, 2017 shares of Series B convertible preferred
stock in the aggregate of 92,100 shares can potentially convert
into 921,000 shares of common stock.
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SC 740-10 740-10”). 740-10.
The Tax Cuts and Jobs Act (the “Act”) was enacted on
December 22, 2017. The Act reduces the U.S. federal corporate
tax rate from 35% to 21% effective as of January 1, 2018. In
accordance with Section 15 of the Internal Revenue Code, we
utilized a blended rate of 28.62% for our fiscal 2018 tax year, by
applying a prorated percentage of the number of days prior to and
subsequent to the January 1, 2018 effective date. For the
fiscal year ended May 31, 2018 and May 31, 2017, we
recorded provisional charges for the re-measurement</t>
  </si>
  <si>
    <t>Recent Accounting Pronouncements</t>
  </si>
  <si>
    <t>Note 3 – Recent Accounting Pronouncements
Recent accounting pronouncements, other than below, issued by the
Financial Accounting Standards Board(“ FASB”)
(including its EITF), the AICPA and the SEC did not or are not
believed by management to have a material effect on the
Company’s present or future financial statements.
In July 2017, the FASB issued Accounting Standards Update
(“ASU”) No. 2017-11, 470-20, 2017-11
In May 2017, the FASB issued ASU 2017-09, 2017-09</t>
  </si>
  <si>
    <t>Convertible Instruments</t>
  </si>
  <si>
    <t>Note 4 – Convertible Instruments
Series B Convertible Preferred Stock
During fiscal 2010, the Company issued 400,000 shares of Series B,
$0.001 par value Convertible Preferred Stock (“Series
B”) at $5.00 per share for cash proceeds totaling $2,009,000,
of which 92,100 shares remain outstanding at May 31, 2018.
Each share of the Series B is convertible into ten shares of the
Company’s $0.001 par value common stock, including any
accrued dividends, with an effective fixed conversion price of
$0.50 per share. The holders of the Series B can only convert their
shares to common shares provided the Company has sufficient
authorized common shares at the time of conversion. Accordingly,
the conversion option was contingent upon the Company increasing
its authorized common shares, which occurred in April 2010, when
the Company’s stockholders approved an increase in the
authorized shares of common stock to 100,000,000. At the commitment
date, which occurred upon such stockholder approval, the conversion
option related to the Series B was beneficial. The intrinsic value
of the conversion option at the commitment date resulted in a
constructive dividend to the Series B holders of approximately
$6,000,000. The constructive dividend increased and decreased
additional paid-in
AVCP Convertible Notes
During the year ended May 31, 2015, the Company issued
a two-year Two-Year Two-Year Two-year Two-Year Two-Year Two-Year Two-Year one-time
As a result of the private placement of approximately
$4.0 million in convertible notes during the fourth quarter of
fiscal year ended May 31, 2015, as described below, the
conversion price of the AVCP Convertible Notes was reduced to
$0.675 per share of common stock, which was 90% of the
weighted-average price of the deemed issued shares of $0.75 related
to the approximately $4 million offering of 2015 Short Term
Convertible Notes described below. The decrease in the conversion
price caused the number of shares of common stock issuable upon
conversion of the AVCP Convertible Notes to increase from 3,500,000
to 5,185,185 shares of common stock. The Company accounted for the
AVCP Convertible Notes and related warrants, fully described below,
as a financing transaction, wherein proceeds were allocated to the
financial instruments issued. Prior to making the accounting
allocation, the AVCP Convertible Notes and warrants were evaluated
for proper classification under ASC 480 and ASC 815. The debt
discounts associated with the notes were amortized over the term of
the notes and the Company recognized approximately $94,000
in non-cash
Warrants issued on
Warrants issued on
September 26, 2014 February 6, 2015
Risk free interest rate 1.82 % 1.48 %
Expected life 5 years 5 years
Expected volatility 136 % 119 %
Dividend yield 0.00 % 0.00 %
Based on the previous conclusions, the Company allocated the cash
proceeds first to the derivative liability at its fair value and
then to the warrants at their relative fair value, with the
residual allocated to the host AVCP Convertible Notes as presented
below. On June 23, 2015, the Company, Alpha Venture Capital
Management, LLC and AVCP entered into a Debt Conversion and
Termination Agreement pursuant to which (i) AVCP agreed to
convert the $3,535,627 in aggregate indebtedness as of
June 23, 2015 under the AVCP Convertible Notes in exchange for
5,237,966 shares of the Company’s common stock;
(ii) subject to the conversion of the two AVCP Convertible
Notes, the Company agreed to issue AVCP an additional five-year
warrant covering 1,000,000 shares of common stock at an exercise
price of $0.675 per share and (iii) subject to the
AVCP’s receipt of the common shares and warrant, the parties
agreed to (a) terminate the subscription agreements; and
(b) release and discharge each other party from all claims and
obligations arising under the two AVCP Convertible Notes and
subscription agreements. As a result of the debt conversion, the
Company recognized a loss on extinguishment of the AVCP Convertible
Notes of $584,177, a non-cash non-cash
Year Ended May 31, 2016
May 31, 2015 Debt Discount Fair Value Conversion May 31, 2016
AVCP Convertible notes payable $ 2,637,618 $ 94,344 $
— $ (2,731,962 ) $
—
Compound embedded derivative 2,008,907
— (646,505 ) (1,362,402 )
—
Warrants (equity allocation) 215,732
—
—
—
—
Accrued interest on notes payable
—
—
— (35,627 )
—
Fair Value of Common Stock Issued
—
—
— 4,714,168
—
Loss on Conversion
—
—
— (584,177 )
—
$ 4,862,257 $ 94,344 $ (646,505 ) $
— $
—
2015 Short-Term Convertible Notes
During the year ended May 31, 2015, the Company issued
approximately $4.0 million of six-month
The Company utilized the following weighted-average assumptions to
value the above investor warrants:
2015
Expected dividend yield 0%
Stock price volatility 88.79%
Expected term 5 year
Risk-free interest rate 1.46%-1.58%
Grant-date fair value $0.52-$0.76
Additionally, at the commitment date, the Company determined that
the conversion feature related to the 2015 Notes was beneficial to
the investors. As a result, the Company determined the intrinsic
value of the beneficial conversion feature utilizing the fair value
of the underlying common stock at the commitment date and the
effective conversion price after discounting the 215 Notes for the
fair value of the warrants. The fair value of the warrants and the
intrinsic value of the conversion feature were recorded as a debt
discounts to the 2015 Notes, and a corresponding increase to
additional paid-in non-cash
Activity related to the 2015 Notes for fiscal year ended
May 31, 2016 was as follows:
May 31, 2016
Face amount of Notes $ 3,981,050
Unamortized discount
—
Tender offer conversions (2,693,800 )
Conversions (525,000 )
Payments upon maturity (762,250 )
Total carrying value of Notes $
—
2017 Short-Term Convertible Notes
During the year ended May 31, 2017, the Company issued
$1.15 million of unsecured convertible promissory notes (the
“2017 Notes”), with a maturity date of January 31,
2018, and related warrants to investors for cash. The principal
amount of the 2017 Notes, including any accrued but unpaid interest
thereon, was convertible at the election of the holder at any time
into shares of common shares at any time prior to maturity at a
conversion price of $0.75 per share. The 2017 Notes bore simple
interest at the annual rate of 7%. Principal and accrued interest,
to the extent not previously paid or converted, was due and payable
on the maturity date.
On June 14, 2017, the Company’s Board of Directors
approved a modification in the warrant terms issued in connection
with the 2017 Notes. The warrant coverage was increased from 25% to
50% and the exercise price of the warrant was reduced from $1.35 to
$1.00 per share. On June 19, 2017, in connection with the new
terms, the Company issued an incremental 383,333 warrant shares to
these previous 2017 Note holders.
During the year May 31, 2018, the Company issued approximately
$4.89 million in aggregate principal of additional 2017 Notes
and related warrants, as described above. At the commitment dates,
the Company determined that the conversion feature related to these
2017 Notes to be beneficial to the investors. As a result, the
Company determined the intrinsic value of the beneficial conversion
feature utilizing the fair value of the underlying common stock on
the commitment dates and the effective conversion price after
discounting the 2017 Notes for the fair value of the related
warrants.
In connection with the sale of the 2017 Notes for the years ended
May 31, 2018 and May 31, 2017, detachable common stock
warrants to purchase a total of 4,025,656 common shares, with an
exercise price of $1.00 per share and a five-year term were issued
to the 2017 Note holders. The Company determined the fair value of
the warrants at issuance using the Black-Scholes option pricing
model utilizing certain weighted average assumptions, such as
expected stock price volatility, expected term of the warrants,
risk-free interest rates and expected dividend yield at the grant
date.
2018 2017
Expected dividend yield 0% 0%
Stock price volatility 69.8% 69%
Expected term 5 year 5 year
Risk-free interest rate 1.77-1.93% 1.75%
Grant-date fair value $0.30-$0.39 $0.24
The fair value of the warrants, coupled with the beneficial
conversion features, were recorded as a debt discount to the 2017
Notes and a corresponding increase to
additional paid-in $-0- non-cash
On January 31, 2018, in connection with a registered direct
equity offering, as fully described in Note 11, the 2017 Notes in
an aggregate principal amount of $5,788,500, plus accrued unpaid
interest of approximately $243,000 were sold for 12,062,728 shares
of common stock. The 2017 Note investors also received warrants to
purchase 7,718,010 shares of common stock. The securities were sold
at a combined purchase price of $0.50 per share of common stock and
related warrants, for aggregate gross proceeds to the Company of
approximately $6.0 million. The Company repaid one 2017 Note,
including accrued interest in the aggregate of approximately
$259,000.
Activity related to the 2017 Notes was as
follows:
For the year ended May 31,
2018 2017
Face amount of Notes $ 6,038,500 $ 1,150,000
Unamortized discount
— (92,000 )
Registered direct equity offering (5,788,500 )
—
Note repayment (250,000 )
—
Carrying value of Notes, net $
— $ 1,058,000</t>
  </si>
  <si>
    <t>Derivative Liability</t>
  </si>
  <si>
    <t>Note 5—Derivative Liability
The investor warrants issued with the September 2016 registered
direct equity offering, and the placement agent warrants issued in
conjunction with the offering, as fully described in Note 11,
contain a provision for net cash settlement in the event that there
is a fundamental transaction (contractually defined as a merger,
sale of substantially all assets, tender offer or share
exchange). If a fundamental transaction occurs in which the
consideration issued consists principally of cash or stock in a
successor entity, then the warrantholder has the option to receive
cash, equal to the fair value of the remaining unexercised portion
of the warrant. Due to this contingent cash settlement
provision, the investor and placement agent warrants require
liability classification as derivatives in accordance with ASC 480
and ASC 815 and are recorded at fair value.
The following tables summarize the fair value of the warrant
derivative liability and related common shares as of inception date
September 15, 2016, May 31, 2017 and May 31,
2018:
Shares Indexed Derivative Liability
Inception to date September 15, 2016 7,333,334 $ 5,179,200
Balance May 31, 2017 7,733,334 3,014,667
Balance May 31, 2018 7,733,334 $ 1,323,732
Changes in the fair value of the derivative liability are reported
as “Change in fair value of derivative liability” in
the Consolidated Statements of Operations. During the years ended
May 31, 2018 and May 31, 2017, the Company recognized a
net, non-cash non-cash
ASC 820 provides requirements for disclosure of liabilities that
are measured at fair value on a recurring basis in periods
subsequent to the initial recognition. Fair values for the warrants
were determined using a Binomial Lattice Model.
The Company estimated the fair value of the warrant derivative
liability as of inception, May 31, 2017 and May 31, 2018,
using the following assumptions:
September 15, May 31, May 31,
Fair value of underlying stock $ 0.78 $ 0.60 $ 0.49
Risk free rate 1.20 % 1.71 % 2.63 %
Expected term (in years) 5.00 4.29 3.30
Stock price volatility 106 % 94 % 64 %
Expected dividend yield
—
—
—
Probability of Fundamental Transaction 50 % 50 % 50 %
Probability of holder requesting cash payment 50 % 50 % 50 %
Due to the fundamental transaction provisions, which could provide
for early redemption of the warrants, the model also considered
subjective assumptions related to the fundamental transaction
provision. The fair value of the warrants will be significantly
influenced by the fair value of the Company’s stock price,
stock price volatility, changes in interest and managements
assumptions related to the fundamental transaction provision.</t>
  </si>
  <si>
    <t>Stock Options and Warrants</t>
  </si>
  <si>
    <t>Note 6 – Stock Options and Warrants
The Company has one active stock-based equity plan at May 31,
2018, the CytoDyn Inc. 2012 Equity Incentive Plan (the “2012
Plan”) and one stock-based equity plan that is no longer
active, but under which certain prior awards remain outstanding,
the CytoDyn Inc. 2004 Stock Incentive Plan (the “2004
Plan” and, together with the 2012 Plan, the “Incentive
Plans”). The 2012 Plan was approved by stockholders at the
Company’s 2012 annual meeting to replace the 2004 Plan. The
2012 Plan was amended by stockholder approval in February 2015 to
increase the number of shares available for issuance from 3,000,000
to 5,000,000 shares of common stock and in March 2016 to increase
the number of shares available for issuance from 5,000,000 to
7,000,000 shares of common stock. At the annual meeting of
stockholders held on August 24, 2017, the stockholders
approved an amendment to the 2012 Plan to increase the number of
shares available for issuance from 7,000,000 to 15,000,000 shares
of common stock. As of May 31, 2018, the Company had 4,858,870
shares available for future stock-based grants under the 2012 Plan,
as amended.
Stock Options
During the year ended May 31, 2018, the Company granted annual
stock option awards to directors to purchase a total of 450,000
shares of common stock with an exercise price of $0.57 per share.
These option awards vest quarterly over one year and have
a ten-year
During the year ended May 31, 2018, the Company granted stock
option awards to directors to purchase a total of 836,055 shares of
common stock with an exercise price of $0.56 per share. The option
awards were issued in lieu of accrued and unpaid cash board
compensation for the previous quarters ended May 31, 2017,
August 31, 2017, November 30, 2017 and February 28,
2018. The options awards fully vest upon grant, have
a ten-year
During the year ended May 31, 2018, the Company granted to its
Chief Science Officer a stock option award covering 600,000 shares
of common stock with an exercise price of $0.57 per share. This
option award vests annually over three years, has
a ten-year
During the year ended May 31, 2018, the Company granted, to
executive management and employees, stock options covering an
aggregate of 800,000 shares of common stock, with exercise prices
of $0.57 per share. The option awards vest annually over three
years, have a ten-year
During the year ended May 31, 2018, the Company issued
replacement stock options, to executive management and directors,
covering an aggregate of 1,050,000 shares of common stock. The
replacement options retained the original exercise price of $0.80
per share and have a five-year term, to reflect the corrected term
of approximately ten years from the original grant date. These
options have a grant date fair value of $0.42 per share. In
connection with the modification, the Company
recognized non-cash
During the year ended May 31, 2017, the Company’s
Compensation Committee of the Board of Directors granted a
time-based option covering 550,000 shares of common stock and a
milestone-based option covering 450,000 shares of common stock to
the Executive Chairman. The time-based option has an exercise price
of $0.76 and a ten-year
During the year ended May 31, 2017, the Company granted annual
stock option awards to directors to purchase a total of 300,000
shares of common stock with an exercise price of $1.09 per share.
These option awards vest quarterly over one year and have
a ten-year ten-year pro-rata ten-year
During the year ended May 31, 2017, the Company granted
options covering an aggregate of 1,050,000 shares of common stock
to executive management and certain employees with exercise prices
of $1.09 and $1.10 per share. The options vest annually over three
years, have a ten-year
Warrants
During the year ended May 31, 2018, the Company granted, to a
consultant, a warrant covering an aggregate of 200,000 shares of
common stock, with an exercise price of $0.64 per share. The
warrant vests 25% upon grant date, 25% on December 31, 2017
and 50% upon achieving certain future milestones. The warrant has a
five-year term and a grant date fair value of $0.26 per share.
During the year ended May 31, 2018, the Company granted to a
consultant a warrant covering an aggregate of 100,000 shares of
common stock, with an exercise price of $0.75 per share. The
warrant vests immediately, has a five-year term and a grant date
fair value of $0.29 per share.
During the year ended May 31, 2018, the Company granted to a
consultant a warrant covering an aggregate of 50,000 shares of
common stock, with an exercise price of $0.76 per share. The
warrant vests immediately, has a five-year term and a grant date
fair value of $0.26 per share.
During the year ended May 31, 2018, in connection with a
private equity offering, as fully described in Note 10, the Company
issued common stock warrants covering a total of 35,286,904 shares
of common stock to investors. The investor warrants have a
five-year term and an exercise price of $0.75 per share. In
connection with this offering, the Company also issued common stock
warrants covering 2,813,491 shares of common stock to the placement
agent. The placement agent warrants have a five-year term and an
exercise price of $0.55, and include a cashless exercise
provision.
During the year ended May 31, 2018, the Company determined to
extend the expiration dates of certain warrants from May 31,
2017 to June 30, 2017 covering 3,295,000 shares of common
stock. The warrants were originally issued in connection with 2013
convertible promissory notes and had an exercise price of $1.00 per
share. The extension to June 30, 2017 was contingent upon
immediate exercise of the warrants at a reduced exercise price of
$0.50 per share. The Company received proceeds of approximately
$1.6 million and, pursuant to U.S. GAAP, the Company
recognized non-cash
The Company determined the fair value of the warrant extension
using the Black-Scholes option pricing model utilizing certain
weighted-average assumptions, such as expected stock price
volatility, term of the warrants, risk-free rate and expected
dividend yield at date of exercise.
2017
Expected dividend yield 0%
Stock price volatility 61.48%
Expected term 1 month
Risk-free interest rate 0.84%
Grant-date fair value $0.25
On January 23, 2018, in connection with a registered direct
equity offering, as fully described in Note 11, the Company issued
warrants covering 3,071,014 shares of common stock to investors.
The investor warrants have a five-year term and an exercise price
of $0.75 per share. In connection with this offering, the Company
also issued warrants covering 245,681 shares of common stock to the
placement agent. The placement agent warrants have a five-year term
and an exercise price of $0.55 per share, and include a cashless
exercise provision.
On January 31, 2018, in connection with a registered direct
equity offering, as fully described in Note 11, the Company issued
warrants covering 7,718,010 shares of common stock to investors.
The warrants have a five-year term and an exercise price of $0.75
per share.
On May 22, 2018, in connection with a registered direct equity
offering, as fully described in Note 11, the Company issued
warrants covering 4,640,000 shares of common stock to investors.
The investor warrants have a five-year term and an exercise price
of $0.75 per share. In connection with this offering, the Company
also issued warrants covering 315,200 shares of common stock to the
placement agent. The placement agent warrants have a five-year term
and an exercise price of $0.55 per share, and include a cashless
exercise provision.
On May 31, 2017, in connection with the sale of the 2017
Notes, as fully described in Note 4, the Company issued common
stock warrants covering 383,333 shares of common stock to note
holders. The warrants have a five-year term and an exercise price
of $1.35 per share.
On June 14, 2017, the Company’s Board of Directors
approved a modification in the warrant terms issued in connection
with the 2017 Notes, as fully described in Note 4. The warrant
coverage ratio was increased from 25% to 50% and the per share
exercise price of the warrant was reduced to $1.00 from $1.35. On
June 19, 2017, in connection with new terms, the Company
issued incremental warrants covering 383,333 shares to certain 2017
Note holders whose investment was completed on May 31,
2017.
During the year ended May 31, 2018, in connection with the
issuance of the 2017 Notes, as fully described in Note 4, and more
fully described in Note 11 below, the Company issued common stock
warrants, covering 3,258,990 shares of common stock to additional
2017 Note holders. The warrants have a five-year term and an
exercise price of $1.00 per share. In connection with the 2017
Notes, the Company issued warrants covering 350,766 to the
placement agent. The placement agent warrants have a five-year term
and an exercise price of $0.825, and include a cashless exercise
provision.
In connection with the January 31, 2018, registered direct
offering, as fully described below in Note 11, the exercise price
of all detachable warrants issued with the 2017 Notes described in
Note 4, was reduced further to $0.75 per share. As a result of this
modification, the Company recognized non-cash
On September 8, 2017, in connection with a registered direct
equity offering, as fully described in Note 11, the Company issued
common stock warrants covering 1,668,163 shares of common stock to
investors. The investor warrants have a five-year term and an
exercise price of $1.00 per share. In connection with this
offering, the Company also issued common stock warrants covering
213,573 shares of common stock to the placement agent. The
placement agent warrants have a five-year term and an exercise
price of $0.825 per share, and include a cashless provision. In
connection with the Make-Whole Offering, fully described in Note
10, the exercise price of the investor and placement agent warrants
were reduced to $0.75 and $0.715 per share, respectively.
On October 11, 2017, in connection with a registered direct
equity offering, as fully described in Note 11, the Company issued
common stock warrants covering 940,380 shares of common stock to
investors. The investor warrants have a five-year term and an
exercise price of $0.75 per share. In connection with this
offering, the Company also issued common stock warrants covering
150,461 shares of common stock to the placement agent. The
placement agent warrants have a five-year term and an exercise
price of $0.715 per share, and include a cashless exercise
provision.
On November 24, 2017, the Company filed an “Offer to
Amend and Exercise” (the “Offer”) certain
warrants covering an aggregate of 51,090,113 shares of common
stock, at a potentially reduced exercise price of $0.50 per share.
The original exercise price on these certain warrants ranged from
$0.50 to $1.35 per share and have expiration dates beginning
October 2018 continuing through October 2022. The Offer was
originally scheduled to expire December 22, 2017, but was
subsequently extended three times to March 23, 2018. The Offer
was subject to the completion of an election to participate and
exercise by the holder, certain representations and warranties by
the holder and remittance of exercise proceeds to the Company. Upon
expiration of the Offer, warrants to purchase up to 3,027,263
shares of common stock were accepted for gross cash proceeds to the
Company of approximately $1.5 million. Solicitation fees of
approximately $73,000 were paid to the solicitating agent in the
Offer. Pursuant to U.S. GAAP, the Company
recognized non-cash
On November 30, 2017, in connection with a registered direct
equity offering dated September 8, 2017, as fully described in
Note 11, the Company issued incremental common stock warrants
covering 251,504 shares of common stock to investors. The investor
warrants have a five-year term from initial investment date,
September 8, 2017, and an exercise price of $0.75 per share.
In connection with this offering, the Company also issued common
stock warrants covering 26,702 shares of common stock to the
placement agent. The placement agent warrants have a five-year term
from September 8, 2017, and an exercise price of $0.715 per
share, and include a cashless exercise provision.
In connection with a private equity offering completed in June
2016, as fully described in Note 10, the Company issued common
stock warrants covering 182,375 shares of common stock to
investors. The warrants have a five-year term and an exercise price
of $1.35 per share.
During the year ended May 31, 2017, in connection with the
December, January and February registered direct equity offerings,
as fully described in Note 11, the Company issued common stock
warrants covering 5,602,821 shares of common stock to investors.
The investor warrants have a five-year term and an exercise price
of $1.00 per share. In connection with these offerings, the Company
also issued common stock warrants covering 576,451 shares of common
stock to the placement agent. The placement agent warrants have a
five-year term, an exercise price of $0.825 per share, and include
a cashless exercise provision.
In January 2017, the Company determined to extend the expiration
dates of certain warrants (“2013 Warrants”) to
May 31, 2017, covering an aggregate of 6,310,667 shares of
common stock. The 2013 Warrants were originally issued in
connection with the sale of 2013 convertible promissory notes. The
2013 Warrants currently have an exercise price of $1.00 per share,
and all but two warrants were exercisable through October 2016. One
2013 Warrant, for the purchase of 186,667 shares of common stock,
was exercisable through December 2016 and one 2013 Warrant, for the
purchase of 160,000 shares of common stock, was exercisable until
January 15, 2017. The extension to May 31, 2017 was
contingent upon the execution of a release of claims by each of the
warrantholders, the delivery of the “form of exercise,”
and the receipt of the exercise proceeds to the Company. Pursuant
to U.S. GAAP the Company recognized non-cash
During the fiscal year ended May 31, 2016, the board of
directors approved a one-year non-cash
During the year ended May 31, 2017, holders of warrants
covering 774,097 shares of common stock exercised the right to
purchase such shares at either $0.50 or $0.75 per share and the
Company received proceeds of approximately $398,000. Additionally,
warrants covering 138,864 shares with an exercise price of $0.75
per share were exercised pursuant to a cashless exercise
provision.
In connection with a registered direct equity offering completed in
September 2016, as fully described in Note 11, the Company issued
common stock warrants covering 6,666,667 shares of common stock to
investors. The investor warrants have a five-year term and an
exercise price of $1.00 per share. In connection with this
offering, the Company also issued common stock warrants covering
1,066,667 shares of common stock to the placement agent. The
placement agent warrants have a five-year term, an exercise price
of $0.825 per share, and include a cashless exercise provision.
Compensation expense related to stock options and warrants for the
fiscal years ended May 31, 2018, May 31, 2017 and
May 31, 2016 was approximately $1.3 million,
$1.2 million and $2.4 million, respectively. The grant
date fair value of options and warrants vested during the fiscal
years ended May 31, 2018, May 31, 2017 and May 31,
2016, was approximately $1.4 million, $0.9 million and
$1.7 million, respectively. As of May 31, 2018, there was
approximately $0.6 million of unrecognized compensation
expense related to share-based payments for unvested options, with
is expected to be recognized over a weighted-average period of
approximately 1.13 years.
The following table represents stock option and warrant activity
for the years ended May 31, 2018, May 31, 2017 and
May 31, 2016:
Weighted
Average
Weighted Remaining
Number of Average
Contractual Life Aggregate
Shares Exercise Price in Years Intrinsic Value
Options and warrants outstanding—May 31, 2015 31,008,915 $ 0.88 2.94 $ 5,538,335
Granted 33,838,536 0.80
—
—
Exercised (1,050,301 ) 0.70
—
—
Forfeited/expired/cancelled (490,000 ) 2.01
—
—
Options and warrants outstanding—May 31, 2016 63,307,150 $ 0.83 3.20 $ 9,863,492
Granted 16,935,437 0.99
—
—
Exercised (912,961 ) 0.55
—
—
Forfeited/expired/cancelled (1,470,000 ) 1.56
—
—
Options and warrants outstanding—May 31, 2017 77,859,626 $ 0.86 3.40 $ 40,250
Granted 65,420,227 0.75
—
—
Exercised (6,322,263 ) 0.50
—
—
Forfeited/expired/cancelled (4,572,321 ) 0.94
—
—
Options and warrants outstanding—May 31, 2018 132,385,269 0.80 3.78 3,673
Outstanding exercisable—May 31, 2018 128,872,852 $ 0.80 3.66 $ 3,673</t>
  </si>
  <si>
    <t>Acquisition of patents</t>
  </si>
  <si>
    <t>Note 7 – Acquisition of patents
As discussed in Note 9 below, the Company consummated an asset
purchase on October 16, 2012, and paid $3,500,000 for certain
assets, including intellectual property, certain related licenses
and sublicenses, FDA filings and various forms of the PRO 140 drug
substance. The Company followed the guidance in Financial
Accounting Standards Topic 805 to determine if the Company acquired
a business. Based on the prescribed accounting, the Company
acquired assets and not a business. As of May 31, 2018, the
Company has recorded and is amortizing $3,500,000 of intangible
assets in the form of patents. The Company estimates the acquired
patents have an estimated life of ten years. Subsequent to the
acquisition date, the Company has continued to expand, amend and
file new patents central to its current clinical trial strategies,
which, in turn, have extended the protection period for certain
methods of using PRO 140 and formulations comprising PRO 140 out
through at least 2031 and 2038, respectively, in various
countries.
The following presents intangible assets activity:
May 31, 2018 May 31, 2017
Gross carrying amounts $ 3,500,000 $ 3,500,000
Accumulated amortization (1,968,846 ) (1,618,770 )
Total amortizable intangible assets, net 1,531,154 1,881,230
Patents currently not amortized 35,989 35,989
Carrying value of intangibles, net $ 1,567,143 $ 1,917,219
Amortization expense related to intangible patents was
approximately $350,000 for each of the fiscal years ended
May 31, 2018, May 31, 2017 and May 31, 2016. The
estimated aggregate future amortization expense related to the
Company’s intangible assets with finite lives is estimated to
be approximately $350,000 per year over the next four to five
years.</t>
  </si>
  <si>
    <t>License Agreements</t>
  </si>
  <si>
    <t>Note 8 – License Agreements
The Company has a license agreement with a third-party licensor
covering the licensor’s “system know-how”</t>
  </si>
  <si>
    <t>Note 9 – Commitments and Contingencies
Under the Progenics Purchase Agreement, the Company acquired rights
to the HIV viral-entry inhibitor drug candidate PRO 140, a
humanized anti-CCR5 monoclonal antibody, as well as certain other
related assets, including the existing inventory of bulk PRO 140
drug product, intellectual property, certain related licenses and
sublicenses, and FDA regulatory filings. In connection with
purchase, the Company has two remaining milestone payments, (i)
$0.5 million upon filing a BLA with the FDA
or non-U.S. non-U.S. country-by
During the year ended May 31, 2016 the Company paid a
milestone obligation of $1.5 million owed to Progenics as a
result of the first dosing in a U.S. Phase 3 trial. To the extent
that the remaining milestone payment and royalties are not timely
made, under the terms of the Progenics Purchase Agreement,
Progenics has certain repurchase rights relating to the assets sold
to the Company thereunder. As of the date of this filing, it is
management’s conclusion that the probability of achieving the
subsequent future scientific research milestone is not reasonably
determinable, thus the future milestone payments payable to
Progenics and its sub-licensors
Payments to the third-party licensor and to Progenics are in
addition to payments due under a Development and License Agreement,
dated April 30, 1999 (the “PDL License”), between
Protein Design Labs (now AbbVie Inc.) (“PDL”) and
Progenics, which was assigned to the Company in the Progenics
Purchase Agreement, pursuant to which the Company has an exclusive
worldwide license to develop, make, have made, import, use, sell,
offer to sell or have sold products that incorporate the humanized
form of the PRO 140 antibody developed by PDL under the agreement
the Company has paid various milestone obligations, with one
remaining milestone payment of $0.5 million, which will become
due upon FDA approval or approval by
another non-U.S. sub-licensors
The Company has entered into project work orders, as amended, for
each of its CRO and related laboratory vendors. Under the terms of
these agreements, the Company incurs execution fees for direct
services costs, which are recorded as a current asset. In the event
the Company were to terminate any trial, it may incur certain
financial penalties which would become payable to the CRO.
Conditioned upon the form of termination of any one trial, the
financial penalties may range from an approximate low of
$0.1 million to an approximate high of $1.1 million. In
the remote circumstance that the Company would terminate all
clinical trials, the collective financial penalties may range from
an approximate low of $0.8 million to an approximate high of
$2.4 million.
During the year ended May 31, 2017, the Company entered into
agreements with contract manufacturing companies. Under the terms
of the agreements, the Company incurred approximately
$2.1 million of execution fees for process validation and
manufacturing activities, of which the remaining $0.7 million
is reflected as a current asset, as of May 31, 2018. In the
event the Company were to terminate any of the agreements, it may
incur certain financial penalties which would become payable to the
manufacturers. Conditioned on the timing of termination, the
financial penalties may range up to an approximate high of
$3.2 million.
From time to time, the Company is involved in routine litigation
that arises in the ordinary course of business. There are no
pending significant legal proceedings to which the Company is a
party for which management believes the ultimate outcome would have
a material adverse effect on the Company’s financial
position.</t>
  </si>
  <si>
    <t>Private Securities Offerings</t>
  </si>
  <si>
    <t>Note 10—Private Securities Offerings
During the year ended May 31, 2016, the Company conducted
private equity offerings (the “Equity Offerings”), in
which accredited investors purchased unregistered common stock at
$0.75 and $1.00 per share with warrant coverage of 50% and 25%,
respectively, based on the number of shares of common stock
purchased. Pursuant to the Equity Offerings, the Company sold a
total of 48,659,338 shares of common stock, $0.001 par value, for
aggregate gross proceeds of approximately $37.6 million and
issued five-year warrants covering 23,254,230 shares of common
stock. In conjunction with the Equity Offerings, the Company paid
an aggregate cash fee of approximately $3.9 million to the
placement agent and issued warrants covering an aggregate of
4,960,314 shares of common stock to the placement agent as
additional compensation. The placement agent warrants had aggregate
Black-Scholes valuations of approximately $2.7 million at
issuance.
During the year ended May 31, 2017, the Company conducted a
private equity offering, in which accredited investors purchased
unregistered common stock at $1.00 per share with warrant coverage
ratio of 25%, based on the number of shares of common stock
purchased. Pursuant to the offering, the Company sold a total of
729,500 shares of common stock, $0.001 par value, for aggregate
gross proceeds of $729,500 and issued to the investors five-year
warrants covering 182,375 shares of common stock with an exercise
price of $1.35 per share.
In connection with the September 2017 Offering, as fully described
below in Note 11, on November 30, 2017, the Company completed
an offer and sale (the “Make-Whole Offering”) of an
aggregate of 503,015 shares of Common Stock (the “Make-Whole
Shares”) and warrants to purchase up to 251,504 shares of
common stock (the “Make-Whole Warrants” and,
collectively with the Make-Whole Shares, the “Make-Whole
Securities”). The Make-Whole Securities issued were
unregistered.
The Make-Whole Securities were offered pursuant to a form of Waiver
and Subscription Agreement (the “Waiver and Subscription
Agreement”). The Make-Whole Securities represent the
difference in the numbers of shares of Common Stock and warrants
that would have been sold to investors in the September 2017
Offering had the reduced purchase price of $0.65 per share of
Common Stock and related Warrants in the October 2017
Offering, registered direct offering (as compared to $0.75 in the
September 2017 Offering) and the reduced warrant exercise
price of $0.75 in the October 2017 Offering (as compared to
$1.00 in the September 2017 Offering) applied to the September
2017 Offering as well. The Make-Whole Securities were offered
as consideration for the release of potential claims by
participating investors. In connection with these arrangements, the
exercise prices of any warrants previously sold in the
September 2017 Offering to participating investors has also
been reduced to $0.75 from $1.00. In addition, warrants previously
issued to the placement agent (or its designees) in respect of
participating investors have also been proportionately adjusted to
reflect a reduced exercise price of $0.715 (as compared to $0.825
in the September 2017 Offering) and 26,702 additional shares.
During the year ended May 31, 2018, the Company conducted a
private equity offering, in which accredited investors purchased
unregistered common stock at $0.50 per share with warrant coverage
ratio of 100%, based on the number of shares of common stock
purchased. Pursuant to the offering, the Company sold a total of
35,286,904 shares of common stock for aggregate gross proceeds of
$17.6 million and issued warrants covering an aggregate of
35,286,904 shares of common stock with a five-year term and an
exercise price of $0.75 per share. In connection with the offering,
the placement agent received a warrant covering 2,813,491 shares of
common stock, with a five-year term, an exercise price of $0.55 per
share, and include a cashless exercise provision.
In connection with the November 24, 2017, Offer to amend and
exercise certain eligible warrants at a reduced exercise price of
$0.50 per share of common stock, as fully described in Note 6
above, on March 23, 2018, the Company issued 2,470,585 shares
of common stock to warrant holders who participated in the Offer,
in exchange for their eligible warrants, in a private securities
offering.</t>
  </si>
  <si>
    <t>Registered Direct Equity Offerings</t>
  </si>
  <si>
    <t xml:space="preserve">Note 11—Registered Direct Equity Offerings
In September 2016, the Company entered into securities purchase
agreements with certain institutional investors for the sale of
13,333,334 shares of common stock at a purchase price of $0.75 per
share in a registered direct equity offering (the “Registered
Offering”), pursuant to a registration statement on
Form S-3.
A summary of the cash proceeds of the offering is as follows:
Gross proceeds from sale of common stock $ 10,000,000
Placement agent fees and expenses 1,010,000
Total net proceeds $ 8,990,000
As fully described in Note 5 above, the investor warrants and the
placement agent warrants issued in connection with the Registered
Offering are required to be accounted for in accordance with ASC
480 and ASC 815.
A summary of the ASC 480 allocation of the proceeds of the offering
is as follows:
Allocated to common stock and additional paid in capital $ 6,334,417
Allocated to warrant liabilities 2,655,583
Total net proceeds $ 8,990,000
Closing costs included 1,066,667 warrants valued at $819,200 for
placement agent fees. Based upon the estimated fair value of the
stock and warrants in the units, the Company allocated $241,986 to
financing expense and $577,214 as stock issuance costs.
On December 12, 2016, the Company entered into securities
purchase agreements with certain investors for the sale of
4,000,000 shares of common stock at a purchase price of $0.75 per
share in a registered direct offering (the “December
Offering”), pursuant to a registration statement on
Form S-3.
On January 31, 2017, the Company entered into subscription
agreements with certain investors for the sale of 1,534,999 shares
of common stock at a purchase price of $0.75 per share in a
registered direct offering (the “January Offering”),
pursuant to a registration statement on
Form S-3.
On February 28, 2017, the Company entered into subscription
agreements with certain investors for the sale of 5,670,661 shares
of common stock at a purchase price of $0.75 per share in a
registered direct offering (the “February Offering”),
pursuant to a registration statement on
Form S-3.
On September 8, 2017, the Company entered into subscription
agreements with certain investors for the sale of 3,336,331 shares
of common stock at a purchase price of $0.75 per shares in a
registered direct offering (the “September 2017 Offering),
pursuant to a registration statement on
Form S-3.
On October 11, 2017, the Company entered into subscription
agreements with certain investors for the sale of 1,880,765 shares
of common stock at a purchase price of $0.65 per shares in a
registered direct offering (the “October 2017 Offering),
pursuant to a registration statement on
Form S-3.
On January 23, 2018, the Company entered into subscription
agreements with certain investors for the sale of 3,071,014 shares
of common stock at a purchase price of $0.50 per shares in a
registered direct offering (the “January 23 Offering”),
pursuant to a registration statement on
Form S-3.
On January 31, 2018, the Company entered into subscription
agreements with certain investors who owned the 2017 Notes, more
fully described in Note 4, for the sale by the Company of
12,062,728 shares of common stock in a registered direct offering
(the “January 31 Offering”). The investors in the
January 31 Offering also received warrants to purchase
7,718,010 shares of common stock. The securities were sold at a
combined purchase price of $0.50 per share of common stock and
related warrants, for aggregate gross proceeds to the Company of
approximately $6.0 million. The 2017 Notes matured on
January 31, 2018, upon which date the Company became obligated
to pay the principal amount of approximately $6.0 million on
the 2017 Notes, plus accrued but unpaid interest of approximately
$0.3 million, for aggregate payment obligations at maturity of
approximately $6.3 million. The common stock and warrants were
issued in full satisfaction of approximately $6.0 million of
such payment obligations, with one holder of an aggregate principal
amount and accrued unpaid interest of approximately
$0.3 million electing to be repaid in cash instead of
participating in the January 31, 2018 Offering. As a result,
all of the proceeds from the Offering were used to satisfy the
Company’s payment obligations pursuant to the 2017 Notes. The
warrants will be exercisable for a period of five years commencing
on their issuance date, at an exercise price of $0.75 per share of
common stock, subject to certain ownership limitations and
adjustments as provided under the terms of the warrants. The number
of shares of common stock underlying the warrant issued to each
investor was calculated as the difference between (x) the
number of shares of common stock issued to each investor in the
January 31, 2018 Offering in respect of the payment
obligations relating solely to principal amounts on the 2017 Notes
and (y) the number of shares of common stock underlying
certain warrants originally issued to such investor in the original
2017 Note offering. The effect was to bring each investor from 50%
warrant coverage in the original offering of Notes, assuming
conversion of the principal amount thereof at an original
conversion price of $0.75 per share, to 100% warrant coverage after
the January 31, 2018 Offering, assuming reinvestment of the
principal amount on the 2017 Notes at $0.50 per share. The warrants
in the January 31, 2018 Offering, had an original exercise
price of $1.00 per share, therefore, due to the reduction of
exercise price to $0.75 per share, and the reduction in the
conversion rate of the 2017 notes form $0.75 to $0.50 per share,
the Company recognized a non-cash
In connection with the November 24, 2017 Offer to amend and
exercise certain eligible warrants at a reduced exercise price of
$0.50 per share of common stock, as fully described in Note 6
above, on March 23, 2018, the Company issued 556,678 shares of
common stock to warrant holders who participated in the Offer, in
exchange for their eligible warrants, pursuant to an effective
registration statement.
On May 22, 2018, the Company entered into subscription
agreements with certain investors for the sale of 4,640,000 shares
of common stock at a purchase price of $0.50 per shares in a
registered direct offering (the “May 22 Offering”),
pursuant to a registration statement on
Form S-3. </t>
  </si>
  <si>
    <t>Employee Benefit Plan</t>
  </si>
  <si>
    <t>Note 12 – Employee Benefit Plan
The Company has an employee savings plan (the “Plan”)
pursuant to Section 401(k) of the Internal Revenue Code (the
“Code”), covering all of its employees. The Company
makes a qualified non-elective non-elective</t>
  </si>
  <si>
    <t>Income Taxes</t>
  </si>
  <si>
    <t>Note 13 – Income Taxes
Deferred taxes are recorded for all existing temporary differences
in the Company’s assets and liabilities for income tax and
financial reporting purposes. Due to the valuation allowance for
deferred tax assets, as noted below, there was no net deferred tax
benefit or expense for the periods ended May 31, 2018,
May 31, 2017 and May 31, 2016.
Reconciliation of the federal statutory blended income tax rate of
28.6% for the year ended May 31, 2018 and the federal
statutory rate of 34% for the years ended May 31, 2017 and
May 31, 2016, to the effective income tax rate is as follows
for all periods presented:
2018 2017 2016
Income tax provision at statutory rate: 28.6 % 34.0 % 34.0 %
State income taxes net
—
—
—
Rate Change (34.8 )
—
—
Loss on debt conversion
—
— (0.8 )
Derivative gain/loss 1.00 2.80 0.9
Non-deductible (0.2 )
—
—
Non-deductible (0.1 )
—
—
Inducement charge (2.0 ) (1.00 ) (1.0 )
Other (1.1 )
—
—
Miscellaneous (0.1 ) (0.10 ) (0.5 )
Current year credits generated 4.4
—
—
Credit carry forward generated (recorded currently) 4.1
—
—
Valuation allowance 0.3 (35.7 ) (32.9 )
0.0 % 0.0 % 0.0 %
Net deferred tax assets and liabilities are comprised of the
following as of May 31, 2018 and 2017:
2018 2017
Deferred tax asset (liability) non-current:
Net Operating Loss $ 29,230,279 $ 32,530,436
Credits 4,260,470
—
ASC 718 Expense on NQO’s 2,916,585 4,284,246
Charitable Contribution—Carry forward
— 25,500
Accrued Expenses 117,880 216,645
Fixed Assets 174 1,300
Amortization 139,875 186,772
Capitalized Debt Issuance Costs
— 157,992
Debt Discount
— (31,072 )
Valuation allowance (36,665,263 ) (37,371,817 )
$
— $
—
Noncurrent asset $ 36,665,263 $ 37,371,817
Valuation Allowance (36,665,263 ) (37,371,817 )
$
— $
—
The income tax benefit for the period presented is offset by a
valuation allowance established against deferred tax assets arising
from operating losses and other temporary differences, the
realization of which could not be considered more likely than not.
In future periods, tax benefits and related tax deferred assets
will be recognized when management considers realization of such
amounts to be more likely than not.
At May 31, 2018, May 31, 2017 and May 31, 2016 the
Company had available net operating loss carry forwards of
approximately $139.2 million, $95.6 million and
$69.1 million, respectively, which expire beginning in
2023.
The Company’s income tax returns remain subject to
examination by all tax jurisdictions for tax years May 31,
2015 through 2017.</t>
  </si>
  <si>
    <t>Quarterly Financial Information (Unaudited)</t>
  </si>
  <si>
    <t xml:space="preserve">Note 14 – Quarterly Financial Information
(Unaudited)
Quarter Ended
August 31, November 30, February 28, May 31,
Year ended May 31, 2018:
Operating expenses $ (9,807,001 ) $ (10,775,051 ) $ (14,140,507 ) $ (11,196,754 )
Other income (expense) (361,879 ) 830,022 (740,404 ) 1,966,816
Interest expense (1,459,393 ) (1,002,656 ) (3,069,189 ) (393,685 )
Net (loss) (11,628,273 ) (10,947,685 ) (17,950,100 ) (9,623,623 )
Basic and diluted loss per share $ (0.08 ) $ (0.07 ) $ (0.10 ) $ (0.04 )
Year ended May 31, 2017:
Operating expenses $ (5,358,120 ) $ (6,156,117 ) $ (8,016,917 ) $ (7,799,580 )
Other income (expense) 3,735 1,229,114 (23,078 ) 969,929
Interest expense
— (540,330 ) (72,437 )
—
Net (loss) (5,354,385 ) (5,467,333 ) (8,112,432 ) (6,829,651 )
Basic and diluted loss per share $ (0.04 ) $ (0.04 ) $ (0.06 ) $ (0.05 )
Year ended May 31, 2016:
Operating expenses $ (6,657,481 ) $ (2,893,779 ) $ (5,049,037 ) $ (6,575,214 )
Other income (expense) 62,686 211 2,202 78,045
Interest expense (2,300,220 ) (2,371,025 )
—
—
Net (loss) (8,895,015 ) (5,264,593 ) (5,046,835 ) (6,497,169 )
Basic and diluted loss per share $ (0.12 ) $ (0.06 ) $ (0.05 ) $ (0.04 ) </t>
  </si>
  <si>
    <t>Related Party Transactions</t>
  </si>
  <si>
    <t>Note 15 – Related Party Transactions
On September 26, 2014, the Company entered into a
$2.0 million convertible promissory note with AVCP, as more
fully described in Note 4 above. In October of 2014,
Mr. Carl C. Dockery, the principal of AVCP, was appointed
a director of the Company. On February 6, 2015, the Company
entered into a second convertible promissory note in the aggregate
principal amount of $1.5 million, as more fully described in
Note 4 above. On June 23, 2015, these notes and accrued but
unpaid interest were converted into shares of common stock. In
connection with the Debt Conversion and Termination Agreement dated
June 23, 2015, the Company issued to AVCP a warrant covering
1,000,000 shares of common stock, as more fully described in Note
4.
On May 31, 2017, Anthony D. Caracciolo, Executive Chairman of
the Company, participated in the private placement of 2017 Notes,
as fully described in Note 4 above. Mr. Caracciolo purchased a
promissory note, bearing interest of 7%, for $1,000,000 and
received a warrant covering 333,333 shares of common stock at an
exercise price of $1.35. The exercise price was subsequently
reduced to $1.00 per share, as further described in Note 4 above.
The terms and conditions of Mr. Caracciolo’s investment
was identical to those offered to all other investors in the
offering and his investment was approved by the Audit Committee of
the Board of Directors.
On July 26, 2017, Jordan G. Naydenov, a director with the
Company, participated in the private placement of 2017 Notes, as
fully described in Note 4 above. Mr. Naydenov purchased a
promissory note, bearing interest of 7%, for $100,000 in aggregate
principal and received a warrant covering 66,666 shares of common
stock at an exercise price of $1.00. The terms and conditions of
Mr. Naydenov’s investment were identical to those
offered to all other investors in the offering and his investment
was approved by the Audit Committee of the Board of Directors.
On July 28, 2017, AVCP, participated in the private placement
of 2017 Notes, as fully described in Note 4 above. Carl C. Dockery,
the principal of AVCP, is a director of the Company. AVCP purchased
a promissory note, bearing interest of 7%, for $50,000 in aggregate
principal and received a warrant covering 33,333 shares of common
stock at an exercise price of $1.00. The terms and conditions of
the AVCP investment were identical to those offered to all other
investors in the offering and his investment was approved by the
Audit Committee of the Board of Directors.
On November 8, 2017, in connection with a private equity
offering, a limited liability company in which Anthony D.
Caracciolo, Executive Chairman of the Company, holds a partial
ownership interest, purchased $100,000 of common stock and warrants
on terms identical to those applicable to the other investors in
the private equity offering.
On January 31, 2018 each of Mr. Caracciolo,
Mr. Naydenov and AVCP participated with other investors in the
offering of common stock and warrants in satisfaction of the
payment obligations relating to the 2017 Notes, as fully described
in Note 11 above.
The Audit Committee of the Board of Directors, comprised of
independent directors, reviews and approves all related party
transactions. The above terms and amounts are not necessarily
indicative of the terms and amounts that would have been incurred
had comparable transactions been entered into with independent
parties.</t>
  </si>
  <si>
    <t>Subsequent Events</t>
  </si>
  <si>
    <t>Note 16 – Subsequent Events
On June 7, 2018, at a special meeting of stockholders, a
proposal was approved to increase the total number of authorized
shares of common stock of the Company from 375,000,000 to
450,000,000.
On June 8, 2018, the Company issued to directors, in
connection with their annual compensation, stock options covering
600,000 shares of common stock. The stock options have an exercise
price of $0.49, a ten-year non-employee ten-year
On June 15, 2018, the Company entered into subscription
agreements with certain investors for the sale of 1,970,000 shares
of common stock at a purchase price of $0.50 per shares in a
registered direct offering, pursuant to a registration statement on
Form S-3.
On June 26, 2018, the Company entered into a securities
purchase agreement, pursuant to which the Company issued a
convertible promissory note (the “2018 Note”) with a
two-year
The 2018 Note is the general unsecured obligation of the Company
and ranks pari passu with all other creditors of the Company.
Interest accrues on the outstanding balance of the 2018 Note at 10%
per annum. Upon the occurrence of an event of default, interest
accrues at the lesser of 22% per annum or the maximum rate
permitted by applicable law. The 2018 Note contains customary
default provisions, including provisions for potential
acceleration. The investor may convert all or any part the
outstanding balance of the 2018 Note into shares of common stock,
par value $0.001 per share, of the Company at an initial conversion
price of $0.55 per share, at any time after six months from the
issue date upon five trading days’ notice, subject to certain
adjustments and ownership limitations specified in the 2018 Note.
The investor may redeem any portion of the 2018 Note, at any time
after six months from the issue date upon five trading days’
notice, subject to a maximum monthly redemption amount of $350,000.
The Company may prepay the outstanding balance of the 2018 Note, in
part or in full, at a 15% premium to par value, at any time upon
five trading days’ notice.
On July 12, 2018, the Company announced certain leadership
changes in connection with the strategic expansion and entry into
certain cancer and immunologic indications. In connection with such
leadership changes and effective July 11, 2018 Denis R.
Burger, Ph.D. and A. Bruce Montgomery, M.D. resigned as members of
the Company’s Board of Directors and Dr. Burger has also
resigned as Chief Science Officer of the Company, which is not an
executive officer position.
In connection with the resignations of Dr. Burger and
Dr. Montgomery, on July 10, 2018, the Company’s
Board of Directors approved a motion to accelerate all outstanding
unvested stock options held by Dr. Burger and
Dr. Montgomery, to vest immediately upon the effectiveness of
their resignations and to retain the stock options’ exercise
period through their respective expiration date. Stock options
covering 500,000 shares held by Dr. Burger and stock options
covering 100,000 shares held by Dr. Montgomery were subject to
acceleration. The terms of the stock options remained otherwise
unchanged.
Effective July 11, 2018, Anthony D. Caracciolo resigned as
Executive Chairman of the Company, which is an executive officer
position. Mr. Caracciolo will continue to serve as a member
and the non-executive</t>
  </si>
  <si>
    <t>Summary of Significant Accounting Policies (Policies)</t>
  </si>
  <si>
    <t>Principles of Consolidation</t>
  </si>
  <si>
    <t>Principles of Consolidation
The consolidated financial statements include the accounts of
CytoDyn Inc. and its wholly owned subsidiaries, AGTI and CVM, both
of which are dormant entities. All intercompany transactions and
balances are eliminated in consolidation.</t>
  </si>
  <si>
    <t>Reclassifications</t>
  </si>
  <si>
    <t>Reclassifications
Certain prior year amounts shown in the accompanying consolidated
financial statements have been reclassified to conform to the 2018
presentation. These reclassifications did not have any effect on
total current assets, total assets, total current liabilities,
total liabilities, total stockholders’ (deficit) equity, net
loss or earnings per share.</t>
  </si>
  <si>
    <t>Going Concern</t>
  </si>
  <si>
    <t>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50,149,681,
$25,763,801 and $25,703,612 for the years ended May 31, 2018,
May 31, 2017 and May 31, 2016, respectively, and has an
accumulated deficit of $173,139,396 as of May 31, 2018. These
factors, among several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s, obtain U.S. FDA approval,
outsource manufacturing of the product candidates, and ultimately
achieve initial revenues and attain profitability. The Company is
currently engaging in significant research and development
activities related to these product candidates, and expects to
incur significant research and development expenses in the future
primarily related to its clinical trials. These research and
development activities are subject to significant risks and
uncertainties. The Company intends to finance its future
development activities and its working capital needs largely from
the sale of equity and debt securities, combined with additional
funding from other traditional sources. There can be no assurance,
however, that the Company will be successful in these
endeavors.</t>
  </si>
  <si>
    <t>Use of Estimates</t>
  </si>
  <si>
    <t>Use of Estimates
The preparation of the consolidated financial statements in
accordance with U.S.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Actual results could differ from those estimates.</t>
  </si>
  <si>
    <t>Cash
Cash is maintained at federally insured financial institutions and,
at times, balances may exceed federally insured limits. The Company
has never experienced any losses related to these balances.
Balances in excess of federally insured limits at May 31, 2018
and May 31, 2017 approximated $1.1 million and
$1.5 million, respectively.</t>
  </si>
  <si>
    <t>Identified Intangible Assets</t>
  </si>
  <si>
    <t>Identified Intangible Assets
The Company follows the provisions of FASB ASC Topic 350
Intangibles-Goodwill and Other, which establishes accounting
standards for the impairment of long-lived assets such as
intangible assets subject to amortization. The Company reviews
long-lived assets to be held and used for impairment whenever
events or changes in circumstances indicate that the carrying
amount of the assets may not be recoverable. If the sum of the
undiscounted expected future cash flows over the remaining useful
life of a long-lived asset group is less than its carrying value,
the asset is considered impaired. Impairment losses are measured as
the amount by which the carrying amount of the asset group exceeds
the fair value of the asset. There were no impairment charges for
the years ended May 31, 2018, May 31, 2017 and
May 31, 2016. The value of the Company’s patents would
be significantly impaired by any adverse developments as they
relate to the clinical trials pursuant to the patents acquired as
discussed in Notes 7 and 9.</t>
  </si>
  <si>
    <t>Research and Development</t>
  </si>
  <si>
    <t>Research and Development
Research and development costs are expensed as incurred. Clinical
trial costs incurred through third parties are expensed as the
contracted work is performed. Where contingent milestone payments
are due to third parties under research and development
collaboration arrangements or other contractual agreements, the
milestone payment obligations are expensed when the milestone
conditions are probable and the amount of payment is reasonably
estimable.</t>
  </si>
  <si>
    <t>Pre-launch Inventory</t>
  </si>
  <si>
    <t>Pre-launch
The Company may scale-up scale-up pre-launch scale-up pre-launch pre-launch</t>
  </si>
  <si>
    <t>Fair Value of Financial Instruments</t>
  </si>
  <si>
    <t>Fair Value of Financial Instruments
At May 31, 2018 and May 31, 2017, the carrying value of
the Company’s cash, accounts payable and accrued liabilities
approximate their fair value due to the short-term maturity of the
instruments. The Company carries derivative financial instruments
at fair value as required by U.S. GAAP.
Derivative financial instruments consist of financial instruments
that contain a notional amount and one or more underlying variables
(e.g., interest rate, security price, variable conversion rate or
other variables), require no initial net investment and permit net
settlement. Derivative financial instruments may be free-standing
or embedded in other financial instruments. The Company follows the
provisions of ASC 815, as their instruments are recorded as a
derivative liability, at fair value, and ASC 480, as it relates to
warrant liability, with changes in fair value reflected in
income.
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Level 3. Unobservable inputs to the valuation methodology are
significant to the measurement of the fair value of assets or
liabilities. These Level 3 inputs also include non-binding non-binding
Liability measured at fair value on a recurring basis by level
within the fair value hierarchy as of May 31, 2018 and
May 31, 2017 is as follows:
Fair Value
Measurement at Fair Value
Measurement at
May 31, 2018 (1) May 31, 2017 (1)
Using Using
Level 3 Total Level 3 Total
Liability:
Derivative liability $ 1,323,732 $ 1,323,732 $ 3,014,667 $ 3,014,667
Total liability $ 1,323,732 $ 1,323,732 $ 3,014,667 $ 3,014,667
(1) The Company did not have any assets
or liabilities measured at fair value using Level 1 or 2 of
the fair value hierarchy as of May 31, 2018 and May 31,
2017.
A financial instrument’s level within the fair value
hierarchy is based on the lowest level of any input that is
significant to the fair value measurements. These instruments are
not quoted on an active market, so the Company uses a Binomial
Lattice Model to estimate the value of the derivative liability. A
Binomial Lattice Model was used because management believes it
reflects all the assumptions that market participants would likely
consider in negotiating the transfer of the warrant. The
Company’s derivative liability is classified within
Level 3 of the fair value hierarchy because certain
unobservable inputs were used in the valuation model.
The following is a reconciliation of the beginning and ending
balances for liabilities measured at fair value on a recurring
basis using significant unobservable inputs (Level 3) during the
year ended May 31, 2018 and May 31, 2017:
Balance at May 31, 2016 $
—
Investor warrants issued with registered direct equity offering 4,360,000
Placement agent warrants issued with registered direct equity
offering 819,200
Fair value adjustments (2,164,533 )
Balance at May 31, 2017 3,014,667
Fair value adjustments (1,690,935 )
Balance at May 31, 2018 $ 1,323,732</t>
  </si>
  <si>
    <t>Stock-Based Compensation</t>
  </si>
  <si>
    <t>Stock-Based Compensation
U.S. GAAP requires companies to measure the cost of employee
services received in exchange for the award of equity instruments
based on the fair value of the award at the date of grant. The
expense is to be recognized over the period during which an
employee is required to provide services in exchange for the award
(requisite service period) or when designated milestones have been
achieved.
The Company accounts for stock-based awards established by the fair
market value of the instrument using the Black-Scholes option
pricing model utilizing certain weighted average assumptions
including stock price volatility, expected term and risk-free
interest rates, as of the grant date. The risk-free interest rate
assumption is based upon observed interest rates appropriate for
the expected term of the stock-based award. The expected volatility
is based on the historical volatility of the Company’s common
stock on monthly intervals. The computation of the expected option
term is based on the “simplified method,” as the
Company issuances are considered “plain vanilla”
options. For stock-based awards with defined vesting, the Company
recognizes compensation expense over the requisite service period
or when designated milestones have been achieved. The Company
estimates forfeitures at the time of grant and revised, if
necessary, in subsequent periods, if actual forfeitures differ from
those estimates. Based on limited historical experience of
forfeitures, the Company estimated future unvested forfeitures at
0% for all periods presented.</t>
  </si>
  <si>
    <t>Common Stock
On March 18, 2016, at a special meeting of stockholders, a
proposal was approved to increase the total number of authorized
shares of common stock of the Company from 200,000,000 to
250,000,000. Subsequently, on August 24, 2016, at the Annual
Meeting of Stockholders, a proposal was approved to increase the
total number of authorized shares of common stock from 250,000,000
to 350,000,000. On August 24, 2017, at the 2017 Annual Meeting
of Stockholders, a proposal was approved to increase the total
number of authorized shares of common stock from 350,000,000 to
375,000,000. On June 7, 2018, at a special meeting of
stockholders, a proposal was approved to increase the total number
of authorized shares of common stock of the Company from
375,000,000 to 450,000,000.
On November 1, 2017, the Company held a special meeting of
stockholders, at which the stockholders approved a proposal to
effect a reverse stock split at a ratio of any whole number between
one-for-two one-for-fifteen,</t>
  </si>
  <si>
    <t>Preferred Stock
The Company’s Board of Directors is authorized to issue up to
5,000,000 shares of preferred stock without stockholder approval.
As of May 31, 2018, the Company has authorized the issuance of
400,000 shares of Series B convertible preferred stock, of which
92,100 shares were outstanding. The remaining preferred shares
authorized have no specified rights.</t>
  </si>
  <si>
    <t>Treasury Stock
Treasury stock purchases are accounted for under the par value
method, whereby the cost of the acquired stock is recorded at par
value. During the year ended May 31, 2018, the Company
purchased 159,011 shares of $0.001 par value treasury stock for
shares tendered in satisfaction of income tax withholding, in
connection with incentive compensation paid to certain officers in
the form of common stock.</t>
  </si>
  <si>
    <t>Debt Discount</t>
  </si>
  <si>
    <t>Debt Discount
During the years ended May 31, 2018, May 31, 2017 and
May 31, 2016, the Company incurred approximately $
1.5 million, $92,000 and $-0-, $-0-</t>
  </si>
  <si>
    <t>Debt Issuance Costs</t>
  </si>
  <si>
    <t>Debt Issuance Costs
During the year ended May 31, 2018, the Company incurred
direct costs associated with the issuance of short-term convertible
promissory notes, as described in Note 4, and recorded
approximately $0.4 million of debt issuance costs. The Company
recognized approximately $0.4 million, -0-</t>
  </si>
  <si>
    <t>Offering Costs</t>
  </si>
  <si>
    <t>Offering Costs
During the years ended May 31, 2018, May 31, 2017 and
May 31, 2016, the Company incurred approximately
$3.5 million, $1.8 million and $3.9 million
respectively, in direct incremental costs associated with the sale
of equity securities. The offering costs were recorded as a
component of equity upon receipt of the proceeds, as fully
described in Notes 10 and 11.</t>
  </si>
  <si>
    <t>Stock for Services</t>
  </si>
  <si>
    <t>Stock for Services
The Company periodically issues warrants to consultants for various
services. The Black-Scholes option pricing model, as described more
fully above, is utilized to measure the fair value of the equity
instruments on the date of issuance. The Company recognizes the
compensation expense associated with the equity instruments over
the requisite service or vesting period.</t>
  </si>
  <si>
    <t>Loss per Common Share</t>
  </si>
  <si>
    <t>Loss per Common Share
Basic loss per share is computed by dividing the net loss by the
weighted average number of common shares outstanding during the
period. Diluted loss per share would include the weighted average
common shares outstanding and potentially dilutive common share
equivalents. Because of the net losses for all periods presented,
the basic and diluted weighted average shares outstanding are the
same since including the additional shares would have an
anti-dilutive effect on the loss per share. For this reason, common
stock options and warrants to purchase 132,385,269; 77,859,626 and
63,307,150 shares of common stock were not included in the
computation of basic and diluted weighted average common shares
outstanding for the years ended May 31, 2018, May 31,
2017 and May 31, 2016, respectively. As of May 31, 2018
and May 31, 2017 shares of Series B convertible preferred
stock in the aggregate of 92,100 shares can potentially convert
into 921,000 shares of common stock.</t>
  </si>
  <si>
    <t>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SC 740-10 740-10”). 740-10.
The Tax Cuts and Jobs Act (the “Act”) was enacted on
December 22, 2017. The Act reduces the U.S. federal corporate
tax rate from 35% to 21% effective as of January 1, 2018. In
accordance with Section 15 of the Internal Revenue Code, we
utilized a blended rate of 28.62% for our fiscal 2018 tax year, by
applying a prorated percentage of the number of days prior to and
subsequent to the January 1, 2018 effective date. For the
fiscal year ended May 31, 2018 and May 31, 2017, we
recorded provisional charges for the re-measurement</t>
  </si>
  <si>
    <t>Summary of Significant Accounting Policies (Tables)</t>
  </si>
  <si>
    <t>Liability Measured at Fair Value on Recurring Basis by Level within Fair Value Hierarchy</t>
  </si>
  <si>
    <t>Liability measured at fair value on a recurring basis by level
within the fair value hierarchy as of May 31, 2018 and
May 31, 2017 is as follows:
Fair Value
Measurement at Fair Value
Measurement at
May 31, 2018 (1) May 31, 2017 (1)
Using Using
Level 3 Total Level 3 Total
Liability:
Derivative liability $ 1,323,732 $ 1,323,732 $ 3,014,667 $ 3,014,667
Total liability $ 1,323,732 $ 1,323,732 $ 3,014,667 $ 3,014,667
(1) The Company did not have any assets
or liabilities measured at fair value using Level 1 or 2 of
the fair value hierarchy as of May 31, 2018 and May 31,
2017.</t>
  </si>
  <si>
    <t>Reconciliation of Liability Measured at Fair Value on Recurring Basis Using Significant Unobservable Inputs (Level 3)</t>
  </si>
  <si>
    <t>The following is a reconciliation of the beginning and ending
balances for liabilities measured at fair value on a recurring
basis using significant unobservable inputs (Level 3) during the
year ended May 31, 2018 and May 31, 2017:
Balance at May 31, 2016 $
—
Investor warrants issued with registered direct equity offering 4,360,000
Placement agent warrants issued with registered direct equity
offering 819,200
Fair value adjustments (2,164,533 )
Balance at May 31, 2017 3,014,667
Fair value adjustments (1,690,935 )
Balance at May 31, 2018 $ 1,323,732</t>
  </si>
  <si>
    <t>Convertible Instruments (Tables)</t>
  </si>
  <si>
    <t>Fair Value of Warrants</t>
  </si>
  <si>
    <t xml:space="preserve">The fair value of the warrants was determined using a Black-Scholes
option model using the following assumptions:
Warrants issued on
Warrants issued on
September 26, 2014 February 6, 2015
Risk free interest rate 1.82 % 1.48 %
Expected life 5 years 5 years
Expected volatility 136 % 119 %
Dividend yield 0.00 % 0.00 % </t>
  </si>
  <si>
    <t>Allocation of Cash Proceeds Derivative Liability at Its Fair Value and Warrant at Its Relative Fair Value, with Residual Allocation of Host AVCP Note Agreement</t>
  </si>
  <si>
    <t>Based on the previous conclusions, the Company allocated the cash
proceeds first to the derivative liability at its fair value and
then to the warrants at their relative fair value, with the
residual allocated to the host AVCP Convertible Notes as presented
below.
Year Ended May 31, 2016
May 31, 2015 Debt Discount Fair Value Conversion May 31, 2016
AVCP Convertible notes payable $ 2,637,618 $ 94,344 $
— $ (2,731,962 ) $
—
Compound embedded derivative 2,008,907
— (646,505 ) (1,362,402 )
—
Warrants (equity allocation) 215,732
—
—
—
—
Accrued interest on notes payable
—
—
— (35,627 )
—
Fair Value of Common Stock Issued
—
—
— 4,714,168
—
Loss on Conversion
—
—
— (584,177 )
—
$ 4,862,257 $ 94,344 $ (646,505 ) $
— $
—</t>
  </si>
  <si>
    <t>Activity Related to Notes</t>
  </si>
  <si>
    <t>Activity related to the 2017 Notes was as
follows:
For the year ended May 31,
2018 2017
Face amount of Notes $ 6,038,500 $ 1,150,000
Unamortized discount
— (92,000 )
Registered direct equity offering (5,788,500 )
—
Note repayment (250,000 )
—
Carrying value of Notes, net $
— $ 1,058,000</t>
  </si>
  <si>
    <t>Short-Term Convertible Notes</t>
  </si>
  <si>
    <t>Activity related to the 2015 Notes for fiscal year ended
May 31, 2016 was as follows:
May 31, 2016
Face amount of Notes $ 3,981,050
Unamortized discount
—
Tender offer conversions (2,693,800 )
Conversions (525,000 )
Payments upon maturity (762,250 )
Total carrying value of Notes $
—</t>
  </si>
  <si>
    <t>Investor Warrants</t>
  </si>
  <si>
    <t>Weighted Average Assumptions to Value Investor Warrants</t>
  </si>
  <si>
    <t>The Company utilized the following weighted-average assumptions to
value the above investor warrants:
2015
Expected dividend yield 0%
Stock price volatility 88.79%
Expected term 5 year
Risk-free interest rate 1.46%-1.58%
Grant-date fair value $0.52-$0.76
The Company determined the fair value of the warrants at issuance
using the Black-Scholes option pricing model utilizing certain
weighted average assumptions, such as expected stock price
volatility, expected term of the warrants, risk-free interest rates
and expected dividend yield at the grant date.
2018 2017
Expected dividend yield 0% 0%
Stock price volatility 69.8% 69%
Expected term 5 year 5 year
Risk-free interest rate 1.77-1.93% 1.75%
Grant-date fair value $0.30-$0.39 $0.24</t>
  </si>
  <si>
    <t>Derivative Liability (Tables)</t>
  </si>
  <si>
    <t>Summary of Fair Value Warrant Derivative Liability and Related Common Shares</t>
  </si>
  <si>
    <t xml:space="preserve">The following tables summarize the fair value of the warrant
derivative liability and related common shares as of inception date
September 15, 2016, May 31, 2017 and May 31,
2018:
Shares Indexed Derivative Liability
Inception to date September 15, 2016 7,333,334 $ 5,179,200
Balance May 31, 2017 7,733,334 3,014,667
Balance May 31, 2018 7,733,334 $ 1,323,732 </t>
  </si>
  <si>
    <t>Assumptions used in Estimating Fair Value of Warrant Derivative Liability</t>
  </si>
  <si>
    <t xml:space="preserve">The Company estimated the fair value of the warrant derivative
liability as of inception, May 31, 2017 and May 31, 2018,
using the following assumptions:
September 15, May 31, May 31,
Fair value of underlying stock $ 0.78 $ 0.60 $ 0.49
Risk free rate 1.20 % 1.71 % 2.63 %
Expected term (in years) 5.00 4.29 3.30
Stock price volatility 106 % 94 % 64 %
Expected dividend yield
—
—
—
Probability of Fundamental Transaction 50 % 50 % 50 %
Probability of holder requesting cash payment 50 % 50 % 50 % </t>
  </si>
  <si>
    <t>Stock Options and Warrants (Tables)</t>
  </si>
  <si>
    <t>Estimated Fair Value of Warrants is determined using Black-Scholes Option Valuation Model</t>
  </si>
  <si>
    <t>The Company determined the fair value of the warrant extension
using the Black-Scholes option pricing model utilizing certain
weighted-average assumptions, such as expected stock price
volatility, term of the warrants, risk-free rate and expected
dividend yield at date of exercise.
2017
Expected dividend yield 0%
Stock price volatility 61.48%
Expected term 1 month
Risk-free interest rate 0.84%
Grant-date fair value $0.25</t>
  </si>
  <si>
    <t>Stock Option and Warrant Activity</t>
  </si>
  <si>
    <t>The following table represents stock option and warrant activity
for the years ended May 31, 2018, May 31, 2017 and
May 31, 2016:
Weighted
Average
Weighted Remaining
Number of Average
Contractual Life Aggregate
Shares Exercise Price in Years Intrinsic Value
Options and warrants outstanding—May 31, 2015 31,008,915 $ 0.88 2.94 $ 5,538,335
Granted 33,838,536 0.80
—
—
Exercised (1,050,301 ) 0.70
—
—
Forfeited/expired/cancelled (490,000 ) 2.01
—
—
Options and warrants outstanding—May 31, 2016 63,307,150 $ 0.83 3.20 $ 9,863,492
Granted 16,935,437 0.99
—
—
Exercised (912,961 ) 0.55
—
—
Forfeited/expired/cancelled (1,470,000 ) 1.56
—
—
Options and warrants outstanding—May 31, 2017 77,859,626 $ 0.86 3.40 $ 40,250
Granted 65,420,227 0.75
—
—
Exercised (6,322,263 ) 0.50
—
—
Forfeited/expired/cancelled (4,572,321 ) 0.94
—
—
Options and warrants outstanding—May 31, 2018 132,385,269 0.80 3.78 3,673
Outstanding exercisable—May 31, 2018 128,872,852 $ 0.80 3.66 $ 3,673</t>
  </si>
  <si>
    <t>Acquisition of patents (Tables)</t>
  </si>
  <si>
    <t>Intangible Assets Activity</t>
  </si>
  <si>
    <t>The following presents intangible assets activity:
May 31, 2018 May 31, 2017
Gross carrying amounts $ 3,500,000 $ 3,500,000
Accumulated amortization (1,968,846 ) (1,618,770 )
Total amortizable intangible assets, net 1,531,154 1,881,230
Patents currently not amortized 35,989 35,989
Carrying value of intangibles, net $ 1,567,143 $ 1,917,219</t>
  </si>
  <si>
    <t>Registered Direct Equity Offerings (Tables)</t>
  </si>
  <si>
    <t>Summary of Cash Proceeds of Offering</t>
  </si>
  <si>
    <t>A summary of the cash proceeds of the offering is as follows:
Gross proceeds from sale of common stock $ 10,000,000
Placement agent fees and expenses 1,010,000
Total net proceeds $ 8,990,000</t>
  </si>
  <si>
    <t>Summary of ASC 480 Allocation of Proceeds of Offering</t>
  </si>
  <si>
    <t>A summary of the ASC 480 allocation of the proceeds of the offering
is as follows:
Allocated to common stock and additional paid in capital $ 6,334,417
Allocated to warrant liabilities 2,655,583
Total net proceeds $ 8,990,000</t>
  </si>
  <si>
    <t>Income Taxes (Tables)</t>
  </si>
  <si>
    <t>Reconciliation of Federal Statutory Income Tax</t>
  </si>
  <si>
    <t>Reconciliation of the federal statutory blended income tax rate of
28.6% for the year ended May 31, 2018 and the federal
statutory rate of 34% for the years ended May 31, 2017 and
May 31, 2016, to the effective income tax rate is as follows
for all periods presented:
2018 2017 2016
Income tax provision at statutory rate: 28.6 % 34.0 % 34.0 %
State income taxes net
—
—
—
Rate Change (34.8 )
—
—
Loss on debt conversion
—
— (0.8 )
Derivative gain/loss 1.00 2.80 0.9
Non-deductible (0.2 )
—
—
Non-deductible (0.1 )
—
—
Inducement charge (2.0 ) (1.00 ) (1.0 )
Other (1.1 )
—
—
Miscellaneous (0.1 ) (0.10 ) (0.5 )
Current year credits generated 4.4
—
—
Credit carry forward generated (recorded currently) 4.1
—
—
Valuation allowance 0.3 (35.7 ) (32.9 )
0.0 % 0.0 % 0.0 %</t>
  </si>
  <si>
    <t>Net Deferred Tax Assets and Liabilities</t>
  </si>
  <si>
    <t>Net deferred tax assets and liabilities are comprised of the
following as of May 31, 2018 and 2017:
2018 2017
Deferred tax asset (liability) non-current:
Net Operating Loss $ 29,230,279 $ 32,530,436
Credits 4,260,470
—
ASC 718 Expense on NQO’s 2,916,585 4,284,246
Charitable Contribution—Carry forward
— 25,500
Accrued Expenses 117,880 216,645
Fixed Assets 174 1,300
Amortization 139,875 186,772
Capitalized Debt Issuance Costs
— 157,992
Debt Discount
— (31,072 )
Valuation allowance (36,665,263 ) (37,371,817 )
$
— $
—
Noncurrent asset $ 36,665,263 $ 37,371,817
Valuation Allowance (36,665,263 ) (37,371,817 )
$
— $
—</t>
  </si>
  <si>
    <t>Quarterly Financial Information (Unaudited) (Tables)</t>
  </si>
  <si>
    <t>Quarterly Financial Information</t>
  </si>
  <si>
    <t xml:space="preserve">Quarter Ended
August 31, November 30, February 28, May 31,
Year ended May 31, 2018:
Operating expenses $ (9,807,001 ) $ (10,775,051 ) $ (14,140,507 ) $ (11,196,754 )
Other income (expense) (361,879 ) 830,022 (740,404 ) 1,966,816
Interest expense (1,459,393 ) (1,002,656 ) (3,069,189 ) (393,685 )
Net (loss) (11,628,273 ) (10,947,685 ) (17,950,100 ) (9,623,623 )
Basic and diluted loss per share $ (0.08 ) $ (0.07 ) $ (0.10 ) $ (0.04 )
Year ended May 31, 2017:
Operating expenses $ (5,358,120 ) $ (6,156,117 ) $ (8,016,917 ) $ (7,799,580 )
Other income (expense) 3,735 1,229,114 (23,078 ) 969,929
Interest expense
— (540,330 ) (72,437 )
—
Net (loss) (5,354,385 ) (5,467,333 ) (8,112,432 ) (6,829,651 )
Basic and diluted loss per share $ (0.04 ) $ (0.04 ) $ (0.06 ) $ (0.05 )
Year ended May 31, 2016:
Operating expenses $ (6,657,481 ) $ (2,893,779 ) $ (5,049,037 ) $ (6,575,214 )
Other income (expense) 62,686 211 2,202 78,045
Interest expense (2,300,220 ) (2,371,025 )
—
—
Net (loss) (8,895,015 ) (5,264,593 ) (5,046,835 ) (6,497,169 )
Basic and diluted loss per share $ (0.12 ) $ (0.06 ) $ (0.05 ) $ (0.04 ) </t>
  </si>
  <si>
    <t>Summary of Significant Accounting Policies - Additional Information (Detail)</t>
  </si>
  <si>
    <t>Nov. 01, 2017shares</t>
  </si>
  <si>
    <t>Nov. 30, 2018USD ($)</t>
  </si>
  <si>
    <t>Aug. 31, 2018USD ($)</t>
  </si>
  <si>
    <t>May 31, 2018USD ($)$ / sharesshares</t>
  </si>
  <si>
    <t>Feb. 28, 2018USD ($)</t>
  </si>
  <si>
    <t>Nov. 30, 2017USD ($)</t>
  </si>
  <si>
    <t>Aug. 31, 2017USD ($)</t>
  </si>
  <si>
    <t>May 31, 2017USD ($)shares</t>
  </si>
  <si>
    <t>Feb. 28, 2017USD ($)</t>
  </si>
  <si>
    <t>Nov. 30, 2016USD ($)</t>
  </si>
  <si>
    <t>Aug. 31, 2016USD ($)</t>
  </si>
  <si>
    <t>May 31, 2016USD ($)</t>
  </si>
  <si>
    <t>Feb. 28, 2016USD ($)</t>
  </si>
  <si>
    <t>Dec. 31, 2017</t>
  </si>
  <si>
    <t>May 31, 2016USD ($)shares</t>
  </si>
  <si>
    <t>Jun. 07, 2018shares</t>
  </si>
  <si>
    <t>Jun. 06, 2018shares</t>
  </si>
  <si>
    <t>Aug. 24, 2017shares</t>
  </si>
  <si>
    <t>Aug. 24, 2016shares</t>
  </si>
  <si>
    <t>Mar. 18, 2016shares</t>
  </si>
  <si>
    <t>Mar. 17, 2016shares</t>
  </si>
  <si>
    <t>Apr. 30, 2010shares</t>
  </si>
  <si>
    <t>Summary Of Significant Accounting Policies [Line Items]</t>
  </si>
  <si>
    <t>Balance in excess of federally insured limits</t>
  </si>
  <si>
    <t>Impairment charges</t>
  </si>
  <si>
    <t>Pre-launch inventory qualified for capitalization</t>
  </si>
  <si>
    <t>Estimated future unvested forfeitures</t>
  </si>
  <si>
    <t>0.00%</t>
  </si>
  <si>
    <t>Common stock, shares authorized | shares</t>
  </si>
  <si>
    <t>Treasury stock, par value | $ / shares</t>
  </si>
  <si>
    <t>Treasury stock, shares | shares</t>
  </si>
  <si>
    <t>Direct costs associated with the convertible notes</t>
  </si>
  <si>
    <t>Common stock options and warrants to purchase | shares</t>
  </si>
  <si>
    <t>Unrecognized benefits</t>
  </si>
  <si>
    <t>Federal statutory income tax rate, percent</t>
  </si>
  <si>
    <t>21.00%</t>
  </si>
  <si>
    <t>28.60%</t>
  </si>
  <si>
    <t>35.00%</t>
  </si>
  <si>
    <t>34.00%</t>
  </si>
  <si>
    <t>Effective income tax rate reconciliation, at blended income tax rate, percent</t>
  </si>
  <si>
    <t>28.62%</t>
  </si>
  <si>
    <t>Tax cuts and jobs act of 2017, incomplete accounting, change in tax rate, deferred tax liability, provisional income tax benefit</t>
  </si>
  <si>
    <t>Equity Securities</t>
  </si>
  <si>
    <t>Short-Term Convertible Notes | Detachable Common Stock Warrants</t>
  </si>
  <si>
    <t>Debt discount</t>
  </si>
  <si>
    <t>Subsequent Event</t>
  </si>
  <si>
    <t>Preferred Stock Shares authorized to be issued | shares</t>
  </si>
  <si>
    <t>Common shares issued upon conversion of preferred stock | shares</t>
  </si>
  <si>
    <t>Stockholders equity note stock split conversion ratio</t>
  </si>
  <si>
    <t>Liability Measured At Fair Value on Recurring Basis by Level within Fair Value Hierarchy (Detail) - USD ($)</t>
  </si>
  <si>
    <t>Liability:</t>
  </si>
  <si>
    <t>[1]</t>
  </si>
  <si>
    <t>Total liability</t>
  </si>
  <si>
    <t>The Company did not have any assets or liabilities measured at fair value using Level 1 or 2 of the fair value hierarchy as of May 31, 2018 and May 31, 2017.</t>
  </si>
  <si>
    <t>Liability Measured At Fair Value on Recurring Basis by Level within Fair Value Hierarchy (Parenthetical) (Detail) - USD ($)</t>
  </si>
  <si>
    <t>Fair Value, Assets and Liabilities Measured on Recurring and Nonrecurring Basis [Line Items]</t>
  </si>
  <si>
    <t>Liabilities fair value</t>
  </si>
  <si>
    <t>Assets fair value</t>
  </si>
  <si>
    <t>Reconciliation of Liability Measured at Fair Value on Recurring Basis Using Significant Unobservable Inputs (Level 3) (Detail) - USD ($)</t>
  </si>
  <si>
    <t>Fair Value, Liabilities Measured on Recurring Basis, Unobservable Input Reconciliation [Line Items]</t>
  </si>
  <si>
    <t>Beginning Balance</t>
  </si>
  <si>
    <t>Fair value adjustments</t>
  </si>
  <si>
    <t>Ending Balance</t>
  </si>
  <si>
    <t>Investor Warrants Issued with Registered Direct Equity Offering</t>
  </si>
  <si>
    <t>Warrants issued</t>
  </si>
  <si>
    <t>Placement Agent Warrants Issued with Registered Direct Equity Offering</t>
  </si>
  <si>
    <t>Convertible Instruments - Additional Information (Detail) - USD ($)</t>
  </si>
  <si>
    <t>Jan. 31, 2018</t>
  </si>
  <si>
    <t>Jun. 14, 2017</t>
  </si>
  <si>
    <t>Sep. 21, 2015</t>
  </si>
  <si>
    <t>Jun. 23, 2015</t>
  </si>
  <si>
    <t>May 31, 2015</t>
  </si>
  <si>
    <t>May 31, 2010</t>
  </si>
  <si>
    <t>Mar. 23, 2018</t>
  </si>
  <si>
    <t>Nov. 01, 2017</t>
  </si>
  <si>
    <t>Aug. 24, 2017</t>
  </si>
  <si>
    <t>Jul. 28, 2017</t>
  </si>
  <si>
    <t>Jun. 19, 2017</t>
  </si>
  <si>
    <t>Aug. 24, 2016</t>
  </si>
  <si>
    <t>Mar. 18, 2016</t>
  </si>
  <si>
    <t>Mar. 17, 2016</t>
  </si>
  <si>
    <t>Feb. 06, 2015</t>
  </si>
  <si>
    <t>Sep. 26, 2014</t>
  </si>
  <si>
    <t>Apr. 30, 2010</t>
  </si>
  <si>
    <t>Class of Stock [Line Items]</t>
  </si>
  <si>
    <t>Sale of convertible notes</t>
  </si>
  <si>
    <t>Amortization of discount on related party convertible notes</t>
  </si>
  <si>
    <t>Common stock warrants to purchase shares</t>
  </si>
  <si>
    <t>Amortization of convertible notes</t>
  </si>
  <si>
    <t>Convertible notes, repayment of principal and interest</t>
  </si>
  <si>
    <t>Commission expense</t>
  </si>
  <si>
    <t>Proceeds from sale of common stock and warrant</t>
  </si>
  <si>
    <t>Alpha Venture Capital Partners, L.P.</t>
  </si>
  <si>
    <t>Exercise price of warrants, per share</t>
  </si>
  <si>
    <t>Alpha Venture Capital Partners, L.P. | 3-Month Unsecured Convertible Promissory Note</t>
  </si>
  <si>
    <t>Convertible note, face amount</t>
  </si>
  <si>
    <t>2-Year Unsecured Convertible Promissory Note | Alpha Venture Capital Partners, L.P.</t>
  </si>
  <si>
    <t>Common stock issued upon conversion of notes</t>
  </si>
  <si>
    <t>Conversion of Preferred Stock to Common Stock</t>
  </si>
  <si>
    <t>Undeclared dividend</t>
  </si>
  <si>
    <t>Accrued dividend</t>
  </si>
  <si>
    <t>Number of common shares issued upon conversion of preferred stock</t>
  </si>
  <si>
    <t>Conversion price</t>
  </si>
  <si>
    <t>AVCP Convertible Notes | Alpha Venture Capital Partners, L.P.</t>
  </si>
  <si>
    <t>Percentage of weighted average price per share</t>
  </si>
  <si>
    <t>90.00%</t>
  </si>
  <si>
    <t>Weighted average price of deemed issued shares</t>
  </si>
  <si>
    <t>Increase / Decrease in number of shares of common stock</t>
  </si>
  <si>
    <t>Principal amount of notes converted</t>
  </si>
  <si>
    <t>AVCP Convertible Notes | Alpha Venture Capital Partners, L.P. | 3-Month Unsecured Convertible Promissory Note</t>
  </si>
  <si>
    <t>Preferred Stock, Share issuance price</t>
  </si>
  <si>
    <t>Convertible notes, interest rate</t>
  </si>
  <si>
    <t>1.20%</t>
  </si>
  <si>
    <t>Convertible note maturity date</t>
  </si>
  <si>
    <t>May 5,
		2015</t>
  </si>
  <si>
    <t>Additional convertible promissory notes that may be issued</t>
  </si>
  <si>
    <t>Percentage reduction to conversion price</t>
  </si>
  <si>
    <t>10.00%</t>
  </si>
  <si>
    <t>AVCP Convertible Notes | 2-Year Unsecured Convertible Promissory Note | Alpha Venture Capital Partners, L.P.</t>
  </si>
  <si>
    <t>5.00%</t>
  </si>
  <si>
    <t>Sep. 26,
		2016</t>
  </si>
  <si>
    <t>Common stock warrant term</t>
  </si>
  <si>
    <t>2 years</t>
  </si>
  <si>
    <t>AVCP Convertible Notes | 2-Year Unsecured Convertible Promissory Note | Alpha Venture Capital Partners, L.P. | 3-Month Unsecured Convertible Promissory Note</t>
  </si>
  <si>
    <t>Convertible note, conversion price description</t>
  </si>
  <si>
    <t>The conversion price was subject to (i) adjustment for  stock splits and similar corporate events and (ii) reduction to a price per  share that is 10% below the lowest sale price that is below $.9444 per share,  for shares of common stock sold or deemed sold in future securities offerings,  including sales to AVCP and its designees subject to certain exempt  transactions.</t>
  </si>
  <si>
    <t>AVCP Convertible Notes | Warrants Expire on December 31, 2019 | Alpha Venture Capital Partners, L.P.</t>
  </si>
  <si>
    <t>Warrants, expiration date</t>
  </si>
  <si>
    <t>Dec. 31,
		2019</t>
  </si>
  <si>
    <t>Term of warrants</t>
  </si>
  <si>
    <t>5 years</t>
  </si>
  <si>
    <t>AVCP Convertible Notes | Warrants Exercisable on February 28, 2020 | Alpha Venture Capital Partners, L.P.</t>
  </si>
  <si>
    <t>Feb. 29,
		2020</t>
  </si>
  <si>
    <t>AVCP Convertible Notes | Additional 5-year Warrant | Alpha Venture Capital Partners, L.P.</t>
  </si>
  <si>
    <t>Inducement interest</t>
  </si>
  <si>
    <t>AVCP Convertible Notes | Previously Reported | Alpha Venture Capital Partners, L.P.</t>
  </si>
  <si>
    <t>Jan. 31,
		2018</t>
  </si>
  <si>
    <t>Aggregate original principal amount of Short-Term Convertible Notes</t>
  </si>
  <si>
    <t>Accrued but unpaid interest</t>
  </si>
  <si>
    <t>Number of shares to be sold</t>
  </si>
  <si>
    <t>Sale of Stock, Price Per Share</t>
  </si>
  <si>
    <t>Short-Term Convertible Notes | 6-Month Unsecured Convertible Promissory Notes</t>
  </si>
  <si>
    <t>7.00%</t>
  </si>
  <si>
    <t>Proceeds from issuance of debt</t>
  </si>
  <si>
    <t>Debt Instrument, Term</t>
  </si>
  <si>
    <t>6 months</t>
  </si>
  <si>
    <t>Conversion price, discount rate</t>
  </si>
  <si>
    <t>Short-Term Convertible Notes | Investor Warrants | 6-Month Unsecured Convertible Promissory Notes</t>
  </si>
  <si>
    <t>Short-Term Convertible Notes | Common Stock Warrants</t>
  </si>
  <si>
    <t>Exercise price of warrants, per share, discount rate</t>
  </si>
  <si>
    <t>2017 Short Term Convertible Notes</t>
  </si>
  <si>
    <t>Payment obligation against which common stock issued</t>
  </si>
  <si>
    <t>2017 Short Term Convertible Notes | Investor Warrants</t>
  </si>
  <si>
    <t>2017 Short Term Convertible Notes | Detachable Common Stock Warrants</t>
  </si>
  <si>
    <t>Unamortized issuance costs</t>
  </si>
  <si>
    <t>2017 Short Term Convertible Notes | Minimum</t>
  </si>
  <si>
    <t>Warrant covering common stock shares purchased, percentage</t>
  </si>
  <si>
    <t>25.00%</t>
  </si>
  <si>
    <t>2017 Short Term Convertible Notes | Maximum</t>
  </si>
  <si>
    <t>50.00%</t>
  </si>
  <si>
    <t>Cash proceeds</t>
  </si>
  <si>
    <t>Constructive dividend to Preferred stock holders</t>
  </si>
  <si>
    <t>Liquidation preference on common shares</t>
  </si>
  <si>
    <t>Dividends are payable to preferred stock holders</t>
  </si>
  <si>
    <t>Convertible preferred stock, par value</t>
  </si>
  <si>
    <t>Fair Value of Warrants (Detail)</t>
  </si>
  <si>
    <t>Share-based Compensation Arrangement by Share-based Payment Award [Line Items]</t>
  </si>
  <si>
    <t>Warrants risk free interest rate</t>
  </si>
  <si>
    <t>1.48%</t>
  </si>
  <si>
    <t>1.82%</t>
  </si>
  <si>
    <t>0.84%</t>
  </si>
  <si>
    <t>Warrants expected life</t>
  </si>
  <si>
    <t>1 month</t>
  </si>
  <si>
    <t>Warrants expected volatility</t>
  </si>
  <si>
    <t>119.00%</t>
  </si>
  <si>
    <t>136.00%</t>
  </si>
  <si>
    <t>61.48%</t>
  </si>
  <si>
    <t>Warrants expected dividend yield</t>
  </si>
  <si>
    <t>Allocation of Cash Proceeds Derivative Liability at Its Fair Value and Warrant at Its Relative Fair Value, with Residual Allocation of Host AVCP Note Agreement (Detail) - USD ($)</t>
  </si>
  <si>
    <t>Debt Instrument [Line Items]</t>
  </si>
  <si>
    <t>Amortization Debt Discount</t>
  </si>
  <si>
    <t>Change in Fair Value</t>
  </si>
  <si>
    <t>Warrants (equity allocation)</t>
  </si>
  <si>
    <t>Loss On Debt Extinguishment</t>
  </si>
  <si>
    <t>Conversion</t>
  </si>
  <si>
    <t>Compound Embedded Derivative</t>
  </si>
  <si>
    <t>Common Stock Issued</t>
  </si>
  <si>
    <t>AVCP Convertible note payable</t>
  </si>
  <si>
    <t>Accrued Unpaid Interest</t>
  </si>
  <si>
    <t>Weighted Average Assumptions to Value Investor Warrants (Detail) - $ / shares</t>
  </si>
  <si>
    <t>Sep. 15, 2016</t>
  </si>
  <si>
    <t>Expected Term (In Years)</t>
  </si>
  <si>
    <t>Fair Value Measurement Inputs and Valuation Techniques [Line Items]</t>
  </si>
  <si>
    <t>Expected term</t>
  </si>
  <si>
    <t>3 years 3 months 18 days</t>
  </si>
  <si>
    <t>4 years 3 months 14 days</t>
  </si>
  <si>
    <t>Risk Free Interest Rate</t>
  </si>
  <si>
    <t>Risk-free interest rate</t>
  </si>
  <si>
    <t>2.63%</t>
  </si>
  <si>
    <t>1.71%</t>
  </si>
  <si>
    <t>Grant Date Fair Value</t>
  </si>
  <si>
    <t>Grant-date fair value</t>
  </si>
  <si>
    <t>Detachable Common Stock Warrants | 2017 Short Term Convertible Notes | Expected Dividend Yield</t>
  </si>
  <si>
    <t>Expected dividend yield</t>
  </si>
  <si>
    <t>Detachable Common Stock Warrants | 2017 Short Term Convertible Notes | Stock Price Volatility</t>
  </si>
  <si>
    <t>Stock price volatility</t>
  </si>
  <si>
    <t>69.80%</t>
  </si>
  <si>
    <t>69.00%</t>
  </si>
  <si>
    <t>Detachable Common Stock Warrants | 2017 Short Term Convertible Notes | Expected Term (In Years)</t>
  </si>
  <si>
    <t>Detachable Common Stock Warrants | 2017 Short Term Convertible Notes | Risk Free Interest Rate</t>
  </si>
  <si>
    <t>1.75%</t>
  </si>
  <si>
    <t>Detachable Common Stock Warrants | 2017 Short Term Convertible Notes | Grant Date Fair Value</t>
  </si>
  <si>
    <t>Detachable Common Stock Warrants | Minimum | 2017 Short Term Convertible Notes | Risk Free Interest Rate</t>
  </si>
  <si>
    <t>1.77%</t>
  </si>
  <si>
    <t>Detachable Common Stock Warrants | Minimum | 2017 Short Term Convertible Notes | Grant Date Fair Value</t>
  </si>
  <si>
    <t>Detachable Common Stock Warrants | Maximum | 2017 Short Term Convertible Notes | Risk Free Interest Rate</t>
  </si>
  <si>
    <t>1.93%</t>
  </si>
  <si>
    <t>Detachable Common Stock Warrants | Maximum | 2017 Short Term Convertible Notes | Grant Date Fair Value</t>
  </si>
  <si>
    <t>Investor Warrants | Expected Dividend Yield</t>
  </si>
  <si>
    <t>Investor Warrants | Stock Price Volatility</t>
  </si>
  <si>
    <t>88.79%</t>
  </si>
  <si>
    <t>Investor Warrants | Expected Term (In Years)</t>
  </si>
  <si>
    <t>Investor Warrants | Minimum | Risk Free Interest Rate</t>
  </si>
  <si>
    <t>1.46%</t>
  </si>
  <si>
    <t>Investor Warrants | Minimum | Grant Date Fair Value</t>
  </si>
  <si>
    <t>Investor Warrants | Maximum | Risk Free Interest Rate</t>
  </si>
  <si>
    <t>1.58%</t>
  </si>
  <si>
    <t>Investor Warrants | Maximum | Grant Date Fair Value</t>
  </si>
  <si>
    <t>Activity Related to Notes (Detail) - USD ($)</t>
  </si>
  <si>
    <t>Note repayment</t>
  </si>
  <si>
    <t>Face amount of Notes</t>
  </si>
  <si>
    <t>Unamortized discount</t>
  </si>
  <si>
    <t>Registered direct equity offering</t>
  </si>
  <si>
    <t>Carrying value of Notes, net</t>
  </si>
  <si>
    <t>Conversions</t>
  </si>
  <si>
    <t>Payments upon maturity</t>
  </si>
  <si>
    <t>Short-Term Convertible Notes | Tender Offer</t>
  </si>
  <si>
    <t>Summary of Fair Value Warrant Derivative Liability and Related Common Shares (Detail) - USD ($)</t>
  </si>
  <si>
    <t>Derivative [Line Items]</t>
  </si>
  <si>
    <t>Registered Direct Equity Offering | Investor Warrants Issued with Registered Direct Equity Offering</t>
  </si>
  <si>
    <t>Shares Indexed</t>
  </si>
  <si>
    <t>Derivative Liability - Additional Information (Detail) - USD ($)</t>
  </si>
  <si>
    <t>Warrants and Non-cash Interest Expense</t>
  </si>
  <si>
    <t>Changes in the fair value of the liability</t>
  </si>
  <si>
    <t>Assumptions used in Estimating Fair Value of Warrant Derivative Liability (Detail) - $ / shares</t>
  </si>
  <si>
    <t>Fair value of underlying stock</t>
  </si>
  <si>
    <t>Risk free rate</t>
  </si>
  <si>
    <t>Expected term (in years)</t>
  </si>
  <si>
    <t>Stock Price Volatility</t>
  </si>
  <si>
    <t>106.00%</t>
  </si>
  <si>
    <t>64.00%</t>
  </si>
  <si>
    <t>94.00%</t>
  </si>
  <si>
    <t>Expected Dividend Yield</t>
  </si>
  <si>
    <t>Probability of Fundamental Transaction</t>
  </si>
  <si>
    <t>Probability of Holder Requesting Cash Payment</t>
  </si>
  <si>
    <t>Probability of holder requesting cash payment</t>
  </si>
  <si>
    <t>Stock Options and Warrants - Additional Information (Detail) - USD ($)</t>
  </si>
  <si>
    <t>May 22, 2018</t>
  </si>
  <si>
    <t>Jan. 23, 2018</t>
  </si>
  <si>
    <t>Nov. 24, 2017</t>
  </si>
  <si>
    <t>Oct. 11, 2017</t>
  </si>
  <si>
    <t>Sep. 08, 2017</t>
  </si>
  <si>
    <t>Feb. 28, 2017</t>
  </si>
  <si>
    <t>Jan. 31, 2017</t>
  </si>
  <si>
    <t>Dec. 12, 2016</t>
  </si>
  <si>
    <t>Sep. 30, 2016</t>
  </si>
  <si>
    <t>Jun. 30, 2016</t>
  </si>
  <si>
    <t>Mar. 31, 2016</t>
  </si>
  <si>
    <t>Feb. 28, 2015</t>
  </si>
  <si>
    <t>Stock options grant date fair value</t>
  </si>
  <si>
    <t>Warrants to purchase common shares, shares</t>
  </si>
  <si>
    <t>Common Stock issued</t>
  </si>
  <si>
    <t>Proceeds from Issuance of Common Stock</t>
  </si>
  <si>
    <t>Inducement interest related to warrant extensions</t>
  </si>
  <si>
    <t>Proceeds From Exercises of Warrant</t>
  </si>
  <si>
    <t>Solicitation fees</t>
  </si>
  <si>
    <t>Extended expiration date of warrants</t>
  </si>
  <si>
    <t>May 31,
		2017</t>
  </si>
  <si>
    <t>Compensation expense</t>
  </si>
  <si>
    <t>Warrants Determined to Extend Expiration Dates</t>
  </si>
  <si>
    <t>October Twenty Sixteen Warrants</t>
  </si>
  <si>
    <t>Number of warrants</t>
  </si>
  <si>
    <t>Warrants exercisable period, closing month/year</t>
  </si>
  <si>
    <t>2016-10</t>
  </si>
  <si>
    <t>December Twenty Sixteen Warrants</t>
  </si>
  <si>
    <t>2016-12</t>
  </si>
  <si>
    <t>January Twenty Seventeen Warrants</t>
  </si>
  <si>
    <t>Warrants exercisable period, closing date</t>
  </si>
  <si>
    <t>Jan. 15,
		2017</t>
  </si>
  <si>
    <t>Minimum | 2017 Short Term Convertible Notes</t>
  </si>
  <si>
    <t>Maximum | 2017 Short Term Convertible Notes</t>
  </si>
  <si>
    <t>Placement Agent</t>
  </si>
  <si>
    <t>Placement Agent | 2017 Short Term Convertible Notes</t>
  </si>
  <si>
    <t>Investor</t>
  </si>
  <si>
    <t>Subscription Agreements</t>
  </si>
  <si>
    <t>Subscription Agreements | 2017 Short Term Convertible Notes | Detachable Common Stock Warrants</t>
  </si>
  <si>
    <t>Securities Purchase Agreement</t>
  </si>
  <si>
    <t>Securities Purchase Agreement | 2017 Short Term Convertible Notes</t>
  </si>
  <si>
    <t>Securities Purchase Agreement | Placement Agent</t>
  </si>
  <si>
    <t>Securities Purchase Agreement | Investor</t>
  </si>
  <si>
    <t>Make-Whole Securities</t>
  </si>
  <si>
    <t>Make-Whole Securities | Placement Agent</t>
  </si>
  <si>
    <t>Make-Whole Securities | Investor</t>
  </si>
  <si>
    <t>Before Inducement | Investor</t>
  </si>
  <si>
    <t>Class of warrant or right expiration date</t>
  </si>
  <si>
    <t>Jun. 30,
		2017</t>
  </si>
  <si>
    <t>Private Equity Offering</t>
  </si>
  <si>
    <t>100.00%</t>
  </si>
  <si>
    <t>Private Equity Offering | Non Cash Exercise</t>
  </si>
  <si>
    <t>Private Equity Offering | Exercise Price 1</t>
  </si>
  <si>
    <t>Private Equity Offering | Exercise Price 2</t>
  </si>
  <si>
    <t>Private Equity Offering | Exercise Price 3</t>
  </si>
  <si>
    <t>Private Equity Offering | Minimum</t>
  </si>
  <si>
    <t>Private Equity Offering | Maximum</t>
  </si>
  <si>
    <t>Private Equity Offering | Placement Agent</t>
  </si>
  <si>
    <t>Private Equity Offering | Investor</t>
  </si>
  <si>
    <t>Time Based Options</t>
  </si>
  <si>
    <t>Stock options granted, exercise price</t>
  </si>
  <si>
    <t>Vesting period</t>
  </si>
  <si>
    <t>Stock options, term</t>
  </si>
  <si>
    <t>10 years</t>
  </si>
  <si>
    <t>Time Based Options | Executive Chairman</t>
  </si>
  <si>
    <t>Stock options granted, shares</t>
  </si>
  <si>
    <t>Milestone Options [Member]</t>
  </si>
  <si>
    <t>2012 Equity Incentive Plan</t>
  </si>
  <si>
    <t>Grant date fair value of options and warrants</t>
  </si>
  <si>
    <t>Unrecognized compensation expense</t>
  </si>
  <si>
    <t>Weighted average period over which unrecognized compensation expense is expected to be recognized</t>
  </si>
  <si>
    <t>1 year 1 month 17 days</t>
  </si>
  <si>
    <t>2012 Equity Incentive Plan | Director 2</t>
  </si>
  <si>
    <t>2012 Equity Incentive Plan | Employee Stock Option One | Managing Director</t>
  </si>
  <si>
    <t>2012 Equity Incentive Plan | Employee Stock Option One | Managing Director | Minimum</t>
  </si>
  <si>
    <t>1 year</t>
  </si>
  <si>
    <t>2012 Equity Incentive Plan | Employee Stock Option One | Managing Director | Maximum</t>
  </si>
  <si>
    <t>2012 Equity Incentive Plan | Stock Options</t>
  </si>
  <si>
    <t>Shares available for future stock-based grants</t>
  </si>
  <si>
    <t>2012 Equity Incentive Plan | Stock Options | Before Amendment</t>
  </si>
  <si>
    <t>Shares available for future issuance</t>
  </si>
  <si>
    <t>2012 Equity Incentive Plan | Stock Options | After Amendment</t>
  </si>
  <si>
    <t>2012 Equity Incentive Plan | Stock Options | Managing Director</t>
  </si>
  <si>
    <t>2012 Equity Incentive Plan | Stock Options | Managing Director | Minimum</t>
  </si>
  <si>
    <t>2012 Equity Incentive Plan | Stock Options | Managing Director | Maximum</t>
  </si>
  <si>
    <t>2012 Equity Incentive Plan | Stock Options | Chief Science Officer</t>
  </si>
  <si>
    <t>3 years</t>
  </si>
  <si>
    <t>2012 Equity Incentive Plan | Stock Options | Executive Management and Employees</t>
  </si>
  <si>
    <t>Stock options granted, exercise price, lower range limit</t>
  </si>
  <si>
    <t>Stock options granted, exercise price, upper range limit</t>
  </si>
  <si>
    <t>2012 Equity Incentive Plan | Stock Options | Executive Management and Employees | Minimum</t>
  </si>
  <si>
    <t>2012 Equity Incentive Plan | Stock Options | Executive Management and Employees | Maximum</t>
  </si>
  <si>
    <t>2012 Equity Incentive Plan | Stock Options | Director 2</t>
  </si>
  <si>
    <t>Share-based Compensation Arrangement by Share-based Payment Award, Award Vesting Rights, Percentage</t>
  </si>
  <si>
    <t>2012 Equity Incentive Plan | Stock Options | Director 2 | Minimum</t>
  </si>
  <si>
    <t>2012 Equity Incentive Plan | Stock Options | Director 2 | Maximum</t>
  </si>
  <si>
    <t>2012 Equity Incentive Plan | Employee Stock Option Two | Managing Director</t>
  </si>
  <si>
    <t>2012 Equity Incentive Plan | Stock Replacement Option | Executive Management and Directors</t>
  </si>
  <si>
    <t>Non-cash stock based compensation</t>
  </si>
  <si>
    <t>2012 Equity Incentive Plan | Warrants (equity allocation) | Consultant 1</t>
  </si>
  <si>
    <t>Warrants granted, shares</t>
  </si>
  <si>
    <t>Warrants granted, exercise price</t>
  </si>
  <si>
    <t>Warrants grant date fair value</t>
  </si>
  <si>
    <t>2012 Equity Incentive Plan | Warrants (equity allocation) | Consultant 2</t>
  </si>
  <si>
    <t>2012 Equity Incentive Plan | Warrants (equity allocation) | Consultant Three [Member]</t>
  </si>
  <si>
    <t>2012 Equity Incentive Plan | Warrants (equity allocation) | December 31, 2017 | Consultant 1</t>
  </si>
  <si>
    <t>2012 Equity Incentive Plan | Warrants (equity allocation) | Milestone | Consultant 1</t>
  </si>
  <si>
    <t>Offer to Amend and Exercise</t>
  </si>
  <si>
    <t>Dec. 22,
		2017</t>
  </si>
  <si>
    <t>Offer to Amend and Exercise | Minimum</t>
  </si>
  <si>
    <t>Expiration of tender offer</t>
  </si>
  <si>
    <t>2018-10</t>
  </si>
  <si>
    <t>Offer to Amend and Exercise | Maximum</t>
  </si>
  <si>
    <t>2022-10</t>
  </si>
  <si>
    <t>Offer to Amend and Exercise | Subscription Agreements</t>
  </si>
  <si>
    <t>Offer to Amend and Exercise | Private Equity Offering</t>
  </si>
  <si>
    <t>Estimated Fair Value of Warrants is Determined using Black-Scholes Option Valuation Model (Detail) - $ / shares</t>
  </si>
  <si>
    <t>Stock Options and Warrants (Detail) - USD ($)</t>
  </si>
  <si>
    <t>Stock option and warrant activity</t>
  </si>
  <si>
    <t>Options and warrants outstanding, Number of Shares</t>
  </si>
  <si>
    <t>Granted, Number of Shares</t>
  </si>
  <si>
    <t>Exercised, Number of Shares</t>
  </si>
  <si>
    <t>Forfeited/expired/cancelled, Number of Shares</t>
  </si>
  <si>
    <t>Outstanding exercisable, Number of Shares</t>
  </si>
  <si>
    <t>Options and warrants outstanding, Weighted Average Exercise Price</t>
  </si>
  <si>
    <t>Granted, Weighted Average Exercise Price</t>
  </si>
  <si>
    <t>Exercised, Weighted Average Exercise Price</t>
  </si>
  <si>
    <t>Forfeited/expired/cancelled, Weighted Average Exercise Price</t>
  </si>
  <si>
    <t>Outstanding exercisable, Weighted Average Exercise Price</t>
  </si>
  <si>
    <t>Options and warrants outstanding, Weighted Average Remaining Contractual Life</t>
  </si>
  <si>
    <t>3 years 9 months 11 days</t>
  </si>
  <si>
    <t>3 years 4 months 24 days</t>
  </si>
  <si>
    <t>3 years 2 months 12 days</t>
  </si>
  <si>
    <t>2 years 11 months 9 days</t>
  </si>
  <si>
    <t>Outstanding exercisable, Weighted Average Remaining Contractual Life</t>
  </si>
  <si>
    <t>3 years 8 months</t>
  </si>
  <si>
    <t>Options and warrants outstanding, Aggregate Intrinsic Value</t>
  </si>
  <si>
    <t>Outstanding exercisable, Aggregate Intrinsic Value</t>
  </si>
  <si>
    <t>Acquisition of patents - Additional Information (Detail) - USD ($)</t>
  </si>
  <si>
    <t>Oct. 16, 2012</t>
  </si>
  <si>
    <t>Acquired Finite-Lived Intangible Assets [Line Items]</t>
  </si>
  <si>
    <t>Intangible asset acquired gross</t>
  </si>
  <si>
    <t>Estimated aggregate future amortization expense in next twelve months</t>
  </si>
  <si>
    <t>Estimated aggregate future amortization expense in year two</t>
  </si>
  <si>
    <t>Estimated aggregate future amortization expense in year three</t>
  </si>
  <si>
    <t>Estimated aggregate future amortization expense in year four</t>
  </si>
  <si>
    <t>Estimated aggregate future amortization expense in year five</t>
  </si>
  <si>
    <t>Patents</t>
  </si>
  <si>
    <t>Asset purchase, cash paid</t>
  </si>
  <si>
    <t>Estimated useful life of acquired asset</t>
  </si>
  <si>
    <t>Amortization expense related to acquired patents</t>
  </si>
  <si>
    <t>Intangible Assets Activity (Detail) - USD ($)</t>
  </si>
  <si>
    <t>Gross carrying amounts</t>
  </si>
  <si>
    <t>Accumulated amortization</t>
  </si>
  <si>
    <t>Total amortizable intangible assets, net</t>
  </si>
  <si>
    <t>Patents currently not amortized</t>
  </si>
  <si>
    <t>Carrying value of intangibles, net</t>
  </si>
  <si>
    <t>License Agreements - Additional Information (Detail)</t>
  </si>
  <si>
    <t>Mar. 15, 2018USD ($)</t>
  </si>
  <si>
    <t>Mar. 15, 2018GBP (£)</t>
  </si>
  <si>
    <t>Licenses Agreements [Line Items]</t>
  </si>
  <si>
    <t>Accrued license fee</t>
  </si>
  <si>
    <t>Royalty on every net sales</t>
  </si>
  <si>
    <t>2.00%</t>
  </si>
  <si>
    <t>Commitments and Contingencies - Additional Information (Detail) - USD ($)</t>
  </si>
  <si>
    <t>Commitments and Contingencies [Line Items]</t>
  </si>
  <si>
    <t>Asset Purchase Agreement Aggregate Consideration Paying Period</t>
  </si>
  <si>
    <t>Payment to acquire other assets</t>
  </si>
  <si>
    <t>Prepaid execution fees for process validation and manufacturing activities</t>
  </si>
  <si>
    <t>Development Milestone Payments</t>
  </si>
  <si>
    <t>Minimum annual license maintenance fees</t>
  </si>
  <si>
    <t>Project Work Order | Termination of Any One Clinical Trial | Minimum</t>
  </si>
  <si>
    <t>Financial penalties</t>
  </si>
  <si>
    <t>Project Work Order | Termination of Any One Clinical Trial | Maximum</t>
  </si>
  <si>
    <t>Project Work Order | Termination of All Clinical Trials | Minimum</t>
  </si>
  <si>
    <t>Project Work Order | Termination of All Clinical Trials | Maximum</t>
  </si>
  <si>
    <t>Contract Manufacturing Companies</t>
  </si>
  <si>
    <t>Execution fees for process validation and manufacturing activities</t>
  </si>
  <si>
    <t>Contract Manufacturing Companies | Termination of Any One Clinical Trial | Maximum</t>
  </si>
  <si>
    <t>Biologic License Application with the FDA or non-U.S. equivalent regulatory body | Milestone Payments</t>
  </si>
  <si>
    <t>Potential future milestone and royalties payments</t>
  </si>
  <si>
    <t>First US new drug application approval by the FDA or other non-U.S. approval | Milestone Payments</t>
  </si>
  <si>
    <t>FDA approval or approval by another non-U.S. equivalent regulatory body | Development Milestone Payments</t>
  </si>
  <si>
    <t>7.50%</t>
  </si>
  <si>
    <t>Private Securities Offerings - Additional Information (Detail) - USD ($)</t>
  </si>
  <si>
    <t>Equity and Equity Units Offering Disclosure [Line Items]</t>
  </si>
  <si>
    <t>Common stock issued</t>
  </si>
  <si>
    <t>Common stock sold at private equity offering</t>
  </si>
  <si>
    <t>Make-Whole Securities | Waiver and Subscription Agreement</t>
  </si>
  <si>
    <t>Purchase price, per share</t>
  </si>
  <si>
    <t>Placement Agent | Make-Whole Securities</t>
  </si>
  <si>
    <t>Placement Agent | Make-Whole Securities | Waiver and Subscription Agreement</t>
  </si>
  <si>
    <t>Proceeds from private equity offering</t>
  </si>
  <si>
    <t>Private Equity Offering | Offer to Amend and Exercise</t>
  </si>
  <si>
    <t>Aggregate cash fee</t>
  </si>
  <si>
    <t>Vested restricted stock awards</t>
  </si>
  <si>
    <t>Private Equity Offering | Warrants</t>
  </si>
  <si>
    <t>Common Stock | Private Equity Offering | Warrant Holders [Member] | Offer to Amend and Exercise</t>
  </si>
  <si>
    <t>Registered Direct Equity Offerings - Additional Information (Detail) - USD ($)</t>
  </si>
  <si>
    <t>Feb. 01, 2018</t>
  </si>
  <si>
    <t>Jan. 30, 2018</t>
  </si>
  <si>
    <t>Stockholders Equity Note [Line Items]</t>
  </si>
  <si>
    <t>Proceeds from issuance of common shares</t>
  </si>
  <si>
    <t>Warrants issued included in closing costs</t>
  </si>
  <si>
    <t>Fair value of placement agent warrants</t>
  </si>
  <si>
    <t>Proceeds allocated to financing expense</t>
  </si>
  <si>
    <t>Issuance cost incurred</t>
  </si>
  <si>
    <t>Gross proceeds from issuance of common stock</t>
  </si>
  <si>
    <t>Stock repurchased during period, value</t>
  </si>
  <si>
    <t>Class of warrants, exercise price</t>
  </si>
  <si>
    <t>Debt Instrument, maturity date</t>
  </si>
  <si>
    <t>Debt Instrument, face amount</t>
  </si>
  <si>
    <t>Debt Instrument, accrued interest</t>
  </si>
  <si>
    <t>Long-term debt and capital lease obligations including current maturities</t>
  </si>
  <si>
    <t>Percentage of warrants coverage</t>
  </si>
  <si>
    <t>Conversion of Stock</t>
  </si>
  <si>
    <t>Reinvestment of the principal amount per share</t>
  </si>
  <si>
    <t>2013 Convertible Notes | Investor | Detachable Common Stock Warrants</t>
  </si>
  <si>
    <t>2013 Convertible Notes | Investor | Detachable Common Stock Warrants | Minimum</t>
  </si>
  <si>
    <t>2013 Convertible Notes | Investor | Detachable Common Stock Warrants | Maximum</t>
  </si>
  <si>
    <t>Percentage of shares, issued as warrants</t>
  </si>
  <si>
    <t>8.00%</t>
  </si>
  <si>
    <t>Placement Agent | Short-Term Convertible Notes</t>
  </si>
  <si>
    <t>Cash commission paid</t>
  </si>
  <si>
    <t>Placement agent's fees, as a percentage of gross proceeds</t>
  </si>
  <si>
    <t>9.00%</t>
  </si>
  <si>
    <t>Subscription Agreements | Offer to Amend and Exercise</t>
  </si>
  <si>
    <t>Subscription Agreements | Warrant Holders [Member] | Offer to Amend and Exercise | Common Stock</t>
  </si>
  <si>
    <t>Make-Whole Securities | Placement Agent | Waiver and Subscription Agreement</t>
  </si>
  <si>
    <t>Summary of Cash Proceeds of Offering (Detail)</t>
  </si>
  <si>
    <t>Gross proceeds from sale of common stock</t>
  </si>
  <si>
    <t>Placement agent fees and expenses</t>
  </si>
  <si>
    <t>Total net proceeds</t>
  </si>
  <si>
    <t>Summary of ASC 480 Allocation of Proceeds of Offering (Detail)</t>
  </si>
  <si>
    <t>Common Stock Including Additional Paid in Capital</t>
  </si>
  <si>
    <t>Employee Benefit Plan - Additional Information (Detail) - Employee Savings Plan - USD ($)</t>
  </si>
  <si>
    <t>Defined Contribution Plan Disclosure [Line Items]</t>
  </si>
  <si>
    <t>Qualified non-elective contribution</t>
  </si>
  <si>
    <t>3.00%</t>
  </si>
  <si>
    <t>Qualified non-elective contribution expense</t>
  </si>
  <si>
    <t>Income Taxes - Additional Information (Detail) - USD ($)</t>
  </si>
  <si>
    <t>5 Months Ended</t>
  </si>
  <si>
    <t>Schedule Of Income Taxes [Line Items]</t>
  </si>
  <si>
    <t>Net deferred tax benefit (expense)</t>
  </si>
  <si>
    <t>Federal statutory income tax rate</t>
  </si>
  <si>
    <t>Net operating loss</t>
  </si>
  <si>
    <t>Reconciliation of Federal Statutory Income Tax (Detail)</t>
  </si>
  <si>
    <t>Income tax provision at statutory rate</t>
  </si>
  <si>
    <t>State income taxes net</t>
  </si>
  <si>
    <t>Rate Change</t>
  </si>
  <si>
    <t>(34.80%)</t>
  </si>
  <si>
    <t>Loss on debt conversion</t>
  </si>
  <si>
    <t>(0.80%)</t>
  </si>
  <si>
    <t>Derivative gain/loss</t>
  </si>
  <si>
    <t>1.00%</t>
  </si>
  <si>
    <t>2.80%</t>
  </si>
  <si>
    <t>0.90%</t>
  </si>
  <si>
    <t>Non-deductible debt issuance costs</t>
  </si>
  <si>
    <t>(0.20%)</t>
  </si>
  <si>
    <t>Non-deductible interest on conversion</t>
  </si>
  <si>
    <t>(0.10%)</t>
  </si>
  <si>
    <t>Inducement charge</t>
  </si>
  <si>
    <t>(2.00%)</t>
  </si>
  <si>
    <t>(1.00%)</t>
  </si>
  <si>
    <t>Other</t>
  </si>
  <si>
    <t>(1.10%)</t>
  </si>
  <si>
    <t>Miscellaneous</t>
  </si>
  <si>
    <t>(0.50%)</t>
  </si>
  <si>
    <t>Current year credits generated</t>
  </si>
  <si>
    <t>4.40%</t>
  </si>
  <si>
    <t>Credit carry forward generated (recorded currently)</t>
  </si>
  <si>
    <t>4.10%</t>
  </si>
  <si>
    <t>Valuation allowance</t>
  </si>
  <si>
    <t>0.30%</t>
  </si>
  <si>
    <t>(35.70%)</t>
  </si>
  <si>
    <t>(32.90%)</t>
  </si>
  <si>
    <t>Net Deferred Tax Assets and Liabilities (Detail) - USD ($)</t>
  </si>
  <si>
    <t>Net Operating Loss</t>
  </si>
  <si>
    <t>Credits</t>
  </si>
  <si>
    <t>ASC 718 Expense on NQO's</t>
  </si>
  <si>
    <t>Charitable Contribution-Carry forward</t>
  </si>
  <si>
    <t>Accrued Expenses</t>
  </si>
  <si>
    <t>Fixed Assets</t>
  </si>
  <si>
    <t>Amortization</t>
  </si>
  <si>
    <t>Capitalized Debt Issuance Costs</t>
  </si>
  <si>
    <t>Noncurrent asset</t>
  </si>
  <si>
    <t>Valuation Allowance</t>
  </si>
  <si>
    <t>Quarterly Financial Information (Detail) - USD ($)</t>
  </si>
  <si>
    <t>3 Months Ended</t>
  </si>
  <si>
    <t>Nov. 30, 2018</t>
  </si>
  <si>
    <t>Aug. 31, 2018</t>
  </si>
  <si>
    <t>Feb. 28, 2018</t>
  </si>
  <si>
    <t>Aug. 31, 2017</t>
  </si>
  <si>
    <t>Nov. 30, 2016</t>
  </si>
  <si>
    <t>Aug. 31, 2016</t>
  </si>
  <si>
    <t>Feb. 28, 2016</t>
  </si>
  <si>
    <t>Operating expenses</t>
  </si>
  <si>
    <t>Other income (expense)</t>
  </si>
  <si>
    <t>Interest expense</t>
  </si>
  <si>
    <t>Related Party Transactions - Additional Information (Detail) - USD ($)</t>
  </si>
  <si>
    <t>Nov. 08, 2017</t>
  </si>
  <si>
    <t>Jul. 26, 2017</t>
  </si>
  <si>
    <t>Related Party Transaction [Line Items]</t>
  </si>
  <si>
    <t>Alpha Venture Capital Partners, L.P. | 2-Year Unsecured Convertible Promissory Note</t>
  </si>
  <si>
    <t>Face amount of notes</t>
  </si>
  <si>
    <t>Alpha Venture Capital Partners, L.P. | Short Term Convertible Promissory Notes</t>
  </si>
  <si>
    <t>Purchased short term convertible promissory note interest</t>
  </si>
  <si>
    <t>Jordan G. Naydenov | Private Equity Offering</t>
  </si>
  <si>
    <t>Jordan G. Naydenov | Short Term Convertible Promissory Notes | Private Equity Offering</t>
  </si>
  <si>
    <t>Anthony D Caracciolo</t>
  </si>
  <si>
    <t>Anthony D Caracciolo | Private Equity Offering</t>
  </si>
  <si>
    <t>Stock and warrants issued during period value common stock and warrants</t>
  </si>
  <si>
    <t>Anthony D Caracciolo | Short Term Convertible Promissory Notes</t>
  </si>
  <si>
    <t>Subsequent Events - Additional Information (Detail)</t>
  </si>
  <si>
    <t>Jun. 26, 2018USD ($)d$ / shares</t>
  </si>
  <si>
    <t>Jun. 15, 2018USD ($)$ / sharesshares</t>
  </si>
  <si>
    <t>Jun. 08, 2018$ / sharesshares</t>
  </si>
  <si>
    <t>May 22, 2018USD ($)$ / sharesshares</t>
  </si>
  <si>
    <t>Jan. 23, 2018USD ($)$ / sharesshares</t>
  </si>
  <si>
    <t>Oct. 11, 2017USD ($)$ / sharesshares</t>
  </si>
  <si>
    <t>Sep. 08, 2017USD ($)$ / sharesshares</t>
  </si>
  <si>
    <t>Feb. 28, 2017USD ($)$ / sharesshares</t>
  </si>
  <si>
    <t>Jan. 31, 2017USD ($)$ / sharesshares</t>
  </si>
  <si>
    <t>Sep. 30, 2016$ / sharesshares</t>
  </si>
  <si>
    <t>Jul. 10, 2018shares</t>
  </si>
  <si>
    <t>Mar. 23, 2018shares</t>
  </si>
  <si>
    <t>Jan. 31, 2018$ / sharesshares</t>
  </si>
  <si>
    <t>May 31, 2017$ / sharesshares</t>
  </si>
  <si>
    <t>Subsequent Event [Line Items]</t>
  </si>
  <si>
    <t>Common stock covering common share</t>
  </si>
  <si>
    <t>Net Proceeds from sale of common stock and warrants | $</t>
  </si>
  <si>
    <t>Common stock par value | $ / shares</t>
  </si>
  <si>
    <t>Purchase price, per share | $ / shares</t>
  </si>
  <si>
    <t>Class of warrant, exercise price | $ / shares</t>
  </si>
  <si>
    <t>Subsequent Event | Tranche 1</t>
  </si>
  <si>
    <t>Stock option vested , shares</t>
  </si>
  <si>
    <t>Subsequent Event | Tranche 2</t>
  </si>
  <si>
    <t>24 months</t>
  </si>
  <si>
    <t>Subsequent Event | 2018 Note</t>
  </si>
  <si>
    <t>Convertible promissory note maturity period</t>
  </si>
  <si>
    <t>Convertible promissory note principle amount | $</t>
  </si>
  <si>
    <t>Proceeds from convertible promissory note | $</t>
  </si>
  <si>
    <t>Discount on convertible promissory note | $</t>
  </si>
  <si>
    <t>Expense payable on issuance of convertible promissory note | $</t>
  </si>
  <si>
    <t>Debt stated percentage</t>
  </si>
  <si>
    <t>Event of default interest rate description</t>
  </si>
  <si>
    <t>Upon the occurrence of an event of default, interest accrues at the lesser of 22% per annum or the maximum rate permitted by applicable law</t>
  </si>
  <si>
    <t>Maximum interest rate on lease termination</t>
  </si>
  <si>
    <t>22.00%</t>
  </si>
  <si>
    <t>Common stock conversion price | $ / shares</t>
  </si>
  <si>
    <t>Convertible promissory note maximum redemption amount | $</t>
  </si>
  <si>
    <t>Percentage premium to prepay convertible promissory note</t>
  </si>
  <si>
    <t>15.00%</t>
  </si>
  <si>
    <t>Common stock conversion description</t>
  </si>
  <si>
    <t>The investor may convert all or any part the outstanding balance of the 2018 Note into shares of common stock, par value $0.001 per share, of the Company at an initial conversion price of $0.55 per share, at any time after six months from the issue date upon five trading days’ notice, subject to certain adjustments and ownership limitations specified in the 2018 Note</t>
  </si>
  <si>
    <t>Convertible promissory note redemption description</t>
  </si>
  <si>
    <t>The investor may redeem any portion of the 2018 Note, at any time after six months from the issue date upon five trading days’ notice, subject to a maximum monthly redemption amount of $350,000.</t>
  </si>
  <si>
    <t>Consecutive trading days | d</t>
  </si>
  <si>
    <t>Subsequent Event | Subscription Agreements</t>
  </si>
  <si>
    <t>Subsequent Event | Managing Director</t>
  </si>
  <si>
    <t>Stock options granted, exercise price | $ / shares</t>
  </si>
  <si>
    <t>Subsequent Event | Non Employee Director | Minimum</t>
  </si>
  <si>
    <t>Subsequent Event | Non Employee Director | Maximum</t>
  </si>
  <si>
    <t>Subsequent Event | Management Employees</t>
  </si>
  <si>
    <t>Subsequent Event | Placement Agent</t>
  </si>
  <si>
    <t>Subsequent Event | Chief Science Offic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_);(#,##0.000)" numFmtId="167"/>
    <numFmt formatCode="_(&quot;Level &quot;#,##0_);_(&quot;Level &quot;(#,##0)" numFmtId="168"/>
    <numFmt formatCode="_(&quot;$ &quot;#,##0.0000_);_(&quot;$ &quot;(#,##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7568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18692779</v>
      </c>
    </row>
    <row r="18" spans="1:4">
      <c r="A18" s="4" t="s">
        <v>30</v>
      </c>
      <c r="D18" s="6" t="n">
        <v>898982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45</v>
      </c>
      <c r="B1" s="2" t="s">
        <v>1</v>
      </c>
    </row>
    <row r="2" spans="1:2">
      <c r="B2" s="2" t="s">
        <v>2</v>
      </c>
    </row>
    <row r="3" spans="1:2">
      <c r="A3" s="4" t="s">
        <v>245</v>
      </c>
      <c r="B3"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53</v>
      </c>
      <c r="B1" s="2" t="s">
        <v>1</v>
      </c>
    </row>
    <row r="2" spans="1:2">
      <c r="B2" s="2" t="s">
        <v>2</v>
      </c>
    </row>
    <row r="3" spans="1:2">
      <c r="A3" s="4" t="s">
        <v>53</v>
      </c>
      <c r="B3"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4" t="s">
        <v>250</v>
      </c>
      <c r="B3"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52</v>
      </c>
      <c r="B1" s="2" t="s">
        <v>1</v>
      </c>
    </row>
    <row r="2" spans="1:2">
      <c r="B2" s="2" t="s">
        <v>2</v>
      </c>
    </row>
    <row r="3" spans="1:2">
      <c r="A3" s="4" t="s">
        <v>252</v>
      </c>
      <c r="B3"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31</v>
      </c>
      <c r="B1" s="2" t="s">
        <v>32</v>
      </c>
      <c r="C1" s="2" t="s">
        <v>33</v>
      </c>
    </row>
    <row r="2" spans="1:3">
      <c r="A2" s="3" t="s">
        <v>34</v>
      </c>
    </row>
    <row r="3" spans="1:3">
      <c r="A3" s="4" t="s">
        <v>35</v>
      </c>
      <c r="B3" s="6" t="n">
        <v>1231445</v>
      </c>
      <c r="C3" s="6" t="n">
        <v>1775583</v>
      </c>
    </row>
    <row r="4" spans="1:3">
      <c r="A4" s="4" t="s">
        <v>36</v>
      </c>
      <c r="B4" s="5" t="n">
        <v>227173</v>
      </c>
      <c r="C4" s="5" t="n">
        <v>207314</v>
      </c>
    </row>
    <row r="5" spans="1:3">
      <c r="A5" s="4" t="s">
        <v>37</v>
      </c>
      <c r="B5" s="5" t="n">
        <v>1862009</v>
      </c>
      <c r="C5" s="5" t="n">
        <v>4138041</v>
      </c>
    </row>
    <row r="6" spans="1:3">
      <c r="A6" s="4" t="s">
        <v>38</v>
      </c>
      <c r="B6" s="5" t="n">
        <v>3320627</v>
      </c>
      <c r="C6" s="5" t="n">
        <v>6120938</v>
      </c>
    </row>
    <row r="7" spans="1:3">
      <c r="A7" s="4" t="s">
        <v>39</v>
      </c>
      <c r="B7" s="5" t="n">
        <v>11228</v>
      </c>
      <c r="C7" s="5" t="n">
        <v>17281</v>
      </c>
    </row>
    <row r="8" spans="1:3">
      <c r="A8" s="4" t="s">
        <v>40</v>
      </c>
      <c r="B8" s="5" t="n">
        <v>1567143</v>
      </c>
      <c r="C8" s="5" t="n">
        <v>1917219</v>
      </c>
    </row>
    <row r="9" spans="1:3">
      <c r="A9" s="4" t="s">
        <v>41</v>
      </c>
      <c r="B9" s="5" t="n">
        <v>4898998</v>
      </c>
      <c r="C9" s="5" t="n">
        <v>8055438</v>
      </c>
    </row>
    <row r="10" spans="1:3">
      <c r="A10" s="3" t="s">
        <v>42</v>
      </c>
    </row>
    <row r="11" spans="1:3">
      <c r="A11" s="4" t="s">
        <v>43</v>
      </c>
      <c r="B11" s="5" t="n">
        <v>15841859</v>
      </c>
      <c r="C11" s="5" t="n">
        <v>4281204</v>
      </c>
    </row>
    <row r="12" spans="1:3">
      <c r="A12" s="4" t="s">
        <v>44</v>
      </c>
      <c r="B12" s="5" t="n">
        <v>699795</v>
      </c>
      <c r="C12" s="5" t="n">
        <v>637190</v>
      </c>
    </row>
    <row r="13" spans="1:3">
      <c r="A13" s="4" t="s">
        <v>45</v>
      </c>
      <c r="B13" s="5" t="n">
        <v>133600</v>
      </c>
      <c r="C13" s="5" t="n">
        <v>167000</v>
      </c>
    </row>
    <row r="14" spans="1:3">
      <c r="A14" s="4" t="s">
        <v>46</v>
      </c>
      <c r="B14" s="5" t="n">
        <v>57983</v>
      </c>
    </row>
    <row r="15" spans="1:3">
      <c r="A15" s="4" t="s">
        <v>47</v>
      </c>
      <c r="C15" s="5" t="n">
        <v>1058611</v>
      </c>
    </row>
    <row r="16" spans="1:3">
      <c r="A16" s="4" t="s">
        <v>48</v>
      </c>
      <c r="B16" s="5" t="n">
        <v>16733237</v>
      </c>
      <c r="C16" s="5" t="n">
        <v>6144005</v>
      </c>
    </row>
    <row r="17" spans="1:3">
      <c r="A17" s="3" t="s">
        <v>49</v>
      </c>
    </row>
    <row r="18" spans="1:3">
      <c r="A18" s="4" t="s">
        <v>50</v>
      </c>
      <c r="B18" s="5" t="n">
        <v>1323732</v>
      </c>
      <c r="C18" s="5" t="n">
        <v>3014667</v>
      </c>
    </row>
    <row r="19" spans="1:3">
      <c r="A19" s="4" t="s">
        <v>51</v>
      </c>
      <c r="B19" s="5" t="n">
        <v>1323732</v>
      </c>
      <c r="C19" s="5" t="n">
        <v>3014667</v>
      </c>
    </row>
    <row r="20" spans="1:3">
      <c r="A20" s="4" t="s">
        <v>52</v>
      </c>
      <c r="B20" s="5" t="n">
        <v>18056969</v>
      </c>
      <c r="C20" s="5" t="n">
        <v>9158672</v>
      </c>
    </row>
    <row r="21" spans="1:3">
      <c r="A21" s="4" t="s">
        <v>53</v>
      </c>
      <c r="B21" s="4" t="s">
        <v>54</v>
      </c>
      <c r="C21" s="4" t="s">
        <v>54</v>
      </c>
    </row>
    <row r="22" spans="1:3">
      <c r="A22" s="3" t="s">
        <v>55</v>
      </c>
    </row>
    <row r="23" spans="1:3">
      <c r="A23" s="4" t="s">
        <v>56</v>
      </c>
      <c r="B23" s="5" t="n">
        <v>92</v>
      </c>
      <c r="C23" s="5" t="n">
        <v>92</v>
      </c>
    </row>
    <row r="24" spans="1:3">
      <c r="A24" s="4" t="s">
        <v>57</v>
      </c>
      <c r="B24" s="5" t="n">
        <v>216881</v>
      </c>
      <c r="C24" s="5" t="n">
        <v>149468</v>
      </c>
    </row>
    <row r="25" spans="1:3">
      <c r="A25" s="4" t="s">
        <v>58</v>
      </c>
      <c r="B25" s="5" t="n">
        <v>159764611</v>
      </c>
      <c r="C25" s="5" t="n">
        <v>121736921</v>
      </c>
    </row>
    <row r="26" spans="1:3">
      <c r="A26" s="4" t="s">
        <v>59</v>
      </c>
      <c r="B26" s="5" t="n">
        <v>-173139396</v>
      </c>
      <c r="C26" s="5" t="n">
        <v>-122989715</v>
      </c>
    </row>
    <row r="27" spans="1:3">
      <c r="A27" s="4" t="s">
        <v>60</v>
      </c>
      <c r="B27" s="5" t="n">
        <v>-159</v>
      </c>
    </row>
    <row r="28" spans="1:3">
      <c r="A28" s="4" t="s">
        <v>61</v>
      </c>
      <c r="B28" s="5" t="n">
        <v>-13157971</v>
      </c>
      <c r="C28" s="5" t="n">
        <v>-1103234</v>
      </c>
    </row>
    <row r="29" spans="1:3">
      <c r="A29" s="4" t="s">
        <v>62</v>
      </c>
      <c r="B29" s="6" t="n">
        <v>4898998</v>
      </c>
      <c r="C29" s="6" t="n">
        <v>80554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54</v>
      </c>
      <c r="B1" s="2" t="s">
        <v>1</v>
      </c>
    </row>
    <row r="2" spans="1:2">
      <c r="B2" s="2" t="s">
        <v>2</v>
      </c>
    </row>
    <row r="3" spans="1:2">
      <c r="A3" s="4" t="s">
        <v>254</v>
      </c>
      <c r="B3"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56</v>
      </c>
      <c r="B1" s="2" t="s">
        <v>1</v>
      </c>
    </row>
    <row r="2" spans="1:2">
      <c r="B2" s="2" t="s">
        <v>2</v>
      </c>
    </row>
    <row r="3" spans="1:2">
      <c r="A3" s="4" t="s">
        <v>256</v>
      </c>
      <c r="B3"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4" t="s">
        <v>258</v>
      </c>
      <c r="B3"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4" t="s">
        <v>260</v>
      </c>
      <c r="B3"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4" t="s">
        <v>263</v>
      </c>
      <c r="B3" s="4" t="s">
        <v>264</v>
      </c>
    </row>
    <row r="4" spans="1:2">
      <c r="A4" s="4" t="s">
        <v>265</v>
      </c>
      <c r="B4" s="4" t="s">
        <v>266</v>
      </c>
    </row>
    <row r="5" spans="1:2">
      <c r="A5" s="4" t="s">
        <v>267</v>
      </c>
      <c r="B5" s="4" t="s">
        <v>268</v>
      </c>
    </row>
    <row r="6" spans="1:2">
      <c r="A6" s="4" t="s">
        <v>269</v>
      </c>
      <c r="B6" s="4" t="s">
        <v>270</v>
      </c>
    </row>
    <row r="7" spans="1:2">
      <c r="A7" s="4" t="s">
        <v>35</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116</v>
      </c>
      <c r="B13" s="4" t="s">
        <v>282</v>
      </c>
    </row>
    <row r="14" spans="1:2">
      <c r="A14" s="4" t="s">
        <v>114</v>
      </c>
      <c r="B14" s="4" t="s">
        <v>283</v>
      </c>
    </row>
    <row r="15" spans="1:2">
      <c r="A15" s="4" t="s">
        <v>70</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54</v>
      </c>
      <c r="B21"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4" t="s">
        <v>297</v>
      </c>
      <c r="B3" s="4" t="s">
        <v>298</v>
      </c>
    </row>
    <row r="4" spans="1:2">
      <c r="A4" s="4" t="s">
        <v>299</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4" t="s">
        <v>302</v>
      </c>
      <c r="B3" s="4" t="s">
        <v>303</v>
      </c>
    </row>
    <row r="4" spans="1:2">
      <c r="A4" s="4" t="s">
        <v>304</v>
      </c>
      <c r="B4" s="4" t="s">
        <v>305</v>
      </c>
    </row>
    <row r="5" spans="1:2">
      <c r="A5" s="4" t="s">
        <v>306</v>
      </c>
      <c r="B5" s="4" t="s">
        <v>307</v>
      </c>
    </row>
    <row r="6" spans="1:2">
      <c r="A6" s="4" t="s">
        <v>308</v>
      </c>
    </row>
    <row r="7" spans="1:2">
      <c r="A7" s="4" t="s">
        <v>306</v>
      </c>
      <c r="B7" s="4" t="s">
        <v>309</v>
      </c>
    </row>
    <row r="8" spans="1:2">
      <c r="A8" s="4" t="s">
        <v>310</v>
      </c>
    </row>
    <row r="9" spans="1:2">
      <c r="A9" s="4" t="s">
        <v>311</v>
      </c>
      <c r="B9"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4" t="s">
        <v>314</v>
      </c>
      <c r="B3" s="4" t="s">
        <v>315</v>
      </c>
    </row>
    <row r="4" spans="1:2">
      <c r="A4" s="4" t="s">
        <v>316</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4" t="s">
        <v>319</v>
      </c>
      <c r="B3" s="4" t="s">
        <v>320</v>
      </c>
    </row>
    <row r="4" spans="1:2">
      <c r="A4" s="4" t="s">
        <v>321</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323</v>
      </c>
      <c r="B1" s="2" t="s">
        <v>1</v>
      </c>
    </row>
    <row r="2" spans="1:2">
      <c r="B2" s="2" t="s">
        <v>2</v>
      </c>
    </row>
    <row r="3" spans="1:2">
      <c r="A3" s="4" t="s">
        <v>324</v>
      </c>
      <c r="B3"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3"/>
    <col customWidth="1" max="3" min="3" width="13"/>
  </cols>
  <sheetData>
    <row r="1" spans="1:3">
      <c r="A1" s="1" t="s">
        <v>63</v>
      </c>
      <c r="B1" s="2" t="s">
        <v>2</v>
      </c>
      <c r="C1" s="2" t="s">
        <v>64</v>
      </c>
    </row>
    <row r="2" spans="1:3">
      <c r="A2" s="4" t="s">
        <v>65</v>
      </c>
      <c r="B2" s="7" t="n">
        <v>0.001</v>
      </c>
      <c r="C2" s="7" t="n">
        <v>0.001</v>
      </c>
    </row>
    <row r="3" spans="1:3">
      <c r="A3" s="4" t="s">
        <v>66</v>
      </c>
      <c r="B3" s="5" t="n">
        <v>375000000</v>
      </c>
      <c r="C3" s="5" t="n">
        <v>350000000</v>
      </c>
    </row>
    <row r="4" spans="1:3">
      <c r="A4" s="4" t="s">
        <v>67</v>
      </c>
      <c r="B4" s="5" t="n">
        <v>216881790</v>
      </c>
      <c r="C4" s="5" t="n">
        <v>149468244</v>
      </c>
    </row>
    <row r="5" spans="1:3">
      <c r="A5" s="4" t="s">
        <v>68</v>
      </c>
      <c r="B5" s="5" t="n">
        <v>216722779</v>
      </c>
      <c r="C5" s="5" t="n">
        <v>149468244</v>
      </c>
    </row>
    <row r="6" spans="1:3">
      <c r="A6" s="4" t="s">
        <v>69</v>
      </c>
      <c r="B6" s="5" t="n">
        <v>159011</v>
      </c>
    </row>
    <row r="7" spans="1:3">
      <c r="A7" s="4" t="s">
        <v>70</v>
      </c>
    </row>
    <row r="8" spans="1:3">
      <c r="A8" s="4" t="s">
        <v>65</v>
      </c>
      <c r="B8" s="7" t="n">
        <v>0.001</v>
      </c>
    </row>
    <row r="9" spans="1:3">
      <c r="A9" s="4" t="s">
        <v>71</v>
      </c>
    </row>
    <row r="10" spans="1:3">
      <c r="A10" s="4" t="s">
        <v>72</v>
      </c>
      <c r="B10" s="7" t="n">
        <v>0.001</v>
      </c>
      <c r="C10" s="7" t="n">
        <v>0.001</v>
      </c>
    </row>
    <row r="11" spans="1:3">
      <c r="A11" s="4" t="s">
        <v>73</v>
      </c>
      <c r="B11" s="5" t="n">
        <v>400000</v>
      </c>
      <c r="C11" s="5" t="n">
        <v>400000</v>
      </c>
    </row>
    <row r="12" spans="1:3">
      <c r="A12" s="4" t="s">
        <v>74</v>
      </c>
      <c r="B12" s="5" t="n">
        <v>92100</v>
      </c>
      <c r="C12" s="5" t="n">
        <v>92100</v>
      </c>
    </row>
    <row r="13" spans="1:3">
      <c r="A13" s="4" t="s">
        <v>75</v>
      </c>
      <c r="B13" s="5" t="n">
        <v>92100</v>
      </c>
      <c r="C13" s="5" t="n">
        <v>92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4" t="s">
        <v>327</v>
      </c>
      <c r="B3" s="4" t="s">
        <v>328</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1</v>
      </c>
      <c r="B1" s="2" t="s">
        <v>1</v>
      </c>
    </row>
    <row r="2" spans="1:2">
      <c r="B2" s="2" t="s">
        <v>2</v>
      </c>
    </row>
    <row r="3" spans="1:2">
      <c r="A3" s="4" t="s">
        <v>332</v>
      </c>
      <c r="B3" s="4" t="s">
        <v>333</v>
      </c>
    </row>
    <row r="4" spans="1:2">
      <c r="A4" s="4" t="s">
        <v>334</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4" t="s">
        <v>337</v>
      </c>
      <c r="B3"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Z4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36"/>
    <col customWidth="1" max="6" min="6" width="21"/>
    <col customWidth="1" max="7" min="7" width="21"/>
    <col customWidth="1" max="8" min="8" width="21"/>
    <col customWidth="1" max="9" min="9" width="26"/>
    <col customWidth="1" max="10" min="10" width="21"/>
    <col customWidth="1" max="11" min="11" width="21"/>
    <col customWidth="1" max="12" min="12" width="21"/>
    <col customWidth="1" max="13" min="13" width="20"/>
    <col customWidth="1" max="14" min="14" width="21"/>
    <col customWidth="1" max="15" min="15" width="36"/>
    <col customWidth="1" max="16" min="16" width="36"/>
    <col customWidth="1" max="17" min="17" width="14"/>
    <col customWidth="1" max="18" min="18" width="26"/>
    <col customWidth="1" max="19" min="19" width="26"/>
    <col customWidth="1" max="20" min="20" width="20"/>
    <col customWidth="1" max="21" min="21" width="20"/>
    <col customWidth="1" max="22" min="22" width="20"/>
    <col customWidth="1" max="23" min="23" width="20"/>
    <col customWidth="1" max="24" min="24" width="20"/>
    <col customWidth="1" max="25" min="25" width="20"/>
    <col customWidth="1" max="26" min="26" width="20"/>
  </cols>
  <sheetData>
    <row r="1" spans="1:26">
      <c r="A1" s="1" t="s">
        <v>339</v>
      </c>
      <c r="B1" s="2" t="s">
        <v>340</v>
      </c>
      <c r="C1" s="2" t="s">
        <v>341</v>
      </c>
      <c r="D1" s="2" t="s">
        <v>342</v>
      </c>
      <c r="E1" s="2" t="s">
        <v>343</v>
      </c>
      <c r="F1" s="2" t="s">
        <v>344</v>
      </c>
      <c r="G1" s="2" t="s">
        <v>345</v>
      </c>
      <c r="H1" s="2" t="s">
        <v>346</v>
      </c>
      <c r="I1" s="2" t="s">
        <v>347</v>
      </c>
      <c r="J1" s="2" t="s">
        <v>348</v>
      </c>
      <c r="K1" s="2" t="s">
        <v>349</v>
      </c>
      <c r="L1" s="2" t="s">
        <v>350</v>
      </c>
      <c r="M1" s="2" t="s">
        <v>351</v>
      </c>
      <c r="N1" s="2" t="s">
        <v>352</v>
      </c>
      <c r="O1" s="2" t="s">
        <v>343</v>
      </c>
      <c r="P1" s="2" t="s">
        <v>343</v>
      </c>
      <c r="Q1" s="2" t="s">
        <v>353</v>
      </c>
      <c r="R1" s="2" t="s">
        <v>347</v>
      </c>
      <c r="S1" s="2" t="s">
        <v>354</v>
      </c>
      <c r="T1" s="2" t="s">
        <v>355</v>
      </c>
      <c r="U1" s="2" t="s">
        <v>356</v>
      </c>
      <c r="V1" s="2" t="s">
        <v>357</v>
      </c>
      <c r="W1" s="2" t="s">
        <v>358</v>
      </c>
      <c r="X1" s="2" t="s">
        <v>359</v>
      </c>
      <c r="Y1" s="2" t="s">
        <v>360</v>
      </c>
      <c r="Z1" s="2" t="s">
        <v>361</v>
      </c>
    </row>
    <row r="2" spans="1:26">
      <c r="A2" s="3" t="s">
        <v>362</v>
      </c>
    </row>
    <row r="3" spans="1:26">
      <c r="A3" s="4" t="s">
        <v>192</v>
      </c>
      <c r="C3" s="6" t="n">
        <v>-10947685</v>
      </c>
      <c r="D3" s="6" t="n">
        <v>-11628273</v>
      </c>
      <c r="E3" s="6" t="n">
        <v>-9623623</v>
      </c>
      <c r="F3" s="6" t="n">
        <v>-17950100</v>
      </c>
      <c r="G3" s="6" t="n">
        <v>-5467333</v>
      </c>
      <c r="H3" s="6" t="n">
        <v>-5354385</v>
      </c>
      <c r="I3" s="6" t="n">
        <v>-6829651</v>
      </c>
      <c r="J3" s="6" t="n">
        <v>-8112432</v>
      </c>
      <c r="K3" s="6" t="n">
        <v>-5264593</v>
      </c>
      <c r="L3" s="6" t="n">
        <v>-8895015</v>
      </c>
      <c r="M3" s="6" t="n">
        <v>-6497169</v>
      </c>
      <c r="N3" s="6" t="n">
        <v>-5046835</v>
      </c>
      <c r="P3" s="6" t="n">
        <v>-50149681</v>
      </c>
      <c r="R3" s="6" t="n">
        <v>-25763801</v>
      </c>
      <c r="S3" s="6" t="n">
        <v>-25703612</v>
      </c>
    </row>
    <row r="4" spans="1:26">
      <c r="A4" s="4" t="s">
        <v>59</v>
      </c>
      <c r="E4" s="5" t="n">
        <v>-173139396</v>
      </c>
      <c r="I4" s="5" t="n">
        <v>-122989715</v>
      </c>
      <c r="O4" s="6" t="n">
        <v>-173139396</v>
      </c>
      <c r="P4" s="5" t="n">
        <v>-173139396</v>
      </c>
      <c r="R4" s="5" t="n">
        <v>-122989715</v>
      </c>
    </row>
    <row r="5" spans="1:26">
      <c r="A5" s="4" t="s">
        <v>363</v>
      </c>
      <c r="E5" s="5" t="n">
        <v>1100000</v>
      </c>
      <c r="I5" s="5" t="n">
        <v>1500000</v>
      </c>
      <c r="O5" s="5" t="n">
        <v>1100000</v>
      </c>
      <c r="P5" s="5" t="n">
        <v>1100000</v>
      </c>
      <c r="R5" s="5" t="n">
        <v>1500000</v>
      </c>
    </row>
    <row r="6" spans="1:26">
      <c r="A6" s="4" t="s">
        <v>364</v>
      </c>
      <c r="P6" s="5" t="n">
        <v>0</v>
      </c>
      <c r="R6" s="5" t="n">
        <v>0</v>
      </c>
      <c r="S6" s="5" t="n">
        <v>0</v>
      </c>
    </row>
    <row r="7" spans="1:26">
      <c r="A7" s="4" t="s">
        <v>365</v>
      </c>
      <c r="E7" s="6" t="n">
        <v>0</v>
      </c>
      <c r="I7" s="6" t="n">
        <v>0</v>
      </c>
      <c r="O7" s="6" t="n">
        <v>0</v>
      </c>
      <c r="P7" s="6" t="n">
        <v>0</v>
      </c>
      <c r="R7" s="6" t="n">
        <v>0</v>
      </c>
    </row>
    <row r="8" spans="1:26">
      <c r="A8" s="4" t="s">
        <v>366</v>
      </c>
      <c r="P8" s="4" t="s">
        <v>367</v>
      </c>
    </row>
    <row r="9" spans="1:26">
      <c r="A9" s="4" t="s">
        <v>368</v>
      </c>
      <c r="B9" s="5" t="n">
        <v>200000000</v>
      </c>
      <c r="E9" s="5" t="n">
        <v>375000000</v>
      </c>
      <c r="I9" s="5" t="n">
        <v>350000000</v>
      </c>
      <c r="O9" s="5" t="n">
        <v>375000000</v>
      </c>
      <c r="P9" s="5" t="n">
        <v>375000000</v>
      </c>
      <c r="R9" s="5" t="n">
        <v>350000000</v>
      </c>
      <c r="V9" s="5" t="n">
        <v>375000000</v>
      </c>
      <c r="W9" s="5" t="n">
        <v>350000000</v>
      </c>
      <c r="X9" s="5" t="n">
        <v>250000000</v>
      </c>
      <c r="Y9" s="5" t="n">
        <v>200000000</v>
      </c>
      <c r="Z9" s="5" t="n">
        <v>100000000</v>
      </c>
    </row>
    <row r="10" spans="1:26">
      <c r="A10" s="4" t="s">
        <v>369</v>
      </c>
      <c r="E10" s="7" t="n">
        <v>0.001</v>
      </c>
      <c r="O10" s="7" t="n">
        <v>0.001</v>
      </c>
      <c r="P10" s="7" t="n">
        <v>0.001</v>
      </c>
    </row>
    <row r="11" spans="1:26">
      <c r="A11" s="4" t="s">
        <v>370</v>
      </c>
      <c r="P11" s="5" t="n">
        <v>159011</v>
      </c>
    </row>
    <row r="12" spans="1:26">
      <c r="A12" s="4" t="s">
        <v>90</v>
      </c>
      <c r="P12" s="6" t="n">
        <v>1666017</v>
      </c>
      <c r="S12" s="5" t="n">
        <v>1791967</v>
      </c>
    </row>
    <row r="13" spans="1:26">
      <c r="A13" s="4" t="s">
        <v>371</v>
      </c>
      <c r="P13" s="5" t="n">
        <v>400000</v>
      </c>
    </row>
    <row r="14" spans="1:26">
      <c r="A14" s="4" t="s">
        <v>92</v>
      </c>
      <c r="P14" s="6" t="n">
        <v>435609</v>
      </c>
      <c r="S14" s="6" t="n">
        <v>604625</v>
      </c>
    </row>
    <row r="15" spans="1:26">
      <c r="A15" s="4" t="s">
        <v>372</v>
      </c>
      <c r="P15" s="5" t="n">
        <v>132385269</v>
      </c>
      <c r="R15" s="5" t="n">
        <v>77859626</v>
      </c>
      <c r="S15" s="5" t="n">
        <v>63307150</v>
      </c>
    </row>
    <row r="16" spans="1:26">
      <c r="A16" s="4" t="s">
        <v>373</v>
      </c>
      <c r="E16" s="6" t="n">
        <v>0</v>
      </c>
      <c r="O16" s="6" t="n">
        <v>0</v>
      </c>
      <c r="P16" s="6" t="n">
        <v>0</v>
      </c>
    </row>
    <row r="17" spans="1:26">
      <c r="A17" s="4" t="s">
        <v>374</v>
      </c>
      <c r="O17" s="4" t="s">
        <v>375</v>
      </c>
      <c r="P17" s="4" t="s">
        <v>376</v>
      </c>
      <c r="Q17" s="4" t="s">
        <v>377</v>
      </c>
      <c r="R17" s="4" t="s">
        <v>378</v>
      </c>
      <c r="S17" s="4" t="s">
        <v>378</v>
      </c>
    </row>
    <row r="18" spans="1:26">
      <c r="A18" s="4" t="s">
        <v>379</v>
      </c>
      <c r="O18" s="4" t="s">
        <v>380</v>
      </c>
      <c r="P18" s="4" t="s">
        <v>376</v>
      </c>
    </row>
    <row r="19" spans="1:26">
      <c r="A19" s="4" t="s">
        <v>381</v>
      </c>
      <c r="P19" s="6" t="n">
        <v>17497051</v>
      </c>
    </row>
    <row r="20" spans="1:26">
      <c r="A20" s="4" t="s">
        <v>100</v>
      </c>
      <c r="P20" s="5" t="n">
        <v>0</v>
      </c>
      <c r="R20" s="6" t="n">
        <v>0</v>
      </c>
      <c r="S20" s="6" t="n">
        <v>0</v>
      </c>
    </row>
    <row r="21" spans="1:26">
      <c r="A21" s="4" t="s">
        <v>382</v>
      </c>
    </row>
    <row r="22" spans="1:26">
      <c r="A22" s="3" t="s">
        <v>362</v>
      </c>
    </row>
    <row r="23" spans="1:26">
      <c r="A23" s="4" t="s">
        <v>143</v>
      </c>
      <c r="E23" s="5" t="n">
        <v>3500000</v>
      </c>
      <c r="I23" s="6" t="n">
        <v>1800000</v>
      </c>
      <c r="M23" s="5" t="n">
        <v>3900000</v>
      </c>
      <c r="O23" s="6" t="n">
        <v>3500000</v>
      </c>
      <c r="P23" s="5" t="n">
        <v>3500000</v>
      </c>
      <c r="R23" s="5" t="n">
        <v>1800000</v>
      </c>
      <c r="S23" s="5" t="n">
        <v>3900000</v>
      </c>
    </row>
    <row r="24" spans="1:26">
      <c r="A24" s="4" t="s">
        <v>308</v>
      </c>
    </row>
    <row r="25" spans="1:26">
      <c r="A25" s="3" t="s">
        <v>362</v>
      </c>
    </row>
    <row r="26" spans="1:26">
      <c r="A26" s="4" t="s">
        <v>92</v>
      </c>
      <c r="P26" s="5" t="n">
        <v>400000</v>
      </c>
      <c r="R26" s="5" t="n">
        <v>0</v>
      </c>
      <c r="S26" s="5" t="n">
        <v>600000</v>
      </c>
    </row>
    <row r="27" spans="1:26">
      <c r="A27" s="4" t="s">
        <v>383</v>
      </c>
    </row>
    <row r="28" spans="1:26">
      <c r="A28" s="3" t="s">
        <v>362</v>
      </c>
    </row>
    <row r="29" spans="1:26">
      <c r="A29" s="4" t="s">
        <v>384</v>
      </c>
      <c r="E29" s="6" t="n">
        <v>1500000</v>
      </c>
      <c r="I29" s="6" t="n">
        <v>92000</v>
      </c>
      <c r="M29" s="6" t="n">
        <v>0</v>
      </c>
      <c r="O29" s="6" t="n">
        <v>1500000</v>
      </c>
      <c r="P29" s="5" t="n">
        <v>1500000</v>
      </c>
      <c r="R29" s="5" t="n">
        <v>92000</v>
      </c>
      <c r="S29" s="5" t="n">
        <v>0</v>
      </c>
    </row>
    <row r="30" spans="1:26">
      <c r="A30" s="4" t="s">
        <v>90</v>
      </c>
      <c r="P30" s="6" t="n">
        <v>1600000</v>
      </c>
      <c r="R30" s="6" t="n">
        <v>0</v>
      </c>
      <c r="S30" s="6" t="n">
        <v>1900000</v>
      </c>
    </row>
    <row r="31" spans="1:26">
      <c r="A31" s="4" t="s">
        <v>385</v>
      </c>
    </row>
    <row r="32" spans="1:26">
      <c r="A32" s="3" t="s">
        <v>362</v>
      </c>
    </row>
    <row r="33" spans="1:26">
      <c r="A33" s="4" t="s">
        <v>368</v>
      </c>
      <c r="T33" s="5" t="n">
        <v>450000000</v>
      </c>
      <c r="U33" s="5" t="n">
        <v>375000000</v>
      </c>
    </row>
    <row r="34" spans="1:26">
      <c r="A34" s="4" t="s">
        <v>71</v>
      </c>
    </row>
    <row r="35" spans="1:26">
      <c r="A35" s="3" t="s">
        <v>362</v>
      </c>
    </row>
    <row r="36" spans="1:26">
      <c r="A36" s="4" t="s">
        <v>386</v>
      </c>
      <c r="E36" s="5" t="n">
        <v>400000</v>
      </c>
      <c r="I36" s="5" t="n">
        <v>400000</v>
      </c>
      <c r="O36" s="5" t="n">
        <v>400000</v>
      </c>
      <c r="P36" s="5" t="n">
        <v>400000</v>
      </c>
      <c r="R36" s="5" t="n">
        <v>400000</v>
      </c>
    </row>
    <row r="37" spans="1:26">
      <c r="A37" s="4" t="s">
        <v>372</v>
      </c>
      <c r="E37" s="5" t="n">
        <v>92100</v>
      </c>
      <c r="I37" s="5" t="n">
        <v>92100</v>
      </c>
      <c r="O37" s="5" t="n">
        <v>92100</v>
      </c>
      <c r="P37" s="5" t="n">
        <v>92100</v>
      </c>
      <c r="R37" s="5" t="n">
        <v>92100</v>
      </c>
    </row>
    <row r="38" spans="1:26">
      <c r="A38" s="4" t="s">
        <v>387</v>
      </c>
      <c r="P38" s="5" t="n">
        <v>921000</v>
      </c>
    </row>
    <row r="39" spans="1:26">
      <c r="A39" s="4" t="s">
        <v>186</v>
      </c>
    </row>
    <row r="40" spans="1:26">
      <c r="A40" s="3" t="s">
        <v>362</v>
      </c>
    </row>
    <row r="41" spans="1:26">
      <c r="A41" s="4" t="s">
        <v>388</v>
      </c>
      <c r="B41" s="10" t="n">
        <v>0.067</v>
      </c>
    </row>
    <row r="42" spans="1:26">
      <c r="A42" s="4" t="s">
        <v>386</v>
      </c>
      <c r="E42" s="5" t="n">
        <v>5000000</v>
      </c>
      <c r="O42" s="5" t="n">
        <v>5000000</v>
      </c>
      <c r="P42" s="5" t="n">
        <v>5000000</v>
      </c>
    </row>
    <row r="43" spans="1:26">
      <c r="A43" s="4" t="s">
        <v>188</v>
      </c>
    </row>
    <row r="44" spans="1:26">
      <c r="A44" s="3" t="s">
        <v>362</v>
      </c>
    </row>
    <row r="45" spans="1:26">
      <c r="A45" s="4" t="s">
        <v>388</v>
      </c>
      <c r="B45" s="10" t="n">
        <v>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389</v>
      </c>
      <c r="C1" s="2" t="s">
        <v>2</v>
      </c>
      <c r="D1" s="2" t="s">
        <v>64</v>
      </c>
    </row>
    <row r="2" spans="1:4">
      <c r="A2" s="3" t="s">
        <v>390</v>
      </c>
    </row>
    <row r="3" spans="1:4">
      <c r="A3" s="4" t="s">
        <v>239</v>
      </c>
      <c r="B3" s="4" t="s">
        <v>391</v>
      </c>
      <c r="C3" s="6" t="n">
        <v>1323732</v>
      </c>
      <c r="D3" s="6" t="n">
        <v>3014667</v>
      </c>
    </row>
    <row r="4" spans="1:4">
      <c r="A4" s="4" t="s">
        <v>392</v>
      </c>
      <c r="B4" s="4" t="s">
        <v>391</v>
      </c>
      <c r="C4" s="5" t="n">
        <v>1323732</v>
      </c>
      <c r="D4" s="5" t="n">
        <v>3014667</v>
      </c>
    </row>
    <row r="5" spans="1:4">
      <c r="A5" s="11" t="n">
        <v>3</v>
      </c>
    </row>
    <row r="6" spans="1:4">
      <c r="A6" s="3" t="s">
        <v>390</v>
      </c>
    </row>
    <row r="7" spans="1:4">
      <c r="A7" s="4" t="s">
        <v>239</v>
      </c>
      <c r="B7" s="4" t="s">
        <v>391</v>
      </c>
      <c r="C7" s="5" t="n">
        <v>1323732</v>
      </c>
      <c r="D7" s="5" t="n">
        <v>3014667</v>
      </c>
    </row>
    <row r="8" spans="1:4">
      <c r="A8" s="4" t="s">
        <v>392</v>
      </c>
      <c r="B8" s="4" t="s">
        <v>391</v>
      </c>
      <c r="C8" s="6" t="n">
        <v>1323732</v>
      </c>
      <c r="D8" s="6" t="n">
        <v>3014667</v>
      </c>
    </row>
    <row r="9" spans="1:4"/>
    <row r="10" spans="1:4">
      <c r="A10" s="4" t="s">
        <v>391</v>
      </c>
      <c r="B10" s="4" t="s">
        <v>393</v>
      </c>
    </row>
  </sheetData>
  <mergeCells count="3">
    <mergeCell ref="A1:B1"/>
    <mergeCell ref="A9:C9"/>
    <mergeCell ref="B10:C1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394</v>
      </c>
      <c r="C1" s="2" t="s">
        <v>2</v>
      </c>
      <c r="D1" s="2" t="s">
        <v>64</v>
      </c>
    </row>
    <row r="2" spans="1:4">
      <c r="A2" s="3" t="s">
        <v>395</v>
      </c>
    </row>
    <row r="3" spans="1:4">
      <c r="A3" s="4" t="s">
        <v>396</v>
      </c>
      <c r="B3" s="4" t="s">
        <v>391</v>
      </c>
      <c r="C3" s="6" t="n">
        <v>1323732</v>
      </c>
      <c r="D3" s="6" t="n">
        <v>3014667</v>
      </c>
    </row>
    <row r="4" spans="1:4">
      <c r="A4" s="11" t="n">
        <v>1</v>
      </c>
    </row>
    <row r="5" spans="1:4">
      <c r="A5" s="3" t="s">
        <v>395</v>
      </c>
    </row>
    <row r="6" spans="1:4">
      <c r="A6" s="4" t="s">
        <v>397</v>
      </c>
      <c r="C6" s="5" t="n">
        <v>0</v>
      </c>
      <c r="D6" s="5" t="n">
        <v>0</v>
      </c>
    </row>
    <row r="7" spans="1:4">
      <c r="A7" s="11" t="n">
        <v>2</v>
      </c>
    </row>
    <row r="8" spans="1:4">
      <c r="A8" s="3" t="s">
        <v>395</v>
      </c>
    </row>
    <row r="9" spans="1:4">
      <c r="A9" s="4" t="s">
        <v>396</v>
      </c>
      <c r="C9" s="6" t="n">
        <v>0</v>
      </c>
      <c r="D9" s="6" t="n">
        <v>0</v>
      </c>
    </row>
    <row r="10" spans="1:4"/>
    <row r="11" spans="1:4">
      <c r="A11" s="4" t="s">
        <v>391</v>
      </c>
      <c r="B11" s="4" t="s">
        <v>393</v>
      </c>
    </row>
  </sheetData>
  <mergeCells count="3">
    <mergeCell ref="A1:B1"/>
    <mergeCell ref="A10:C10"/>
    <mergeCell ref="B11:C1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398</v>
      </c>
      <c r="B1" s="2" t="s">
        <v>1</v>
      </c>
    </row>
    <row r="2" spans="1:3">
      <c r="B2" s="2" t="s">
        <v>2</v>
      </c>
      <c r="C2" s="2" t="s">
        <v>64</v>
      </c>
    </row>
    <row r="3" spans="1:3">
      <c r="A3" s="3" t="s">
        <v>399</v>
      </c>
    </row>
    <row r="4" spans="1:3">
      <c r="A4" s="4" t="s">
        <v>400</v>
      </c>
      <c r="B4" s="6" t="n">
        <v>1323732</v>
      </c>
      <c r="C4" s="6" t="n">
        <v>3014667</v>
      </c>
    </row>
    <row r="5" spans="1:3">
      <c r="A5" s="4" t="s">
        <v>401</v>
      </c>
      <c r="B5" s="5" t="n">
        <v>-1690935</v>
      </c>
      <c r="C5" s="5" t="n">
        <v>-2164533</v>
      </c>
    </row>
    <row r="6" spans="1:3">
      <c r="A6" s="4" t="s">
        <v>402</v>
      </c>
      <c r="B6" s="6" t="n">
        <v>1323732</v>
      </c>
      <c r="C6" s="5" t="n">
        <v>3014667</v>
      </c>
    </row>
    <row r="7" spans="1:3">
      <c r="A7" s="4" t="s">
        <v>403</v>
      </c>
    </row>
    <row r="8" spans="1:3">
      <c r="A8" s="3" t="s">
        <v>399</v>
      </c>
    </row>
    <row r="9" spans="1:3">
      <c r="A9" s="4" t="s">
        <v>404</v>
      </c>
      <c r="C9" s="5" t="n">
        <v>4360000</v>
      </c>
    </row>
    <row r="10" spans="1:3">
      <c r="A10" s="4" t="s">
        <v>405</v>
      </c>
    </row>
    <row r="11" spans="1:3">
      <c r="A11" s="3" t="s">
        <v>399</v>
      </c>
    </row>
    <row r="12" spans="1:3">
      <c r="A12" s="4" t="s">
        <v>404</v>
      </c>
      <c r="C12" s="6" t="n">
        <v>8192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V1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80"/>
    <col customWidth="1" max="8" min="8" width="16"/>
    <col customWidth="1" max="9" min="9" width="13"/>
    <col customWidth="1" max="10" min="10" width="16"/>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406</v>
      </c>
      <c r="B1" s="2" t="s">
        <v>407</v>
      </c>
      <c r="C1" s="2" t="s">
        <v>408</v>
      </c>
      <c r="D1" s="2" t="s">
        <v>409</v>
      </c>
      <c r="E1" s="2" t="s">
        <v>410</v>
      </c>
      <c r="F1" s="2" t="s">
        <v>411</v>
      </c>
      <c r="G1" s="2" t="s">
        <v>2</v>
      </c>
      <c r="H1" s="2" t="s">
        <v>64</v>
      </c>
      <c r="I1" s="2" t="s">
        <v>77</v>
      </c>
      <c r="J1" s="2" t="s">
        <v>411</v>
      </c>
      <c r="K1" s="2" t="s">
        <v>412</v>
      </c>
      <c r="L1" s="2" t="s">
        <v>413</v>
      </c>
      <c r="M1" s="2" t="s">
        <v>414</v>
      </c>
      <c r="N1" s="2" t="s">
        <v>415</v>
      </c>
      <c r="O1" s="2" t="s">
        <v>416</v>
      </c>
      <c r="P1" s="2" t="s">
        <v>417</v>
      </c>
      <c r="Q1" s="2" t="s">
        <v>418</v>
      </c>
      <c r="R1" s="2" t="s">
        <v>419</v>
      </c>
      <c r="S1" s="2" t="s">
        <v>420</v>
      </c>
      <c r="T1" s="2" t="s">
        <v>421</v>
      </c>
      <c r="U1" s="2" t="s">
        <v>422</v>
      </c>
      <c r="V1" s="2" t="s">
        <v>423</v>
      </c>
    </row>
    <row r="2" spans="1:22">
      <c r="A2" s="3" t="s">
        <v>424</v>
      </c>
    </row>
    <row r="3" spans="1:22">
      <c r="A3" s="4" t="s">
        <v>66</v>
      </c>
      <c r="G3" s="5" t="n">
        <v>375000000</v>
      </c>
      <c r="H3" s="5" t="n">
        <v>350000000</v>
      </c>
      <c r="M3" s="5" t="n">
        <v>200000000</v>
      </c>
      <c r="N3" s="5" t="n">
        <v>375000000</v>
      </c>
      <c r="Q3" s="5" t="n">
        <v>350000000</v>
      </c>
      <c r="R3" s="5" t="n">
        <v>250000000</v>
      </c>
      <c r="S3" s="5" t="n">
        <v>200000000</v>
      </c>
      <c r="V3" s="5" t="n">
        <v>100000000</v>
      </c>
    </row>
    <row r="4" spans="1:22">
      <c r="A4" s="4" t="s">
        <v>65</v>
      </c>
      <c r="G4" s="7" t="n">
        <v>0.001</v>
      </c>
      <c r="H4" s="7" t="n">
        <v>0.001</v>
      </c>
    </row>
    <row r="5" spans="1:22">
      <c r="A5" s="4" t="s">
        <v>425</v>
      </c>
      <c r="G5" s="6" t="n">
        <v>4888500</v>
      </c>
      <c r="H5" s="6" t="n">
        <v>1150000</v>
      </c>
    </row>
    <row r="6" spans="1:22">
      <c r="A6" s="4" t="s">
        <v>426</v>
      </c>
      <c r="I6" s="6" t="n">
        <v>94344</v>
      </c>
    </row>
    <row r="7" spans="1:22">
      <c r="A7" s="4" t="s">
        <v>427</v>
      </c>
      <c r="L7" s="5" t="n">
        <v>3027263</v>
      </c>
    </row>
    <row r="8" spans="1:22">
      <c r="A8" s="4" t="s">
        <v>88</v>
      </c>
      <c r="I8" s="5" t="n">
        <v>-584177</v>
      </c>
    </row>
    <row r="9" spans="1:22">
      <c r="A9" s="4" t="s">
        <v>86</v>
      </c>
      <c r="G9" s="5" t="n">
        <v>1690935</v>
      </c>
      <c r="H9" s="5" t="n">
        <v>2164533</v>
      </c>
      <c r="I9" s="5" t="n">
        <v>646505</v>
      </c>
    </row>
    <row r="10" spans="1:22">
      <c r="A10" s="4" t="s">
        <v>428</v>
      </c>
      <c r="G10" s="5" t="n">
        <v>1666017</v>
      </c>
      <c r="I10" s="5" t="n">
        <v>1791967</v>
      </c>
    </row>
    <row r="11" spans="1:22">
      <c r="A11" s="4" t="s">
        <v>47</v>
      </c>
      <c r="H11" s="5" t="n">
        <v>1058611</v>
      </c>
    </row>
    <row r="12" spans="1:22">
      <c r="A12" s="4" t="s">
        <v>429</v>
      </c>
      <c r="G12" s="5" t="n">
        <v>259157</v>
      </c>
      <c r="I12" s="5" t="n">
        <v>789140</v>
      </c>
    </row>
    <row r="13" spans="1:22">
      <c r="A13" s="4" t="s">
        <v>430</v>
      </c>
      <c r="I13" s="5" t="n">
        <v>108000</v>
      </c>
    </row>
    <row r="14" spans="1:22">
      <c r="A14" s="4" t="s">
        <v>92</v>
      </c>
      <c r="G14" s="5" t="n">
        <v>435609</v>
      </c>
      <c r="I14" s="5" t="n">
        <v>604625</v>
      </c>
    </row>
    <row r="15" spans="1:22">
      <c r="A15" s="4" t="s">
        <v>431</v>
      </c>
      <c r="G15" s="5" t="n">
        <v>25224212</v>
      </c>
      <c r="H15" s="5" t="n">
        <v>19133755</v>
      </c>
      <c r="I15" s="5" t="n">
        <v>37569964</v>
      </c>
    </row>
    <row r="16" spans="1:22">
      <c r="A16" s="4" t="s">
        <v>308</v>
      </c>
    </row>
    <row r="17" spans="1:22">
      <c r="A17" s="3" t="s">
        <v>424</v>
      </c>
    </row>
    <row r="18" spans="1:22">
      <c r="A18" s="4" t="s">
        <v>428</v>
      </c>
      <c r="I18" s="5" t="n">
        <v>1784000</v>
      </c>
    </row>
    <row r="19" spans="1:22">
      <c r="A19" s="4" t="s">
        <v>47</v>
      </c>
      <c r="I19" s="5" t="n">
        <v>0</v>
      </c>
    </row>
    <row r="20" spans="1:22">
      <c r="A20" s="4" t="s">
        <v>432</v>
      </c>
    </row>
    <row r="21" spans="1:22">
      <c r="A21" s="3" t="s">
        <v>424</v>
      </c>
    </row>
    <row r="22" spans="1:22">
      <c r="A22" s="4" t="s">
        <v>427</v>
      </c>
      <c r="O22" s="5" t="n">
        <v>33333</v>
      </c>
    </row>
    <row r="23" spans="1:22">
      <c r="A23" s="4" t="s">
        <v>433</v>
      </c>
      <c r="O23" s="6" t="n">
        <v>1</v>
      </c>
    </row>
    <row r="24" spans="1:22">
      <c r="A24" s="4" t="s">
        <v>434</v>
      </c>
    </row>
    <row r="25" spans="1:22">
      <c r="A25" s="3" t="s">
        <v>424</v>
      </c>
    </row>
    <row r="26" spans="1:22">
      <c r="A26" s="4" t="s">
        <v>435</v>
      </c>
      <c r="F26" s="6" t="n">
        <v>1500000</v>
      </c>
      <c r="J26" s="6" t="n">
        <v>1500000</v>
      </c>
    </row>
    <row r="27" spans="1:22">
      <c r="A27" s="4" t="s">
        <v>436</v>
      </c>
    </row>
    <row r="28" spans="1:22">
      <c r="A28" s="3" t="s">
        <v>424</v>
      </c>
    </row>
    <row r="29" spans="1:22">
      <c r="A29" s="4" t="s">
        <v>435</v>
      </c>
      <c r="F29" s="6" t="n">
        <v>2000000</v>
      </c>
      <c r="J29" s="6" t="n">
        <v>2000000</v>
      </c>
      <c r="T29" s="6" t="n">
        <v>1500000</v>
      </c>
      <c r="U29" s="6" t="n">
        <v>2000000</v>
      </c>
    </row>
    <row r="30" spans="1:22">
      <c r="A30" s="4" t="s">
        <v>437</v>
      </c>
      <c r="E30" s="5" t="n">
        <v>1000000</v>
      </c>
    </row>
    <row r="31" spans="1:22">
      <c r="A31" s="4" t="s">
        <v>438</v>
      </c>
    </row>
    <row r="32" spans="1:22">
      <c r="A32" s="3" t="s">
        <v>424</v>
      </c>
    </row>
    <row r="33" spans="1:22">
      <c r="A33" s="4" t="s">
        <v>439</v>
      </c>
      <c r="G33" s="5" t="n">
        <v>199000</v>
      </c>
    </row>
    <row r="34" spans="1:22">
      <c r="A34" s="4" t="s">
        <v>440</v>
      </c>
      <c r="G34" s="6" t="n">
        <v>387000</v>
      </c>
    </row>
    <row r="35" spans="1:22">
      <c r="A35" s="4" t="s">
        <v>116</v>
      </c>
    </row>
    <row r="36" spans="1:22">
      <c r="A36" s="3" t="s">
        <v>424</v>
      </c>
    </row>
    <row r="37" spans="1:22">
      <c r="A37" s="4" t="s">
        <v>441</v>
      </c>
      <c r="G37" s="5" t="n">
        <v>10</v>
      </c>
    </row>
    <row r="38" spans="1:22">
      <c r="A38" s="4" t="s">
        <v>442</v>
      </c>
      <c r="G38" s="8" t="n">
        <v>0.5</v>
      </c>
    </row>
    <row r="39" spans="1:22">
      <c r="A39" s="4" t="s">
        <v>443</v>
      </c>
    </row>
    <row r="40" spans="1:22">
      <c r="A40" s="3" t="s">
        <v>424</v>
      </c>
    </row>
    <row r="41" spans="1:22">
      <c r="A41" s="4" t="s">
        <v>442</v>
      </c>
      <c r="F41" s="7" t="n">
        <v>0.675</v>
      </c>
      <c r="J41" s="7" t="n">
        <v>0.675</v>
      </c>
    </row>
    <row r="42" spans="1:22">
      <c r="A42" s="4" t="s">
        <v>425</v>
      </c>
      <c r="F42" s="6" t="n">
        <v>4000000</v>
      </c>
    </row>
    <row r="43" spans="1:22">
      <c r="A43" s="4" t="s">
        <v>444</v>
      </c>
      <c r="F43" s="4" t="s">
        <v>445</v>
      </c>
    </row>
    <row r="44" spans="1:22">
      <c r="A44" s="4" t="s">
        <v>446</v>
      </c>
      <c r="F44" s="8" t="n">
        <v>0.75</v>
      </c>
      <c r="J44" s="8" t="n">
        <v>0.75</v>
      </c>
    </row>
    <row r="45" spans="1:22">
      <c r="A45" s="4" t="s">
        <v>447</v>
      </c>
      <c r="F45" s="5" t="n">
        <v>5185185</v>
      </c>
      <c r="J45" s="5" t="n">
        <v>5185185</v>
      </c>
    </row>
    <row r="46" spans="1:22">
      <c r="A46" s="4" t="s">
        <v>426</v>
      </c>
      <c r="I46" s="5" t="n">
        <v>94000</v>
      </c>
    </row>
    <row r="47" spans="1:22">
      <c r="A47" s="4" t="s">
        <v>448</v>
      </c>
      <c r="E47" s="6" t="n">
        <v>3535627</v>
      </c>
    </row>
    <row r="48" spans="1:22">
      <c r="A48" s="4" t="s">
        <v>437</v>
      </c>
      <c r="E48" s="5" t="n">
        <v>5237966</v>
      </c>
    </row>
    <row r="49" spans="1:22">
      <c r="A49" s="4" t="s">
        <v>449</v>
      </c>
    </row>
    <row r="50" spans="1:22">
      <c r="A50" s="3" t="s">
        <v>424</v>
      </c>
    </row>
    <row r="51" spans="1:22">
      <c r="A51" s="4" t="s">
        <v>450</v>
      </c>
      <c r="F51" s="12" t="n">
        <v>0.9444</v>
      </c>
      <c r="J51" s="12" t="n">
        <v>0.9444</v>
      </c>
    </row>
    <row r="52" spans="1:22">
      <c r="A52" s="4" t="s">
        <v>442</v>
      </c>
      <c r="F52" s="6" t="n">
        <v>1</v>
      </c>
      <c r="J52" s="6" t="n">
        <v>1</v>
      </c>
    </row>
    <row r="53" spans="1:22">
      <c r="A53" s="4" t="s">
        <v>451</v>
      </c>
      <c r="F53" s="4" t="s">
        <v>452</v>
      </c>
      <c r="J53" s="4" t="s">
        <v>452</v>
      </c>
    </row>
    <row r="54" spans="1:22">
      <c r="A54" s="4" t="s">
        <v>453</v>
      </c>
      <c r="G54" s="4" t="s">
        <v>454</v>
      </c>
    </row>
    <row r="55" spans="1:22">
      <c r="A55" s="4" t="s">
        <v>455</v>
      </c>
      <c r="F55" s="6" t="n">
        <v>6000000</v>
      </c>
      <c r="J55" s="6" t="n">
        <v>6000000</v>
      </c>
    </row>
    <row r="56" spans="1:22">
      <c r="A56" s="4" t="s">
        <v>456</v>
      </c>
      <c r="J56" s="4" t="s">
        <v>457</v>
      </c>
    </row>
    <row r="57" spans="1:22">
      <c r="A57" s="4" t="s">
        <v>458</v>
      </c>
    </row>
    <row r="58" spans="1:22">
      <c r="A58" s="3" t="s">
        <v>424</v>
      </c>
    </row>
    <row r="59" spans="1:22">
      <c r="A59" s="4" t="s">
        <v>451</v>
      </c>
      <c r="F59" s="4" t="s">
        <v>459</v>
      </c>
      <c r="J59" s="4" t="s">
        <v>459</v>
      </c>
    </row>
    <row r="60" spans="1:22">
      <c r="A60" s="4" t="s">
        <v>453</v>
      </c>
      <c r="J60" s="4" t="s">
        <v>460</v>
      </c>
    </row>
    <row r="61" spans="1:22">
      <c r="A61" s="4" t="s">
        <v>461</v>
      </c>
      <c r="J61" s="4" t="s">
        <v>462</v>
      </c>
    </row>
    <row r="62" spans="1:22">
      <c r="A62" s="4" t="s">
        <v>463</v>
      </c>
    </row>
    <row r="63" spans="1:22">
      <c r="A63" s="3" t="s">
        <v>424</v>
      </c>
    </row>
    <row r="64" spans="1:22">
      <c r="A64" s="4" t="s">
        <v>464</v>
      </c>
      <c r="G64" s="4" t="s">
        <v>465</v>
      </c>
    </row>
    <row r="65" spans="1:22">
      <c r="A65" s="4" t="s">
        <v>466</v>
      </c>
    </row>
    <row r="66" spans="1:22">
      <c r="A66" s="3" t="s">
        <v>424</v>
      </c>
    </row>
    <row r="67" spans="1:22">
      <c r="A67" s="4" t="s">
        <v>427</v>
      </c>
      <c r="U67" s="5" t="n">
        <v>250000</v>
      </c>
    </row>
    <row r="68" spans="1:22">
      <c r="A68" s="4" t="s">
        <v>433</v>
      </c>
      <c r="U68" s="8" t="n">
        <v>0.5</v>
      </c>
    </row>
    <row r="69" spans="1:22">
      <c r="A69" s="4" t="s">
        <v>467</v>
      </c>
      <c r="G69" s="4" t="s">
        <v>468</v>
      </c>
    </row>
    <row r="70" spans="1:22">
      <c r="A70" s="4" t="s">
        <v>469</v>
      </c>
      <c r="U70" s="4" t="s">
        <v>470</v>
      </c>
    </row>
    <row r="71" spans="1:22">
      <c r="A71" s="4" t="s">
        <v>471</v>
      </c>
    </row>
    <row r="72" spans="1:22">
      <c r="A72" s="3" t="s">
        <v>424</v>
      </c>
    </row>
    <row r="73" spans="1:22">
      <c r="A73" s="4" t="s">
        <v>427</v>
      </c>
      <c r="T73" s="5" t="n">
        <v>75000</v>
      </c>
    </row>
    <row r="74" spans="1:22">
      <c r="A74" s="4" t="s">
        <v>433</v>
      </c>
      <c r="T74" s="8" t="n">
        <v>0.5</v>
      </c>
    </row>
    <row r="75" spans="1:22">
      <c r="A75" s="4" t="s">
        <v>467</v>
      </c>
      <c r="G75" s="4" t="s">
        <v>472</v>
      </c>
    </row>
    <row r="76" spans="1:22">
      <c r="A76" s="4" t="s">
        <v>469</v>
      </c>
      <c r="T76" s="4" t="s">
        <v>470</v>
      </c>
    </row>
    <row r="77" spans="1:22">
      <c r="A77" s="4" t="s">
        <v>473</v>
      </c>
    </row>
    <row r="78" spans="1:22">
      <c r="A78" s="3" t="s">
        <v>424</v>
      </c>
    </row>
    <row r="79" spans="1:22">
      <c r="A79" s="4" t="s">
        <v>433</v>
      </c>
      <c r="E79" s="7" t="n">
        <v>0.675</v>
      </c>
    </row>
    <row r="80" spans="1:22">
      <c r="A80" s="4" t="s">
        <v>469</v>
      </c>
      <c r="E80" s="4" t="s">
        <v>470</v>
      </c>
    </row>
    <row r="81" spans="1:22">
      <c r="A81" s="4" t="s">
        <v>437</v>
      </c>
      <c r="E81" s="5" t="n">
        <v>1000000</v>
      </c>
    </row>
    <row r="82" spans="1:22">
      <c r="A82" s="4" t="s">
        <v>88</v>
      </c>
      <c r="E82" s="6" t="n">
        <v>-584177</v>
      </c>
    </row>
    <row r="83" spans="1:22">
      <c r="A83" s="4" t="s">
        <v>86</v>
      </c>
      <c r="E83" s="5" t="n">
        <v>647000</v>
      </c>
    </row>
    <row r="84" spans="1:22">
      <c r="A84" s="4" t="s">
        <v>474</v>
      </c>
      <c r="E84" s="6" t="n">
        <v>758000</v>
      </c>
    </row>
    <row r="85" spans="1:22">
      <c r="A85" s="4" t="s">
        <v>475</v>
      </c>
    </row>
    <row r="86" spans="1:22">
      <c r="A86" s="3" t="s">
        <v>424</v>
      </c>
    </row>
    <row r="87" spans="1:22">
      <c r="A87" s="4" t="s">
        <v>447</v>
      </c>
      <c r="F87" s="5" t="n">
        <v>3500000</v>
      </c>
      <c r="J87" s="5" t="n">
        <v>3500000</v>
      </c>
    </row>
    <row r="88" spans="1:22">
      <c r="A88" s="4" t="s">
        <v>308</v>
      </c>
    </row>
    <row r="89" spans="1:22">
      <c r="A89" s="3" t="s">
        <v>424</v>
      </c>
    </row>
    <row r="90" spans="1:22">
      <c r="A90" s="4" t="s">
        <v>453</v>
      </c>
      <c r="B90" s="4" t="s">
        <v>476</v>
      </c>
    </row>
    <row r="91" spans="1:22">
      <c r="A91" s="4" t="s">
        <v>427</v>
      </c>
      <c r="B91" s="5" t="n">
        <v>7718010</v>
      </c>
    </row>
    <row r="92" spans="1:22">
      <c r="A92" s="4" t="s">
        <v>433</v>
      </c>
      <c r="B92" s="8" t="n">
        <v>0.75</v>
      </c>
    </row>
    <row r="93" spans="1:22">
      <c r="A93" s="4" t="s">
        <v>469</v>
      </c>
      <c r="B93" s="4" t="s">
        <v>470</v>
      </c>
    </row>
    <row r="94" spans="1:22">
      <c r="A94" s="4" t="s">
        <v>448</v>
      </c>
      <c r="I94" s="6" t="n">
        <v>525000</v>
      </c>
    </row>
    <row r="95" spans="1:22">
      <c r="A95" s="4" t="s">
        <v>437</v>
      </c>
      <c r="I95" s="5" t="n">
        <v>723773</v>
      </c>
    </row>
    <row r="96" spans="1:22">
      <c r="A96" s="4" t="s">
        <v>474</v>
      </c>
      <c r="I96" s="6" t="n">
        <v>330000</v>
      </c>
    </row>
    <row r="97" spans="1:22">
      <c r="A97" s="4" t="s">
        <v>477</v>
      </c>
      <c r="B97" s="6" t="n">
        <v>6000000</v>
      </c>
      <c r="D97" s="6" t="n">
        <v>2700000</v>
      </c>
    </row>
    <row r="98" spans="1:22">
      <c r="A98" s="4" t="s">
        <v>478</v>
      </c>
      <c r="I98" s="5" t="n">
        <v>17830</v>
      </c>
    </row>
    <row r="99" spans="1:22">
      <c r="A99" s="4" t="s">
        <v>429</v>
      </c>
      <c r="B99" s="6" t="n">
        <v>259000</v>
      </c>
      <c r="I99" s="5" t="n">
        <v>789000</v>
      </c>
    </row>
    <row r="100" spans="1:22">
      <c r="A100" s="4" t="s">
        <v>479</v>
      </c>
      <c r="B100" s="5" t="n">
        <v>12062728</v>
      </c>
    </row>
    <row r="101" spans="1:22">
      <c r="A101" s="4" t="s">
        <v>480</v>
      </c>
      <c r="B101" s="8" t="n">
        <v>0.5</v>
      </c>
    </row>
    <row r="102" spans="1:22">
      <c r="A102" s="4" t="s">
        <v>431</v>
      </c>
      <c r="B102" s="6" t="n">
        <v>6000000</v>
      </c>
    </row>
    <row r="103" spans="1:22">
      <c r="A103" s="4" t="s">
        <v>481</v>
      </c>
    </row>
    <row r="104" spans="1:22">
      <c r="A104" s="3" t="s">
        <v>424</v>
      </c>
    </row>
    <row r="105" spans="1:22">
      <c r="A105" s="4" t="s">
        <v>442</v>
      </c>
      <c r="D105" s="7" t="n">
        <v>0.675</v>
      </c>
      <c r="F105" s="8" t="n">
        <v>0.75</v>
      </c>
      <c r="J105" s="8" t="n">
        <v>0.75</v>
      </c>
    </row>
    <row r="106" spans="1:22">
      <c r="A106" s="4" t="s">
        <v>451</v>
      </c>
      <c r="F106" s="4" t="s">
        <v>482</v>
      </c>
      <c r="J106" s="4" t="s">
        <v>482</v>
      </c>
    </row>
    <row r="107" spans="1:22">
      <c r="A107" s="4" t="s">
        <v>483</v>
      </c>
      <c r="J107" s="6" t="n">
        <v>4000000</v>
      </c>
    </row>
    <row r="108" spans="1:22">
      <c r="A108" s="4" t="s">
        <v>484</v>
      </c>
      <c r="J108" s="4" t="s">
        <v>485</v>
      </c>
    </row>
    <row r="109" spans="1:22">
      <c r="A109" s="4" t="s">
        <v>486</v>
      </c>
      <c r="D109" s="4" t="s">
        <v>457</v>
      </c>
    </row>
    <row r="110" spans="1:22">
      <c r="A110" s="4" t="s">
        <v>487</v>
      </c>
    </row>
    <row r="111" spans="1:22">
      <c r="A111" s="3" t="s">
        <v>424</v>
      </c>
    </row>
    <row r="112" spans="1:22">
      <c r="A112" s="4" t="s">
        <v>427</v>
      </c>
      <c r="F112" s="5" t="n">
        <v>1061586</v>
      </c>
      <c r="J112" s="5" t="n">
        <v>1061586</v>
      </c>
    </row>
    <row r="113" spans="1:22">
      <c r="A113" s="4" t="s">
        <v>433</v>
      </c>
      <c r="F113" s="8" t="n">
        <v>0.75</v>
      </c>
      <c r="J113" s="8" t="n">
        <v>0.75</v>
      </c>
    </row>
    <row r="114" spans="1:22">
      <c r="A114" s="4" t="s">
        <v>469</v>
      </c>
      <c r="F114" s="4" t="s">
        <v>470</v>
      </c>
      <c r="J114" s="4" t="s">
        <v>470</v>
      </c>
    </row>
    <row r="115" spans="1:22">
      <c r="A115" s="4" t="s">
        <v>488</v>
      </c>
    </row>
    <row r="116" spans="1:22">
      <c r="A116" s="3" t="s">
        <v>424</v>
      </c>
    </row>
    <row r="117" spans="1:22">
      <c r="A117" s="4" t="s">
        <v>433</v>
      </c>
      <c r="D117" s="7" t="n">
        <v>0.675</v>
      </c>
    </row>
    <row r="118" spans="1:22">
      <c r="A118" s="4" t="s">
        <v>489</v>
      </c>
      <c r="D118" s="4" t="s">
        <v>457</v>
      </c>
    </row>
    <row r="119" spans="1:22">
      <c r="A119" s="4" t="s">
        <v>383</v>
      </c>
    </row>
    <row r="120" spans="1:22">
      <c r="A120" s="3" t="s">
        <v>424</v>
      </c>
    </row>
    <row r="121" spans="1:22">
      <c r="A121" s="4" t="s">
        <v>428</v>
      </c>
      <c r="G121" s="6" t="n">
        <v>1600000</v>
      </c>
      <c r="H121" s="5" t="n">
        <v>0</v>
      </c>
      <c r="I121" s="5" t="n">
        <v>1900000</v>
      </c>
    </row>
    <row r="122" spans="1:22">
      <c r="A122" s="4" t="s">
        <v>384</v>
      </c>
      <c r="G122" s="5" t="n">
        <v>1500000</v>
      </c>
      <c r="H122" s="6" t="n">
        <v>92000</v>
      </c>
      <c r="I122" s="6" t="n">
        <v>0</v>
      </c>
    </row>
    <row r="123" spans="1:22">
      <c r="A123" s="4" t="s">
        <v>490</v>
      </c>
    </row>
    <row r="124" spans="1:22">
      <c r="A124" s="3" t="s">
        <v>424</v>
      </c>
    </row>
    <row r="125" spans="1:22">
      <c r="A125" s="4" t="s">
        <v>442</v>
      </c>
      <c r="H125" s="8" t="n">
        <v>0.75</v>
      </c>
    </row>
    <row r="126" spans="1:22">
      <c r="A126" s="4" t="s">
        <v>451</v>
      </c>
      <c r="H126" s="4" t="s">
        <v>482</v>
      </c>
    </row>
    <row r="127" spans="1:22">
      <c r="A127" s="4" t="s">
        <v>453</v>
      </c>
      <c r="H127" s="4" t="s">
        <v>476</v>
      </c>
    </row>
    <row r="128" spans="1:22">
      <c r="A128" s="4" t="s">
        <v>427</v>
      </c>
      <c r="B128" s="5" t="n">
        <v>7718010</v>
      </c>
      <c r="H128" s="5" t="n">
        <v>383333</v>
      </c>
      <c r="P128" s="5" t="n">
        <v>383333</v>
      </c>
    </row>
    <row r="129" spans="1:22">
      <c r="A129" s="4" t="s">
        <v>433</v>
      </c>
      <c r="H129" s="8" t="n">
        <v>1.35</v>
      </c>
    </row>
    <row r="130" spans="1:22">
      <c r="A130" s="4" t="s">
        <v>469</v>
      </c>
      <c r="H130" s="4" t="s">
        <v>470</v>
      </c>
    </row>
    <row r="131" spans="1:22">
      <c r="A131" s="4" t="s">
        <v>477</v>
      </c>
      <c r="G131" s="5" t="n">
        <v>4890000</v>
      </c>
      <c r="H131" s="6" t="n">
        <v>1150000</v>
      </c>
    </row>
    <row r="132" spans="1:22">
      <c r="A132" s="4" t="s">
        <v>429</v>
      </c>
      <c r="B132" s="6" t="n">
        <v>259000</v>
      </c>
      <c r="G132" s="6" t="n">
        <v>250000</v>
      </c>
    </row>
    <row r="133" spans="1:22">
      <c r="A133" s="4" t="s">
        <v>384</v>
      </c>
      <c r="H133" s="6" t="n">
        <v>92000</v>
      </c>
    </row>
    <row r="134" spans="1:22">
      <c r="A134" s="4" t="s">
        <v>491</v>
      </c>
      <c r="B134" s="5" t="n">
        <v>5788500</v>
      </c>
    </row>
    <row r="135" spans="1:22">
      <c r="A135" s="4" t="s">
        <v>478</v>
      </c>
      <c r="B135" s="6" t="n">
        <v>243000</v>
      </c>
    </row>
    <row r="136" spans="1:22">
      <c r="A136" s="4" t="s">
        <v>479</v>
      </c>
      <c r="B136" s="5" t="n">
        <v>12062728</v>
      </c>
    </row>
    <row r="137" spans="1:22">
      <c r="A137" s="4" t="s">
        <v>480</v>
      </c>
      <c r="B137" s="8" t="n">
        <v>0.5</v>
      </c>
    </row>
    <row r="138" spans="1:22">
      <c r="A138" s="4" t="s">
        <v>431</v>
      </c>
      <c r="B138" s="6" t="n">
        <v>6000000</v>
      </c>
    </row>
    <row r="139" spans="1:22">
      <c r="A139" s="4" t="s">
        <v>492</v>
      </c>
    </row>
    <row r="140" spans="1:22">
      <c r="A140" s="3" t="s">
        <v>424</v>
      </c>
    </row>
    <row r="141" spans="1:22">
      <c r="A141" s="4" t="s">
        <v>427</v>
      </c>
      <c r="G141" s="5" t="n">
        <v>4025656</v>
      </c>
      <c r="H141" s="5" t="n">
        <v>4025656</v>
      </c>
    </row>
    <row r="142" spans="1:22">
      <c r="A142" s="4" t="s">
        <v>433</v>
      </c>
      <c r="G142" s="6" t="n">
        <v>1</v>
      </c>
      <c r="H142" s="6" t="n">
        <v>1</v>
      </c>
    </row>
    <row r="143" spans="1:22">
      <c r="A143" s="4" t="s">
        <v>469</v>
      </c>
      <c r="G143" s="4" t="s">
        <v>470</v>
      </c>
      <c r="H143" s="4" t="s">
        <v>470</v>
      </c>
    </row>
    <row r="144" spans="1:22">
      <c r="A144" s="4" t="s">
        <v>493</v>
      </c>
    </row>
    <row r="145" spans="1:22">
      <c r="A145" s="3" t="s">
        <v>424</v>
      </c>
    </row>
    <row r="146" spans="1:22">
      <c r="A146" s="4" t="s">
        <v>428</v>
      </c>
      <c r="G146" s="6" t="n">
        <v>1600000</v>
      </c>
      <c r="H146" s="6" t="n">
        <v>0</v>
      </c>
    </row>
    <row r="147" spans="1:22">
      <c r="A147" s="4" t="s">
        <v>384</v>
      </c>
      <c r="G147" s="5" t="n">
        <v>1500000</v>
      </c>
      <c r="H147" s="6" t="n">
        <v>92000</v>
      </c>
    </row>
    <row r="148" spans="1:22">
      <c r="A148" s="4" t="s">
        <v>494</v>
      </c>
      <c r="G148" s="5" t="n">
        <v>400000</v>
      </c>
    </row>
    <row r="149" spans="1:22">
      <c r="A149" s="4" t="s">
        <v>92</v>
      </c>
      <c r="G149" s="6" t="n">
        <v>400000</v>
      </c>
    </row>
    <row r="150" spans="1:22">
      <c r="A150" s="4" t="s">
        <v>495</v>
      </c>
    </row>
    <row r="151" spans="1:22">
      <c r="A151" s="3" t="s">
        <v>424</v>
      </c>
    </row>
    <row r="152" spans="1:22">
      <c r="A152" s="4" t="s">
        <v>433</v>
      </c>
      <c r="C152" s="6" t="n">
        <v>1</v>
      </c>
    </row>
    <row r="153" spans="1:22">
      <c r="A153" s="4" t="s">
        <v>496</v>
      </c>
      <c r="C153" s="4" t="s">
        <v>497</v>
      </c>
    </row>
    <row r="154" spans="1:22">
      <c r="A154" s="4" t="s">
        <v>498</v>
      </c>
    </row>
    <row r="155" spans="1:22">
      <c r="A155" s="3" t="s">
        <v>424</v>
      </c>
    </row>
    <row r="156" spans="1:22">
      <c r="A156" s="4" t="s">
        <v>433</v>
      </c>
      <c r="C156" s="8" t="n">
        <v>1.35</v>
      </c>
    </row>
    <row r="157" spans="1:22">
      <c r="A157" s="4" t="s">
        <v>496</v>
      </c>
      <c r="C157" s="4" t="s">
        <v>499</v>
      </c>
    </row>
    <row r="158" spans="1:22">
      <c r="A158" s="4" t="s">
        <v>71</v>
      </c>
    </row>
    <row r="159" spans="1:22">
      <c r="A159" s="3" t="s">
        <v>424</v>
      </c>
    </row>
    <row r="160" spans="1:22">
      <c r="A160" s="4" t="s">
        <v>74</v>
      </c>
      <c r="G160" s="5" t="n">
        <v>92100</v>
      </c>
      <c r="H160" s="5" t="n">
        <v>92100</v>
      </c>
      <c r="K160" s="5" t="n">
        <v>400000</v>
      </c>
    </row>
    <row r="161" spans="1:22">
      <c r="A161" s="4" t="s">
        <v>450</v>
      </c>
      <c r="K161" s="6" t="n">
        <v>5</v>
      </c>
    </row>
    <row r="162" spans="1:22">
      <c r="A162" s="4" t="s">
        <v>500</v>
      </c>
      <c r="K162" s="6" t="n">
        <v>2009000</v>
      </c>
    </row>
    <row r="163" spans="1:22">
      <c r="A163" s="4" t="s">
        <v>75</v>
      </c>
      <c r="G163" s="5" t="n">
        <v>92100</v>
      </c>
      <c r="H163" s="5" t="n">
        <v>92100</v>
      </c>
    </row>
    <row r="164" spans="1:22">
      <c r="A164" s="4" t="s">
        <v>501</v>
      </c>
      <c r="G164" s="6" t="n">
        <v>6000000</v>
      </c>
    </row>
    <row r="165" spans="1:22">
      <c r="A165" s="4" t="s">
        <v>502</v>
      </c>
      <c r="G165" s="6" t="n">
        <v>5</v>
      </c>
    </row>
    <row r="166" spans="1:22">
      <c r="A166" s="4" t="s">
        <v>503</v>
      </c>
      <c r="G166" s="9" t="n">
        <v>0.25</v>
      </c>
    </row>
    <row r="167" spans="1:22">
      <c r="A167" s="4" t="s">
        <v>504</v>
      </c>
      <c r="G167" s="7" t="n">
        <v>0.001</v>
      </c>
      <c r="H167" s="7" t="n">
        <v>0.001</v>
      </c>
      <c r="K167" s="7" t="n">
        <v>0.0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3"/>
  </cols>
  <sheetData>
    <row r="1" spans="1:4">
      <c r="A1" s="1" t="s">
        <v>505</v>
      </c>
      <c r="B1" s="2" t="s">
        <v>421</v>
      </c>
      <c r="C1" s="2" t="s">
        <v>422</v>
      </c>
      <c r="D1" s="2" t="s">
        <v>2</v>
      </c>
    </row>
    <row r="2" spans="1:4">
      <c r="A2" s="3" t="s">
        <v>506</v>
      </c>
    </row>
    <row r="3" spans="1:4">
      <c r="A3" s="4" t="s">
        <v>507</v>
      </c>
      <c r="B3" s="4" t="s">
        <v>508</v>
      </c>
      <c r="C3" s="4" t="s">
        <v>509</v>
      </c>
      <c r="D3" s="4" t="s">
        <v>510</v>
      </c>
    </row>
    <row r="4" spans="1:4">
      <c r="A4" s="4" t="s">
        <v>511</v>
      </c>
      <c r="B4" s="4" t="s">
        <v>470</v>
      </c>
      <c r="C4" s="4" t="s">
        <v>470</v>
      </c>
      <c r="D4" s="4" t="s">
        <v>512</v>
      </c>
    </row>
    <row r="5" spans="1:4">
      <c r="A5" s="4" t="s">
        <v>513</v>
      </c>
      <c r="B5" s="4" t="s">
        <v>514</v>
      </c>
      <c r="C5" s="4" t="s">
        <v>515</v>
      </c>
      <c r="D5" s="4" t="s">
        <v>516</v>
      </c>
    </row>
    <row r="6" spans="1:4">
      <c r="A6" s="4" t="s">
        <v>517</v>
      </c>
      <c r="B6" s="4" t="s">
        <v>367</v>
      </c>
      <c r="C6" s="4" t="s">
        <v>367</v>
      </c>
      <c r="D6" s="4" t="s">
        <v>3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18</v>
      </c>
      <c r="B1" s="2" t="s">
        <v>1</v>
      </c>
    </row>
    <row r="2" spans="1:4">
      <c r="B2" s="2" t="s">
        <v>2</v>
      </c>
      <c r="C2" s="2" t="s">
        <v>64</v>
      </c>
      <c r="D2" s="2" t="s">
        <v>77</v>
      </c>
    </row>
    <row r="3" spans="1:4">
      <c r="A3" s="3" t="s">
        <v>519</v>
      </c>
    </row>
    <row r="4" spans="1:4">
      <c r="A4" s="4" t="s">
        <v>400</v>
      </c>
      <c r="D4" s="6" t="n">
        <v>4862257</v>
      </c>
    </row>
    <row r="5" spans="1:4">
      <c r="A5" s="4" t="s">
        <v>520</v>
      </c>
      <c r="D5" s="5" t="n">
        <v>94344</v>
      </c>
    </row>
    <row r="6" spans="1:4">
      <c r="A6" s="4" t="s">
        <v>521</v>
      </c>
      <c r="B6" s="6" t="n">
        <v>-1690935</v>
      </c>
      <c r="C6" s="6" t="n">
        <v>-2164533</v>
      </c>
      <c r="D6" s="5" t="n">
        <v>-646505</v>
      </c>
    </row>
    <row r="7" spans="1:4">
      <c r="A7" s="4" t="s">
        <v>522</v>
      </c>
    </row>
    <row r="8" spans="1:4">
      <c r="A8" s="3" t="s">
        <v>519</v>
      </c>
    </row>
    <row r="9" spans="1:4">
      <c r="A9" s="4" t="s">
        <v>400</v>
      </c>
      <c r="D9" s="5" t="n">
        <v>215732</v>
      </c>
    </row>
    <row r="10" spans="1:4">
      <c r="A10" s="4" t="s">
        <v>523</v>
      </c>
    </row>
    <row r="11" spans="1:4">
      <c r="A11" s="3" t="s">
        <v>519</v>
      </c>
    </row>
    <row r="12" spans="1:4">
      <c r="A12" s="4" t="s">
        <v>524</v>
      </c>
      <c r="D12" s="5" t="n">
        <v>-584177</v>
      </c>
    </row>
    <row r="13" spans="1:4">
      <c r="A13" s="4" t="s">
        <v>525</v>
      </c>
    </row>
    <row r="14" spans="1:4">
      <c r="A14" s="3" t="s">
        <v>519</v>
      </c>
    </row>
    <row r="15" spans="1:4">
      <c r="A15" s="4" t="s">
        <v>400</v>
      </c>
      <c r="D15" s="5" t="n">
        <v>2008907</v>
      </c>
    </row>
    <row r="16" spans="1:4">
      <c r="A16" s="4" t="s">
        <v>521</v>
      </c>
      <c r="D16" s="5" t="n">
        <v>-646505</v>
      </c>
    </row>
    <row r="17" spans="1:4">
      <c r="A17" s="4" t="s">
        <v>524</v>
      </c>
      <c r="D17" s="5" t="n">
        <v>-1362402</v>
      </c>
    </row>
    <row r="18" spans="1:4">
      <c r="A18" s="4" t="s">
        <v>526</v>
      </c>
    </row>
    <row r="19" spans="1:4">
      <c r="A19" s="3" t="s">
        <v>519</v>
      </c>
    </row>
    <row r="20" spans="1:4">
      <c r="A20" s="4" t="s">
        <v>524</v>
      </c>
      <c r="D20" s="5" t="n">
        <v>4714168</v>
      </c>
    </row>
    <row r="21" spans="1:4">
      <c r="A21" s="4" t="s">
        <v>527</v>
      </c>
    </row>
    <row r="22" spans="1:4">
      <c r="A22" s="3" t="s">
        <v>519</v>
      </c>
    </row>
    <row r="23" spans="1:4">
      <c r="A23" s="4" t="s">
        <v>400</v>
      </c>
      <c r="D23" s="5" t="n">
        <v>2637618</v>
      </c>
    </row>
    <row r="24" spans="1:4">
      <c r="A24" s="4" t="s">
        <v>520</v>
      </c>
      <c r="D24" s="5" t="n">
        <v>94344</v>
      </c>
    </row>
    <row r="25" spans="1:4">
      <c r="A25" s="4" t="s">
        <v>524</v>
      </c>
      <c r="D25" s="5" t="n">
        <v>-2731962</v>
      </c>
    </row>
    <row r="26" spans="1:4">
      <c r="A26" s="4" t="s">
        <v>528</v>
      </c>
    </row>
    <row r="27" spans="1:4">
      <c r="A27" s="3" t="s">
        <v>519</v>
      </c>
    </row>
    <row r="28" spans="1:4">
      <c r="A28" s="4" t="s">
        <v>524</v>
      </c>
      <c r="D28" s="6" t="n">
        <v>-3562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16"/>
    <col customWidth="1" max="3" min="3" width="13"/>
    <col customWidth="1" max="4" min="4" width="13"/>
  </cols>
  <sheetData>
    <row r="1" spans="1:4">
      <c r="A1" s="1" t="s">
        <v>76</v>
      </c>
      <c r="B1" s="2" t="s">
        <v>1</v>
      </c>
    </row>
    <row r="2" spans="1:4">
      <c r="B2" s="2" t="s">
        <v>2</v>
      </c>
      <c r="C2" s="2" t="s">
        <v>64</v>
      </c>
      <c r="D2" s="2" t="s">
        <v>77</v>
      </c>
    </row>
    <row r="3" spans="1:4">
      <c r="A3" s="3" t="s">
        <v>78</v>
      </c>
    </row>
    <row r="4" spans="1:4">
      <c r="A4" s="4" t="s">
        <v>79</v>
      </c>
      <c r="B4" s="6" t="n">
        <v>7340605</v>
      </c>
      <c r="C4" s="6" t="n">
        <v>6758606</v>
      </c>
      <c r="D4" s="6" t="n">
        <v>7082475</v>
      </c>
    </row>
    <row r="5" spans="1:4">
      <c r="A5" s="4" t="s">
        <v>80</v>
      </c>
      <c r="B5" s="5" t="n">
        <v>38222580</v>
      </c>
      <c r="C5" s="5" t="n">
        <v>20205743</v>
      </c>
      <c r="D5" s="5" t="n">
        <v>13731426</v>
      </c>
    </row>
    <row r="6" spans="1:4">
      <c r="A6" s="4" t="s">
        <v>81</v>
      </c>
      <c r="B6" s="5" t="n">
        <v>356128</v>
      </c>
      <c r="C6" s="5" t="n">
        <v>366385</v>
      </c>
      <c r="D6" s="5" t="n">
        <v>361610</v>
      </c>
    </row>
    <row r="7" spans="1:4">
      <c r="A7" s="4" t="s">
        <v>82</v>
      </c>
      <c r="B7" s="5" t="n">
        <v>45919313</v>
      </c>
      <c r="C7" s="5" t="n">
        <v>27330734</v>
      </c>
      <c r="D7" s="5" t="n">
        <v>21175511</v>
      </c>
    </row>
    <row r="8" spans="1:4">
      <c r="A8" s="4" t="s">
        <v>83</v>
      </c>
      <c r="B8" s="5" t="n">
        <v>-45919313</v>
      </c>
      <c r="C8" s="5" t="n">
        <v>-27330734</v>
      </c>
      <c r="D8" s="5" t="n">
        <v>-21175511</v>
      </c>
    </row>
    <row r="9" spans="1:4">
      <c r="A9" s="3" t="s">
        <v>84</v>
      </c>
    </row>
    <row r="10" spans="1:4">
      <c r="A10" s="4" t="s">
        <v>85</v>
      </c>
      <c r="B10" s="5" t="n">
        <v>3620</v>
      </c>
      <c r="C10" s="5" t="n">
        <v>15167</v>
      </c>
      <c r="D10" s="5" t="n">
        <v>7918</v>
      </c>
    </row>
    <row r="11" spans="1:4">
      <c r="A11" s="4" t="s">
        <v>86</v>
      </c>
      <c r="B11" s="5" t="n">
        <v>1690935</v>
      </c>
      <c r="C11" s="5" t="n">
        <v>2164533</v>
      </c>
      <c r="D11" s="5" t="n">
        <v>646505</v>
      </c>
    </row>
    <row r="12" spans="1:4">
      <c r="A12" s="4" t="s">
        <v>87</v>
      </c>
      <c r="D12" s="5" t="n">
        <v>72898</v>
      </c>
    </row>
    <row r="13" spans="1:4">
      <c r="A13" s="4" t="s">
        <v>88</v>
      </c>
      <c r="D13" s="5" t="n">
        <v>-584177</v>
      </c>
    </row>
    <row r="14" spans="1:4">
      <c r="A14" s="3" t="s">
        <v>89</v>
      </c>
    </row>
    <row r="15" spans="1:4">
      <c r="A15" s="4" t="s">
        <v>90</v>
      </c>
      <c r="B15" s="5" t="n">
        <v>-1666017</v>
      </c>
      <c r="D15" s="5" t="n">
        <v>-1791967</v>
      </c>
    </row>
    <row r="16" spans="1:4">
      <c r="A16" s="4" t="s">
        <v>91</v>
      </c>
      <c r="D16" s="5" t="n">
        <v>-94344</v>
      </c>
    </row>
    <row r="17" spans="1:4">
      <c r="A17" s="4" t="s">
        <v>92</v>
      </c>
      <c r="B17" s="5" t="n">
        <v>-435609</v>
      </c>
      <c r="D17" s="5" t="n">
        <v>-604625</v>
      </c>
    </row>
    <row r="18" spans="1:4">
      <c r="A18" s="4" t="s">
        <v>93</v>
      </c>
      <c r="C18" s="5" t="n">
        <v>-540330</v>
      </c>
    </row>
    <row r="19" spans="1:4">
      <c r="A19" s="4" t="s">
        <v>94</v>
      </c>
      <c r="B19" s="5" t="n">
        <v>-393685</v>
      </c>
    </row>
    <row r="20" spans="1:4">
      <c r="A20" s="4" t="s">
        <v>95</v>
      </c>
      <c r="B20" s="5" t="n">
        <v>-826252</v>
      </c>
      <c r="C20" s="5" t="n">
        <v>-72437</v>
      </c>
      <c r="D20" s="5" t="n">
        <v>-866713</v>
      </c>
    </row>
    <row r="21" spans="1:4">
      <c r="A21" s="4" t="s">
        <v>96</v>
      </c>
      <c r="B21" s="5" t="n">
        <v>-2352045</v>
      </c>
      <c r="D21" s="5" t="n">
        <v>-1194887</v>
      </c>
    </row>
    <row r="22" spans="1:4">
      <c r="A22" s="4" t="s">
        <v>97</v>
      </c>
      <c r="B22" s="5" t="n">
        <v>-251315</v>
      </c>
      <c r="D22" s="5" t="n">
        <v>-118709</v>
      </c>
    </row>
    <row r="23" spans="1:4">
      <c r="A23" s="4" t="s">
        <v>98</v>
      </c>
      <c r="B23" s="5" t="n">
        <v>-5924923</v>
      </c>
      <c r="C23" s="5" t="n">
        <v>-612767</v>
      </c>
      <c r="D23" s="5" t="n">
        <v>-4671245</v>
      </c>
    </row>
    <row r="24" spans="1:4">
      <c r="A24" s="4" t="s">
        <v>99</v>
      </c>
      <c r="B24" s="5" t="n">
        <v>-50149681</v>
      </c>
      <c r="C24" s="5" t="n">
        <v>-25763801</v>
      </c>
      <c r="D24" s="5" t="n">
        <v>-25703612</v>
      </c>
    </row>
    <row r="25" spans="1:4">
      <c r="A25" s="4" t="s">
        <v>100</v>
      </c>
      <c r="B25" s="5" t="n">
        <v>0</v>
      </c>
      <c r="C25" s="5" t="n">
        <v>0</v>
      </c>
      <c r="D25" s="5" t="n">
        <v>0</v>
      </c>
    </row>
    <row r="26" spans="1:4">
      <c r="A26" s="4" t="s">
        <v>101</v>
      </c>
      <c r="B26" s="6" t="n">
        <v>-50149681</v>
      </c>
      <c r="C26" s="6" t="n">
        <v>-25763801</v>
      </c>
      <c r="D26" s="6" t="n">
        <v>-25703612</v>
      </c>
    </row>
    <row r="27" spans="1:4">
      <c r="A27" s="4" t="s">
        <v>102</v>
      </c>
      <c r="B27" s="8" t="n">
        <v>-0.29</v>
      </c>
      <c r="C27" s="8" t="n">
        <v>-0.19</v>
      </c>
      <c r="D27" s="8" t="n">
        <v>-0.27</v>
      </c>
    </row>
    <row r="28" spans="1:4">
      <c r="A28" s="4" t="s">
        <v>103</v>
      </c>
      <c r="B28" s="5" t="n">
        <v>174885422</v>
      </c>
      <c r="C28" s="5" t="n">
        <v>138004461</v>
      </c>
      <c r="D28" s="5" t="n">
        <v>954375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13"/>
  </cols>
  <sheetData>
    <row r="1" spans="1:5">
      <c r="A1" s="1" t="s">
        <v>529</v>
      </c>
      <c r="B1" s="2" t="s">
        <v>530</v>
      </c>
      <c r="C1" s="2" t="s">
        <v>2</v>
      </c>
      <c r="D1" s="2" t="s">
        <v>64</v>
      </c>
      <c r="E1" s="2" t="s">
        <v>411</v>
      </c>
    </row>
    <row r="2" spans="1:5">
      <c r="A2" s="4" t="s">
        <v>531</v>
      </c>
    </row>
    <row r="3" spans="1:5">
      <c r="A3" s="3" t="s">
        <v>532</v>
      </c>
    </row>
    <row r="4" spans="1:5">
      <c r="A4" s="4" t="s">
        <v>533</v>
      </c>
      <c r="B4" s="4" t="s">
        <v>470</v>
      </c>
      <c r="C4" s="4" t="s">
        <v>534</v>
      </c>
      <c r="D4" s="4" t="s">
        <v>535</v>
      </c>
    </row>
    <row r="5" spans="1:5">
      <c r="A5" s="4" t="s">
        <v>536</v>
      </c>
    </row>
    <row r="6" spans="1:5">
      <c r="A6" s="3" t="s">
        <v>532</v>
      </c>
    </row>
    <row r="7" spans="1:5">
      <c r="A7" s="4" t="s">
        <v>537</v>
      </c>
      <c r="B7" s="4" t="s">
        <v>452</v>
      </c>
      <c r="C7" s="4" t="s">
        <v>538</v>
      </c>
      <c r="D7" s="4" t="s">
        <v>539</v>
      </c>
    </row>
    <row r="8" spans="1:5">
      <c r="A8" s="4" t="s">
        <v>540</v>
      </c>
    </row>
    <row r="9" spans="1:5">
      <c r="A9" s="3" t="s">
        <v>532</v>
      </c>
    </row>
    <row r="10" spans="1:5">
      <c r="A10" s="4" t="s">
        <v>541</v>
      </c>
      <c r="B10" s="8" t="n">
        <v>0.78</v>
      </c>
      <c r="C10" s="8" t="n">
        <v>0.49</v>
      </c>
      <c r="D10" s="8" t="n">
        <v>0.6</v>
      </c>
    </row>
    <row r="11" spans="1:5">
      <c r="A11" s="4" t="s">
        <v>542</v>
      </c>
    </row>
    <row r="12" spans="1:5">
      <c r="A12" s="3" t="s">
        <v>532</v>
      </c>
    </row>
    <row r="13" spans="1:5">
      <c r="A13" s="4" t="s">
        <v>543</v>
      </c>
      <c r="C13" s="4" t="s">
        <v>367</v>
      </c>
      <c r="D13" s="4" t="s">
        <v>367</v>
      </c>
    </row>
    <row r="14" spans="1:5">
      <c r="A14" s="4" t="s">
        <v>544</v>
      </c>
    </row>
    <row r="15" spans="1:5">
      <c r="A15" s="3" t="s">
        <v>532</v>
      </c>
    </row>
    <row r="16" spans="1:5">
      <c r="A16" s="4" t="s">
        <v>545</v>
      </c>
      <c r="C16" s="4" t="s">
        <v>546</v>
      </c>
      <c r="D16" s="4" t="s">
        <v>547</v>
      </c>
    </row>
    <row r="17" spans="1:5">
      <c r="A17" s="4" t="s">
        <v>548</v>
      </c>
    </row>
    <row r="18" spans="1:5">
      <c r="A18" s="3" t="s">
        <v>532</v>
      </c>
    </row>
    <row r="19" spans="1:5">
      <c r="A19" s="4" t="s">
        <v>533</v>
      </c>
      <c r="C19" s="4" t="s">
        <v>470</v>
      </c>
      <c r="D19" s="4" t="s">
        <v>470</v>
      </c>
    </row>
    <row r="20" spans="1:5">
      <c r="A20" s="4" t="s">
        <v>549</v>
      </c>
    </row>
    <row r="21" spans="1:5">
      <c r="A21" s="3" t="s">
        <v>532</v>
      </c>
    </row>
    <row r="22" spans="1:5">
      <c r="A22" s="4" t="s">
        <v>537</v>
      </c>
      <c r="D22" s="4" t="s">
        <v>550</v>
      </c>
    </row>
    <row r="23" spans="1:5">
      <c r="A23" s="4" t="s">
        <v>551</v>
      </c>
    </row>
    <row r="24" spans="1:5">
      <c r="A24" s="3" t="s">
        <v>532</v>
      </c>
    </row>
    <row r="25" spans="1:5">
      <c r="A25" s="4" t="s">
        <v>541</v>
      </c>
      <c r="D25" s="8" t="n">
        <v>0.24</v>
      </c>
    </row>
    <row r="26" spans="1:5">
      <c r="A26" s="4" t="s">
        <v>552</v>
      </c>
    </row>
    <row r="27" spans="1:5">
      <c r="A27" s="3" t="s">
        <v>532</v>
      </c>
    </row>
    <row r="28" spans="1:5">
      <c r="A28" s="4" t="s">
        <v>537</v>
      </c>
      <c r="C28" s="4" t="s">
        <v>553</v>
      </c>
    </row>
    <row r="29" spans="1:5">
      <c r="A29" s="4" t="s">
        <v>554</v>
      </c>
    </row>
    <row r="30" spans="1:5">
      <c r="A30" s="3" t="s">
        <v>532</v>
      </c>
    </row>
    <row r="31" spans="1:5">
      <c r="A31" s="4" t="s">
        <v>541</v>
      </c>
      <c r="C31" s="8" t="n">
        <v>0.3</v>
      </c>
    </row>
    <row r="32" spans="1:5">
      <c r="A32" s="4" t="s">
        <v>555</v>
      </c>
    </row>
    <row r="33" spans="1:5">
      <c r="A33" s="3" t="s">
        <v>532</v>
      </c>
    </row>
    <row r="34" spans="1:5">
      <c r="A34" s="4" t="s">
        <v>537</v>
      </c>
      <c r="C34" s="4" t="s">
        <v>556</v>
      </c>
    </row>
    <row r="35" spans="1:5">
      <c r="A35" s="4" t="s">
        <v>557</v>
      </c>
    </row>
    <row r="36" spans="1:5">
      <c r="A36" s="3" t="s">
        <v>532</v>
      </c>
    </row>
    <row r="37" spans="1:5">
      <c r="A37" s="4" t="s">
        <v>541</v>
      </c>
      <c r="C37" s="8" t="n">
        <v>0.39</v>
      </c>
    </row>
    <row r="38" spans="1:5">
      <c r="A38" s="4" t="s">
        <v>558</v>
      </c>
    </row>
    <row r="39" spans="1:5">
      <c r="A39" s="3" t="s">
        <v>532</v>
      </c>
    </row>
    <row r="40" spans="1:5">
      <c r="A40" s="4" t="s">
        <v>543</v>
      </c>
      <c r="E40" s="4" t="s">
        <v>367</v>
      </c>
    </row>
    <row r="41" spans="1:5">
      <c r="A41" s="4" t="s">
        <v>559</v>
      </c>
    </row>
    <row r="42" spans="1:5">
      <c r="A42" s="3" t="s">
        <v>532</v>
      </c>
    </row>
    <row r="43" spans="1:5">
      <c r="A43" s="4" t="s">
        <v>545</v>
      </c>
      <c r="E43" s="4" t="s">
        <v>560</v>
      </c>
    </row>
    <row r="44" spans="1:5">
      <c r="A44" s="4" t="s">
        <v>561</v>
      </c>
    </row>
    <row r="45" spans="1:5">
      <c r="A45" s="3" t="s">
        <v>532</v>
      </c>
    </row>
    <row r="46" spans="1:5">
      <c r="A46" s="4" t="s">
        <v>533</v>
      </c>
      <c r="E46" s="4" t="s">
        <v>470</v>
      </c>
    </row>
    <row r="47" spans="1:5">
      <c r="A47" s="4" t="s">
        <v>562</v>
      </c>
    </row>
    <row r="48" spans="1:5">
      <c r="A48" s="3" t="s">
        <v>532</v>
      </c>
    </row>
    <row r="49" spans="1:5">
      <c r="A49" s="4" t="s">
        <v>537</v>
      </c>
      <c r="E49" s="4" t="s">
        <v>563</v>
      </c>
    </row>
    <row r="50" spans="1:5">
      <c r="A50" s="4" t="s">
        <v>564</v>
      </c>
    </row>
    <row r="51" spans="1:5">
      <c r="A51" s="3" t="s">
        <v>532</v>
      </c>
    </row>
    <row r="52" spans="1:5">
      <c r="A52" s="4" t="s">
        <v>541</v>
      </c>
      <c r="E52" s="8" t="n">
        <v>0.52</v>
      </c>
    </row>
    <row r="53" spans="1:5">
      <c r="A53" s="4" t="s">
        <v>565</v>
      </c>
    </row>
    <row r="54" spans="1:5">
      <c r="A54" s="3" t="s">
        <v>532</v>
      </c>
    </row>
    <row r="55" spans="1:5">
      <c r="A55" s="4" t="s">
        <v>537</v>
      </c>
      <c r="E55" s="4" t="s">
        <v>566</v>
      </c>
    </row>
    <row r="56" spans="1:5">
      <c r="A56" s="4" t="s">
        <v>567</v>
      </c>
    </row>
    <row r="57" spans="1:5">
      <c r="A57" s="3" t="s">
        <v>532</v>
      </c>
    </row>
    <row r="58" spans="1:5">
      <c r="A58" s="4" t="s">
        <v>541</v>
      </c>
      <c r="E58" s="8" t="n">
        <v>0.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5"/>
    <col customWidth="1" max="2" min="2" width="14"/>
    <col customWidth="1" max="3" min="3" width="13"/>
    <col customWidth="1" max="4" min="4" width="13"/>
    <col customWidth="1" max="5" min="5" width="13"/>
  </cols>
  <sheetData>
    <row r="1" spans="1:5">
      <c r="A1" s="1" t="s">
        <v>568</v>
      </c>
      <c r="B1" s="2" t="s">
        <v>407</v>
      </c>
      <c r="C1" s="2" t="s">
        <v>2</v>
      </c>
      <c r="D1" s="2" t="s">
        <v>77</v>
      </c>
      <c r="E1" s="2" t="s">
        <v>64</v>
      </c>
    </row>
    <row r="2" spans="1:5">
      <c r="A2" s="3" t="s">
        <v>519</v>
      </c>
    </row>
    <row r="3" spans="1:5">
      <c r="A3" s="4" t="s">
        <v>569</v>
      </c>
      <c r="C3" s="6" t="n">
        <v>-259157</v>
      </c>
      <c r="D3" s="6" t="n">
        <v>-789140</v>
      </c>
    </row>
    <row r="4" spans="1:5">
      <c r="A4" s="4" t="s">
        <v>490</v>
      </c>
    </row>
    <row r="5" spans="1:5">
      <c r="A5" s="3" t="s">
        <v>519</v>
      </c>
    </row>
    <row r="6" spans="1:5">
      <c r="A6" s="4" t="s">
        <v>570</v>
      </c>
      <c r="C6" s="5" t="n">
        <v>6038500</v>
      </c>
      <c r="E6" s="6" t="n">
        <v>1150000</v>
      </c>
    </row>
    <row r="7" spans="1:5">
      <c r="A7" s="4" t="s">
        <v>571</v>
      </c>
      <c r="E7" s="5" t="n">
        <v>-92000</v>
      </c>
    </row>
    <row r="8" spans="1:5">
      <c r="A8" s="4" t="s">
        <v>572</v>
      </c>
      <c r="C8" s="5" t="n">
        <v>-5788500</v>
      </c>
    </row>
    <row r="9" spans="1:5">
      <c r="A9" s="4" t="s">
        <v>569</v>
      </c>
      <c r="B9" s="6" t="n">
        <v>-259000</v>
      </c>
      <c r="C9" s="6" t="n">
        <v>-250000</v>
      </c>
    </row>
    <row r="10" spans="1:5">
      <c r="A10" s="4" t="s">
        <v>573</v>
      </c>
      <c r="E10" s="6" t="n">
        <v>1058000</v>
      </c>
    </row>
    <row r="11" spans="1:5">
      <c r="A11" s="4" t="s">
        <v>308</v>
      </c>
    </row>
    <row r="12" spans="1:5">
      <c r="A12" s="3" t="s">
        <v>519</v>
      </c>
    </row>
    <row r="13" spans="1:5">
      <c r="A13" s="4" t="s">
        <v>570</v>
      </c>
      <c r="B13" s="5" t="n">
        <v>6300000</v>
      </c>
      <c r="D13" s="5" t="n">
        <v>3981050</v>
      </c>
    </row>
    <row r="14" spans="1:5">
      <c r="A14" s="4" t="s">
        <v>569</v>
      </c>
      <c r="B14" s="6" t="n">
        <v>-259000</v>
      </c>
      <c r="D14" s="5" t="n">
        <v>-789000</v>
      </c>
    </row>
    <row r="15" spans="1:5">
      <c r="A15" s="4" t="s">
        <v>574</v>
      </c>
      <c r="D15" s="5" t="n">
        <v>-525000</v>
      </c>
    </row>
    <row r="16" spans="1:5">
      <c r="A16" s="4" t="s">
        <v>575</v>
      </c>
      <c r="D16" s="5" t="n">
        <v>-762250</v>
      </c>
    </row>
    <row r="17" spans="1:5">
      <c r="A17" s="4" t="s">
        <v>576</v>
      </c>
    </row>
    <row r="18" spans="1:5">
      <c r="A18" s="3" t="s">
        <v>519</v>
      </c>
    </row>
    <row r="19" spans="1:5">
      <c r="A19" s="4" t="s">
        <v>574</v>
      </c>
      <c r="D19" s="6" t="n">
        <v>-2693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14"/>
  </cols>
  <sheetData>
    <row r="1" spans="1:5">
      <c r="A1" s="1" t="s">
        <v>577</v>
      </c>
      <c r="C1" s="2" t="s">
        <v>2</v>
      </c>
      <c r="D1" s="2" t="s">
        <v>64</v>
      </c>
      <c r="E1" s="2" t="s">
        <v>530</v>
      </c>
    </row>
    <row r="2" spans="1:5">
      <c r="A2" s="3" t="s">
        <v>578</v>
      </c>
    </row>
    <row r="3" spans="1:5">
      <c r="A3" s="4" t="s">
        <v>239</v>
      </c>
      <c r="B3" s="4" t="s">
        <v>391</v>
      </c>
      <c r="C3" s="6" t="n">
        <v>1323732</v>
      </c>
      <c r="D3" s="6" t="n">
        <v>3014667</v>
      </c>
    </row>
    <row r="4" spans="1:5">
      <c r="A4" s="4" t="s">
        <v>579</v>
      </c>
    </row>
    <row r="5" spans="1:5">
      <c r="A5" s="3" t="s">
        <v>578</v>
      </c>
    </row>
    <row r="6" spans="1:5">
      <c r="A6" s="4" t="s">
        <v>580</v>
      </c>
      <c r="C6" s="5" t="n">
        <v>7733334</v>
      </c>
      <c r="D6" s="5" t="n">
        <v>7733334</v>
      </c>
      <c r="E6" s="5" t="n">
        <v>7333334</v>
      </c>
    </row>
    <row r="7" spans="1:5">
      <c r="A7" s="4" t="s">
        <v>239</v>
      </c>
      <c r="C7" s="6" t="n">
        <v>1323732</v>
      </c>
      <c r="D7" s="6" t="n">
        <v>3014667</v>
      </c>
      <c r="E7" s="6" t="n">
        <v>5179200</v>
      </c>
    </row>
    <row r="8" spans="1:5"/>
    <row r="9" spans="1:5">
      <c r="A9" s="4" t="s">
        <v>391</v>
      </c>
      <c r="B9" s="4" t="s">
        <v>393</v>
      </c>
    </row>
  </sheetData>
  <mergeCells count="3">
    <mergeCell ref="A1:B1"/>
    <mergeCell ref="A8:D8"/>
    <mergeCell ref="B9:D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3"/>
    <col customWidth="1" max="4" min="4" width="13"/>
  </cols>
  <sheetData>
    <row r="1" spans="1:4">
      <c r="A1" s="1" t="s">
        <v>581</v>
      </c>
      <c r="B1" s="2" t="s">
        <v>1</v>
      </c>
    </row>
    <row r="2" spans="1:4">
      <c r="B2" s="2" t="s">
        <v>2</v>
      </c>
      <c r="C2" s="2" t="s">
        <v>64</v>
      </c>
      <c r="D2" s="2" t="s">
        <v>77</v>
      </c>
    </row>
    <row r="3" spans="1:4">
      <c r="A3" s="3" t="s">
        <v>578</v>
      </c>
    </row>
    <row r="4" spans="1:4">
      <c r="A4" s="4" t="s">
        <v>86</v>
      </c>
      <c r="B4" s="6" t="n">
        <v>1690935</v>
      </c>
      <c r="C4" s="6" t="n">
        <v>2164533</v>
      </c>
      <c r="D4" s="6" t="n">
        <v>646505</v>
      </c>
    </row>
    <row r="5" spans="1:4">
      <c r="A5" s="4" t="s">
        <v>582</v>
      </c>
    </row>
    <row r="6" spans="1:4">
      <c r="A6" s="3" t="s">
        <v>578</v>
      </c>
    </row>
    <row r="7" spans="1:4">
      <c r="A7" s="4" t="s">
        <v>583</v>
      </c>
      <c r="C7" s="6" t="n">
        <v>54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s>
  <sheetData>
    <row r="1" spans="1:4">
      <c r="A1" s="1" t="s">
        <v>584</v>
      </c>
      <c r="B1" s="2" t="s">
        <v>530</v>
      </c>
      <c r="C1" s="2" t="s">
        <v>2</v>
      </c>
      <c r="D1" s="2" t="s">
        <v>64</v>
      </c>
    </row>
    <row r="2" spans="1:4">
      <c r="A2" s="4" t="s">
        <v>540</v>
      </c>
    </row>
    <row r="3" spans="1:4">
      <c r="A3" s="3" t="s">
        <v>578</v>
      </c>
    </row>
    <row r="4" spans="1:4">
      <c r="A4" s="4" t="s">
        <v>585</v>
      </c>
      <c r="B4" s="8" t="n">
        <v>0.78</v>
      </c>
      <c r="C4" s="8" t="n">
        <v>0.49</v>
      </c>
      <c r="D4" s="8" t="n">
        <v>0.6</v>
      </c>
    </row>
    <row r="5" spans="1:4">
      <c r="A5" s="4" t="s">
        <v>536</v>
      </c>
    </row>
    <row r="6" spans="1:4">
      <c r="A6" s="3" t="s">
        <v>578</v>
      </c>
    </row>
    <row r="7" spans="1:4">
      <c r="A7" s="4" t="s">
        <v>586</v>
      </c>
      <c r="B7" s="4" t="s">
        <v>452</v>
      </c>
      <c r="C7" s="4" t="s">
        <v>538</v>
      </c>
      <c r="D7" s="4" t="s">
        <v>539</v>
      </c>
    </row>
    <row r="8" spans="1:4">
      <c r="A8" s="4" t="s">
        <v>531</v>
      </c>
    </row>
    <row r="9" spans="1:4">
      <c r="A9" s="3" t="s">
        <v>578</v>
      </c>
    </row>
    <row r="10" spans="1:4">
      <c r="A10" s="4" t="s">
        <v>587</v>
      </c>
      <c r="B10" s="4" t="s">
        <v>470</v>
      </c>
      <c r="C10" s="4" t="s">
        <v>534</v>
      </c>
      <c r="D10" s="4" t="s">
        <v>535</v>
      </c>
    </row>
    <row r="11" spans="1:4">
      <c r="A11" s="4" t="s">
        <v>588</v>
      </c>
    </row>
    <row r="12" spans="1:4">
      <c r="A12" s="3" t="s">
        <v>578</v>
      </c>
    </row>
    <row r="13" spans="1:4">
      <c r="A13" s="4" t="s">
        <v>545</v>
      </c>
      <c r="B13" s="4" t="s">
        <v>589</v>
      </c>
      <c r="C13" s="4" t="s">
        <v>590</v>
      </c>
      <c r="D13" s="4" t="s">
        <v>591</v>
      </c>
    </row>
    <row r="14" spans="1:4">
      <c r="A14" s="4" t="s">
        <v>592</v>
      </c>
    </row>
    <row r="15" spans="1:4">
      <c r="A15" s="3" t="s">
        <v>578</v>
      </c>
    </row>
    <row r="16" spans="1:4">
      <c r="A16" s="4" t="s">
        <v>543</v>
      </c>
      <c r="B16" s="4" t="s">
        <v>367</v>
      </c>
      <c r="C16" s="4" t="s">
        <v>367</v>
      </c>
      <c r="D16" s="4" t="s">
        <v>367</v>
      </c>
    </row>
    <row r="17" spans="1:4">
      <c r="A17" s="4" t="s">
        <v>593</v>
      </c>
    </row>
    <row r="18" spans="1:4">
      <c r="A18" s="3" t="s">
        <v>578</v>
      </c>
    </row>
    <row r="19" spans="1:4">
      <c r="A19" s="4" t="s">
        <v>593</v>
      </c>
      <c r="B19" s="4" t="s">
        <v>499</v>
      </c>
      <c r="C19" s="4" t="s">
        <v>499</v>
      </c>
      <c r="D19" s="4" t="s">
        <v>499</v>
      </c>
    </row>
    <row r="20" spans="1:4">
      <c r="A20" s="4" t="s">
        <v>594</v>
      </c>
    </row>
    <row r="21" spans="1:4">
      <c r="A21" s="3" t="s">
        <v>578</v>
      </c>
    </row>
    <row r="22" spans="1:4">
      <c r="A22" s="4" t="s">
        <v>595</v>
      </c>
      <c r="B22" s="4" t="s">
        <v>499</v>
      </c>
      <c r="C22" s="4" t="s">
        <v>499</v>
      </c>
      <c r="D22" s="4" t="s">
        <v>4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X29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23"/>
    <col customWidth="1" max="17" min="17" width="13"/>
    <col customWidth="1" max="18" min="18" width="13"/>
    <col customWidth="1" max="19" min="19" width="14"/>
    <col customWidth="1" max="20" min="20" width="14"/>
    <col customWidth="1" max="21" min="21" width="14"/>
    <col customWidth="1" max="22" min="22" width="14"/>
    <col customWidth="1" max="23" min="23" width="14"/>
    <col customWidth="1" max="24" min="24" width="14"/>
  </cols>
  <sheetData>
    <row r="1" spans="1:24">
      <c r="A1" s="1" t="s">
        <v>596</v>
      </c>
      <c r="B1" s="2" t="s">
        <v>2</v>
      </c>
      <c r="C1" s="2" t="s">
        <v>597</v>
      </c>
      <c r="D1" s="2" t="s">
        <v>413</v>
      </c>
      <c r="E1" s="2" t="s">
        <v>598</v>
      </c>
      <c r="F1" s="2" t="s">
        <v>599</v>
      </c>
      <c r="G1" s="2" t="s">
        <v>600</v>
      </c>
      <c r="H1" s="2" t="s">
        <v>601</v>
      </c>
      <c r="I1" s="2" t="s">
        <v>408</v>
      </c>
      <c r="J1" s="2" t="s">
        <v>602</v>
      </c>
      <c r="K1" s="2" t="s">
        <v>603</v>
      </c>
      <c r="L1" s="2" t="s">
        <v>604</v>
      </c>
      <c r="M1" s="2" t="s">
        <v>407</v>
      </c>
      <c r="N1" s="2" t="s">
        <v>603</v>
      </c>
      <c r="O1" s="2" t="s">
        <v>605</v>
      </c>
      <c r="P1" s="2" t="s">
        <v>2</v>
      </c>
      <c r="Q1" s="2" t="s">
        <v>64</v>
      </c>
      <c r="R1" s="2" t="s">
        <v>77</v>
      </c>
      <c r="S1" s="2" t="s">
        <v>4</v>
      </c>
      <c r="T1" s="2" t="s">
        <v>415</v>
      </c>
      <c r="U1" s="2" t="s">
        <v>417</v>
      </c>
      <c r="V1" s="2" t="s">
        <v>606</v>
      </c>
      <c r="W1" s="2" t="s">
        <v>607</v>
      </c>
      <c r="X1" s="2" t="s">
        <v>608</v>
      </c>
    </row>
    <row r="2" spans="1:24">
      <c r="A2" s="3" t="s">
        <v>506</v>
      </c>
    </row>
    <row r="3" spans="1:24">
      <c r="A3" s="4" t="s">
        <v>609</v>
      </c>
      <c r="P3" s="8" t="n">
        <v>0.25</v>
      </c>
    </row>
    <row r="4" spans="1:24">
      <c r="A4" s="4" t="s">
        <v>610</v>
      </c>
      <c r="D4" s="5" t="n">
        <v>3027263</v>
      </c>
    </row>
    <row r="5" spans="1:24">
      <c r="A5" s="4" t="s">
        <v>611</v>
      </c>
      <c r="B5" s="5" t="n">
        <v>216881790</v>
      </c>
      <c r="P5" s="5" t="n">
        <v>216881790</v>
      </c>
      <c r="Q5" s="5" t="n">
        <v>149468244</v>
      </c>
    </row>
    <row r="6" spans="1:24">
      <c r="A6" s="4" t="s">
        <v>612</v>
      </c>
      <c r="P6" s="6" t="n">
        <v>8990000</v>
      </c>
    </row>
    <row r="7" spans="1:24">
      <c r="A7" s="4" t="s">
        <v>613</v>
      </c>
      <c r="D7" s="6" t="n">
        <v>400000</v>
      </c>
      <c r="N7" s="6" t="n">
        <v>72000</v>
      </c>
      <c r="P7" s="5" t="n">
        <v>826252</v>
      </c>
      <c r="Q7" s="6" t="n">
        <v>72437</v>
      </c>
      <c r="R7" s="6" t="n">
        <v>866713</v>
      </c>
    </row>
    <row r="8" spans="1:24">
      <c r="A8" s="4" t="s">
        <v>614</v>
      </c>
      <c r="D8" s="5" t="n">
        <v>1500000</v>
      </c>
      <c r="P8" s="5" t="n">
        <v>3161131</v>
      </c>
      <c r="Q8" s="5" t="n">
        <v>397883</v>
      </c>
      <c r="R8" s="5" t="n">
        <v>548619</v>
      </c>
    </row>
    <row r="9" spans="1:24">
      <c r="A9" s="4" t="s">
        <v>615</v>
      </c>
      <c r="D9" s="6" t="n">
        <v>73000</v>
      </c>
    </row>
    <row r="10" spans="1:24">
      <c r="A10" s="4" t="s">
        <v>616</v>
      </c>
      <c r="N10" s="4" t="s">
        <v>617</v>
      </c>
    </row>
    <row r="11" spans="1:24">
      <c r="A11" s="4" t="s">
        <v>618</v>
      </c>
      <c r="P11" s="6" t="n">
        <v>1290777</v>
      </c>
      <c r="Q11" s="6" t="n">
        <v>1204791</v>
      </c>
      <c r="R11" s="6" t="n">
        <v>2353194</v>
      </c>
    </row>
    <row r="12" spans="1:24">
      <c r="A12" s="4" t="s">
        <v>619</v>
      </c>
    </row>
    <row r="13" spans="1:24">
      <c r="A13" s="3" t="s">
        <v>506</v>
      </c>
    </row>
    <row r="14" spans="1:24">
      <c r="A14" s="4" t="s">
        <v>610</v>
      </c>
      <c r="K14" s="5" t="n">
        <v>6310667</v>
      </c>
      <c r="N14" s="5" t="n">
        <v>6310667</v>
      </c>
      <c r="R14" s="5" t="n">
        <v>6300000</v>
      </c>
    </row>
    <row r="15" spans="1:24">
      <c r="A15" s="4" t="s">
        <v>469</v>
      </c>
      <c r="R15" s="4" t="s">
        <v>462</v>
      </c>
    </row>
    <row r="16" spans="1:24">
      <c r="A16" s="4" t="s">
        <v>433</v>
      </c>
      <c r="K16" s="6" t="n">
        <v>1</v>
      </c>
      <c r="N16" s="6" t="n">
        <v>1</v>
      </c>
      <c r="R16" s="6" t="n">
        <v>1</v>
      </c>
    </row>
    <row r="17" spans="1:24">
      <c r="A17" s="4" t="s">
        <v>613</v>
      </c>
      <c r="R17" s="6" t="n">
        <v>867000</v>
      </c>
    </row>
    <row r="18" spans="1:24">
      <c r="A18" s="4" t="s">
        <v>616</v>
      </c>
      <c r="N18" s="4" t="s">
        <v>617</v>
      </c>
    </row>
    <row r="19" spans="1:24">
      <c r="A19" s="4" t="s">
        <v>620</v>
      </c>
    </row>
    <row r="20" spans="1:24">
      <c r="A20" s="3" t="s">
        <v>506</v>
      </c>
    </row>
    <row r="21" spans="1:24">
      <c r="A21" s="4" t="s">
        <v>621</v>
      </c>
      <c r="K21" s="5" t="n">
        <v>2</v>
      </c>
      <c r="N21" s="5" t="n">
        <v>2</v>
      </c>
    </row>
    <row r="22" spans="1:24">
      <c r="A22" s="4" t="s">
        <v>622</v>
      </c>
      <c r="N22" s="4" t="s">
        <v>623</v>
      </c>
    </row>
    <row r="23" spans="1:24">
      <c r="A23" s="4" t="s">
        <v>624</v>
      </c>
    </row>
    <row r="24" spans="1:24">
      <c r="A24" s="3" t="s">
        <v>506</v>
      </c>
    </row>
    <row r="25" spans="1:24">
      <c r="A25" s="4" t="s">
        <v>610</v>
      </c>
      <c r="K25" s="5" t="n">
        <v>186667</v>
      </c>
      <c r="N25" s="5" t="n">
        <v>186667</v>
      </c>
    </row>
    <row r="26" spans="1:24">
      <c r="A26" s="4" t="s">
        <v>621</v>
      </c>
      <c r="K26" s="5" t="n">
        <v>1</v>
      </c>
      <c r="N26" s="5" t="n">
        <v>1</v>
      </c>
    </row>
    <row r="27" spans="1:24">
      <c r="A27" s="4" t="s">
        <v>622</v>
      </c>
      <c r="N27" s="4" t="s">
        <v>625</v>
      </c>
    </row>
    <row r="28" spans="1:24">
      <c r="A28" s="4" t="s">
        <v>626</v>
      </c>
    </row>
    <row r="29" spans="1:24">
      <c r="A29" s="3" t="s">
        <v>506</v>
      </c>
    </row>
    <row r="30" spans="1:24">
      <c r="A30" s="4" t="s">
        <v>610</v>
      </c>
      <c r="K30" s="5" t="n">
        <v>160000</v>
      </c>
      <c r="N30" s="5" t="n">
        <v>160000</v>
      </c>
    </row>
    <row r="31" spans="1:24">
      <c r="A31" s="4" t="s">
        <v>621</v>
      </c>
      <c r="K31" s="5" t="n">
        <v>1</v>
      </c>
      <c r="N31" s="5" t="n">
        <v>1</v>
      </c>
    </row>
    <row r="32" spans="1:24">
      <c r="A32" s="4" t="s">
        <v>627</v>
      </c>
      <c r="N32" s="4" t="s">
        <v>628</v>
      </c>
    </row>
    <row r="33" spans="1:24">
      <c r="A33" s="4" t="s">
        <v>490</v>
      </c>
    </row>
    <row r="34" spans="1:24">
      <c r="A34" s="3" t="s">
        <v>506</v>
      </c>
    </row>
    <row r="35" spans="1:24">
      <c r="A35" s="4" t="s">
        <v>610</v>
      </c>
      <c r="M35" s="5" t="n">
        <v>7718010</v>
      </c>
      <c r="Q35" s="5" t="n">
        <v>383333</v>
      </c>
      <c r="U35" s="5" t="n">
        <v>383333</v>
      </c>
    </row>
    <row r="36" spans="1:24">
      <c r="A36" s="4" t="s">
        <v>469</v>
      </c>
      <c r="Q36" s="4" t="s">
        <v>470</v>
      </c>
    </row>
    <row r="37" spans="1:24">
      <c r="A37" s="4" t="s">
        <v>433</v>
      </c>
      <c r="Q37" s="8" t="n">
        <v>1.35</v>
      </c>
    </row>
    <row r="38" spans="1:24">
      <c r="A38" s="4" t="s">
        <v>629</v>
      </c>
    </row>
    <row r="39" spans="1:24">
      <c r="A39" s="3" t="s">
        <v>506</v>
      </c>
    </row>
    <row r="40" spans="1:24">
      <c r="A40" s="4" t="s">
        <v>433</v>
      </c>
      <c r="I40" s="6" t="n">
        <v>1</v>
      </c>
    </row>
    <row r="41" spans="1:24">
      <c r="A41" s="4" t="s">
        <v>496</v>
      </c>
      <c r="I41" s="4" t="s">
        <v>497</v>
      </c>
    </row>
    <row r="42" spans="1:24">
      <c r="A42" s="4" t="s">
        <v>630</v>
      </c>
    </row>
    <row r="43" spans="1:24">
      <c r="A43" s="3" t="s">
        <v>506</v>
      </c>
    </row>
    <row r="44" spans="1:24">
      <c r="A44" s="4" t="s">
        <v>433</v>
      </c>
      <c r="I44" s="8" t="n">
        <v>1.35</v>
      </c>
    </row>
    <row r="45" spans="1:24">
      <c r="A45" s="4" t="s">
        <v>496</v>
      </c>
      <c r="I45" s="4" t="s">
        <v>499</v>
      </c>
    </row>
    <row r="46" spans="1:24">
      <c r="A46" s="4" t="s">
        <v>631</v>
      </c>
    </row>
    <row r="47" spans="1:24">
      <c r="A47" s="3" t="s">
        <v>506</v>
      </c>
    </row>
    <row r="48" spans="1:24">
      <c r="A48" s="4" t="s">
        <v>610</v>
      </c>
      <c r="C48" s="5" t="n">
        <v>315200</v>
      </c>
      <c r="E48" s="5" t="n">
        <v>245681</v>
      </c>
      <c r="G48" s="5" t="n">
        <v>150461</v>
      </c>
      <c r="H48" s="5" t="n">
        <v>213573</v>
      </c>
      <c r="J48" s="5" t="n">
        <v>453652</v>
      </c>
      <c r="K48" s="5" t="n">
        <v>122799</v>
      </c>
      <c r="N48" s="5" t="n">
        <v>122799</v>
      </c>
      <c r="O48" s="5" t="n">
        <v>1066667</v>
      </c>
    </row>
    <row r="49" spans="1:24">
      <c r="A49" s="4" t="s">
        <v>469</v>
      </c>
      <c r="C49" s="4" t="s">
        <v>470</v>
      </c>
      <c r="E49" s="4" t="s">
        <v>470</v>
      </c>
      <c r="G49" s="4" t="s">
        <v>470</v>
      </c>
      <c r="H49" s="4" t="s">
        <v>470</v>
      </c>
      <c r="J49" s="4" t="s">
        <v>470</v>
      </c>
      <c r="K49" s="4" t="s">
        <v>470</v>
      </c>
      <c r="N49" s="4" t="s">
        <v>470</v>
      </c>
      <c r="O49" s="4" t="s">
        <v>470</v>
      </c>
    </row>
    <row r="50" spans="1:24">
      <c r="A50" s="4" t="s">
        <v>433</v>
      </c>
      <c r="C50" s="8" t="n">
        <v>0.55</v>
      </c>
      <c r="E50" s="8" t="n">
        <v>0.55</v>
      </c>
      <c r="G50" s="7" t="n">
        <v>0.715</v>
      </c>
      <c r="H50" s="7" t="n">
        <v>0.825</v>
      </c>
      <c r="J50" s="7" t="n">
        <v>0.825</v>
      </c>
      <c r="K50" s="7" t="n">
        <v>0.825</v>
      </c>
      <c r="N50" s="7" t="n">
        <v>0.825</v>
      </c>
      <c r="O50" s="7" t="n">
        <v>0.825</v>
      </c>
    </row>
    <row r="51" spans="1:24">
      <c r="A51" s="4" t="s">
        <v>632</v>
      </c>
    </row>
    <row r="52" spans="1:24">
      <c r="A52" s="3" t="s">
        <v>506</v>
      </c>
    </row>
    <row r="53" spans="1:24">
      <c r="A53" s="4" t="s">
        <v>610</v>
      </c>
      <c r="B53" s="5" t="n">
        <v>350766</v>
      </c>
      <c r="P53" s="5" t="n">
        <v>350766</v>
      </c>
    </row>
    <row r="54" spans="1:24">
      <c r="A54" s="4" t="s">
        <v>469</v>
      </c>
      <c r="B54" s="4" t="s">
        <v>470</v>
      </c>
      <c r="P54" s="4" t="s">
        <v>470</v>
      </c>
    </row>
    <row r="55" spans="1:24">
      <c r="A55" s="4" t="s">
        <v>433</v>
      </c>
      <c r="B55" s="7" t="n">
        <v>0.825</v>
      </c>
      <c r="P55" s="7" t="n">
        <v>0.825</v>
      </c>
    </row>
    <row r="56" spans="1:24">
      <c r="A56" s="4" t="s">
        <v>633</v>
      </c>
    </row>
    <row r="57" spans="1:24">
      <c r="A57" s="3" t="s">
        <v>506</v>
      </c>
    </row>
    <row r="58" spans="1:24">
      <c r="A58" s="4" t="s">
        <v>433</v>
      </c>
      <c r="B58" s="8" t="n">
        <v>0.5</v>
      </c>
      <c r="P58" s="8" t="n">
        <v>0.5</v>
      </c>
    </row>
    <row r="59" spans="1:24">
      <c r="A59" s="4" t="s">
        <v>611</v>
      </c>
      <c r="B59" s="5" t="n">
        <v>3295000</v>
      </c>
      <c r="P59" s="5" t="n">
        <v>3295000</v>
      </c>
    </row>
    <row r="60" spans="1:24">
      <c r="A60" s="4" t="s">
        <v>612</v>
      </c>
      <c r="P60" s="6" t="n">
        <v>1600000</v>
      </c>
    </row>
    <row r="61" spans="1:24">
      <c r="A61" s="4" t="s">
        <v>634</v>
      </c>
    </row>
    <row r="62" spans="1:24">
      <c r="A62" s="3" t="s">
        <v>506</v>
      </c>
    </row>
    <row r="63" spans="1:24">
      <c r="A63" s="4" t="s">
        <v>610</v>
      </c>
      <c r="C63" s="5" t="n">
        <v>4640000</v>
      </c>
      <c r="E63" s="5" t="n">
        <v>3071014</v>
      </c>
      <c r="G63" s="5" t="n">
        <v>940380</v>
      </c>
      <c r="H63" s="5" t="n">
        <v>1668163</v>
      </c>
      <c r="J63" s="5" t="n">
        <v>2835323</v>
      </c>
      <c r="K63" s="5" t="n">
        <v>767498</v>
      </c>
      <c r="M63" s="5" t="n">
        <v>7718010</v>
      </c>
      <c r="N63" s="5" t="n">
        <v>767498</v>
      </c>
    </row>
    <row r="64" spans="1:24">
      <c r="A64" s="4" t="s">
        <v>469</v>
      </c>
      <c r="C64" s="4" t="s">
        <v>470</v>
      </c>
      <c r="E64" s="4" t="s">
        <v>470</v>
      </c>
      <c r="G64" s="4" t="s">
        <v>470</v>
      </c>
      <c r="H64" s="4" t="s">
        <v>470</v>
      </c>
      <c r="J64" s="4" t="s">
        <v>470</v>
      </c>
      <c r="K64" s="4" t="s">
        <v>470</v>
      </c>
      <c r="M64" s="4" t="s">
        <v>470</v>
      </c>
      <c r="N64" s="4" t="s">
        <v>470</v>
      </c>
    </row>
    <row r="65" spans="1:24">
      <c r="A65" s="4" t="s">
        <v>433</v>
      </c>
      <c r="C65" s="8" t="n">
        <v>0.75</v>
      </c>
      <c r="E65" s="8" t="n">
        <v>0.75</v>
      </c>
      <c r="G65" s="8" t="n">
        <v>0.75</v>
      </c>
      <c r="H65" s="6" t="n">
        <v>1</v>
      </c>
      <c r="J65" s="6" t="n">
        <v>1</v>
      </c>
      <c r="K65" s="6" t="n">
        <v>1</v>
      </c>
      <c r="M65" s="8" t="n">
        <v>0.75</v>
      </c>
      <c r="N65" s="6" t="n">
        <v>1</v>
      </c>
    </row>
    <row r="66" spans="1:24">
      <c r="A66" s="4" t="s">
        <v>612</v>
      </c>
      <c r="C66" s="6" t="n">
        <v>2100000</v>
      </c>
      <c r="E66" s="6" t="n">
        <v>1400000</v>
      </c>
      <c r="G66" s="6" t="n">
        <v>1100000</v>
      </c>
      <c r="H66" s="6" t="n">
        <v>2300000</v>
      </c>
      <c r="J66" s="6" t="n">
        <v>3800000</v>
      </c>
      <c r="K66" s="6" t="n">
        <v>1000000</v>
      </c>
    </row>
    <row r="67" spans="1:24">
      <c r="A67" s="4" t="s">
        <v>613</v>
      </c>
      <c r="M67" s="6" t="n">
        <v>2400000</v>
      </c>
    </row>
    <row r="68" spans="1:24">
      <c r="A68" s="4" t="s">
        <v>635</v>
      </c>
    </row>
    <row r="69" spans="1:24">
      <c r="A69" s="3" t="s">
        <v>506</v>
      </c>
    </row>
    <row r="70" spans="1:24">
      <c r="A70" s="4" t="s">
        <v>433</v>
      </c>
      <c r="M70" s="8" t="n">
        <v>0.75</v>
      </c>
    </row>
    <row r="71" spans="1:24">
      <c r="A71" s="4" t="s">
        <v>636</v>
      </c>
    </row>
    <row r="72" spans="1:24">
      <c r="A72" s="3" t="s">
        <v>506</v>
      </c>
    </row>
    <row r="73" spans="1:24">
      <c r="A73" s="4" t="s">
        <v>610</v>
      </c>
      <c r="L73" s="5" t="n">
        <v>2000000</v>
      </c>
      <c r="O73" s="5" t="n">
        <v>6666667</v>
      </c>
    </row>
    <row r="74" spans="1:24">
      <c r="A74" s="4" t="s">
        <v>469</v>
      </c>
      <c r="L74" s="4" t="s">
        <v>470</v>
      </c>
      <c r="O74" s="4" t="s">
        <v>470</v>
      </c>
    </row>
    <row r="75" spans="1:24">
      <c r="A75" s="4" t="s">
        <v>433</v>
      </c>
      <c r="L75" s="6" t="n">
        <v>1</v>
      </c>
      <c r="O75" s="6" t="n">
        <v>1</v>
      </c>
    </row>
    <row r="76" spans="1:24">
      <c r="A76" s="4" t="s">
        <v>612</v>
      </c>
      <c r="L76" s="6" t="n">
        <v>3000000</v>
      </c>
      <c r="O76" s="6" t="n">
        <v>9000000</v>
      </c>
    </row>
    <row r="77" spans="1:24">
      <c r="A77" s="4" t="s">
        <v>637</v>
      </c>
    </row>
    <row r="78" spans="1:24">
      <c r="A78" s="3" t="s">
        <v>506</v>
      </c>
    </row>
    <row r="79" spans="1:24">
      <c r="A79" s="4" t="s">
        <v>610</v>
      </c>
      <c r="B79" s="5" t="n">
        <v>3258990</v>
      </c>
      <c r="P79" s="5" t="n">
        <v>3258990</v>
      </c>
    </row>
    <row r="80" spans="1:24">
      <c r="A80" s="4" t="s">
        <v>469</v>
      </c>
      <c r="B80" s="4" t="s">
        <v>470</v>
      </c>
      <c r="P80" s="4" t="s">
        <v>470</v>
      </c>
    </row>
    <row r="81" spans="1:24">
      <c r="A81" s="4" t="s">
        <v>433</v>
      </c>
      <c r="B81" s="6" t="n">
        <v>1</v>
      </c>
      <c r="P81" s="6" t="n">
        <v>1</v>
      </c>
    </row>
    <row r="82" spans="1:24">
      <c r="A82" s="4" t="s">
        <v>638</v>
      </c>
    </row>
    <row r="83" spans="1:24">
      <c r="A83" s="3" t="s">
        <v>506</v>
      </c>
    </row>
    <row r="84" spans="1:24">
      <c r="A84" s="4" t="s">
        <v>610</v>
      </c>
      <c r="O84" s="5" t="n">
        <v>1066667</v>
      </c>
    </row>
    <row r="85" spans="1:24">
      <c r="A85" s="4" t="s">
        <v>469</v>
      </c>
      <c r="O85" s="4" t="s">
        <v>470</v>
      </c>
    </row>
    <row r="86" spans="1:24">
      <c r="A86" s="4" t="s">
        <v>433</v>
      </c>
      <c r="O86" s="7" t="n">
        <v>0.825</v>
      </c>
    </row>
    <row r="87" spans="1:24">
      <c r="A87" s="4" t="s">
        <v>639</v>
      </c>
    </row>
    <row r="88" spans="1:24">
      <c r="A88" s="3" t="s">
        <v>506</v>
      </c>
    </row>
    <row r="89" spans="1:24">
      <c r="A89" s="4" t="s">
        <v>610</v>
      </c>
      <c r="O89" s="5" t="n">
        <v>6666667</v>
      </c>
    </row>
    <row r="90" spans="1:24">
      <c r="A90" s="4" t="s">
        <v>469</v>
      </c>
      <c r="O90" s="4" t="s">
        <v>470</v>
      </c>
    </row>
    <row r="91" spans="1:24">
      <c r="A91" s="4" t="s">
        <v>433</v>
      </c>
      <c r="O91" s="6" t="n">
        <v>1</v>
      </c>
    </row>
    <row r="92" spans="1:24">
      <c r="A92" s="4" t="s">
        <v>640</v>
      </c>
    </row>
    <row r="93" spans="1:24">
      <c r="A93" s="3" t="s">
        <v>506</v>
      </c>
    </row>
    <row r="94" spans="1:24">
      <c r="A94" s="4" t="s">
        <v>610</v>
      </c>
      <c r="S94" s="5" t="n">
        <v>251504</v>
      </c>
    </row>
    <row r="95" spans="1:24">
      <c r="A95" s="4" t="s">
        <v>469</v>
      </c>
      <c r="S95" s="4" t="s">
        <v>470</v>
      </c>
    </row>
    <row r="96" spans="1:24">
      <c r="A96" s="4" t="s">
        <v>433</v>
      </c>
      <c r="S96" s="8" t="n">
        <v>0.75</v>
      </c>
    </row>
    <row r="97" spans="1:24">
      <c r="A97" s="4" t="s">
        <v>641</v>
      </c>
    </row>
    <row r="98" spans="1:24">
      <c r="A98" s="3" t="s">
        <v>506</v>
      </c>
    </row>
    <row r="99" spans="1:24">
      <c r="A99" s="4" t="s">
        <v>610</v>
      </c>
      <c r="B99" s="5" t="n">
        <v>26702</v>
      </c>
      <c r="P99" s="5" t="n">
        <v>26702</v>
      </c>
      <c r="S99" s="5" t="n">
        <v>26702</v>
      </c>
    </row>
    <row r="100" spans="1:24">
      <c r="A100" s="4" t="s">
        <v>469</v>
      </c>
      <c r="S100" s="4" t="s">
        <v>470</v>
      </c>
    </row>
    <row r="101" spans="1:24">
      <c r="A101" s="4" t="s">
        <v>433</v>
      </c>
      <c r="H101" s="7" t="n">
        <v>0.715</v>
      </c>
      <c r="S101" s="7" t="n">
        <v>0.715</v>
      </c>
    </row>
    <row r="102" spans="1:24">
      <c r="A102" s="4" t="s">
        <v>642</v>
      </c>
    </row>
    <row r="103" spans="1:24">
      <c r="A103" s="3" t="s">
        <v>506</v>
      </c>
    </row>
    <row r="104" spans="1:24">
      <c r="A104" s="4" t="s">
        <v>433</v>
      </c>
      <c r="H104" s="8" t="n">
        <v>0.75</v>
      </c>
    </row>
    <row r="105" spans="1:24">
      <c r="A105" s="4" t="s">
        <v>643</v>
      </c>
    </row>
    <row r="106" spans="1:24">
      <c r="A106" s="3" t="s">
        <v>506</v>
      </c>
    </row>
    <row r="107" spans="1:24">
      <c r="A107" s="4" t="s">
        <v>433</v>
      </c>
      <c r="B107" s="6" t="n">
        <v>1</v>
      </c>
      <c r="P107" s="6" t="n">
        <v>1</v>
      </c>
    </row>
    <row r="108" spans="1:24">
      <c r="A108" s="4" t="s">
        <v>644</v>
      </c>
      <c r="P108" s="4" t="s">
        <v>645</v>
      </c>
    </row>
    <row r="109" spans="1:24">
      <c r="A109" s="4" t="s">
        <v>646</v>
      </c>
    </row>
    <row r="110" spans="1:24">
      <c r="A110" s="3" t="s">
        <v>506</v>
      </c>
    </row>
    <row r="111" spans="1:24">
      <c r="A111" s="4" t="s">
        <v>610</v>
      </c>
      <c r="B111" s="5" t="n">
        <v>35286904</v>
      </c>
      <c r="P111" s="5" t="n">
        <v>35286904</v>
      </c>
      <c r="V111" s="5" t="n">
        <v>182375</v>
      </c>
    </row>
    <row r="112" spans="1:24">
      <c r="A112" s="4" t="s">
        <v>469</v>
      </c>
      <c r="B112" s="4" t="s">
        <v>470</v>
      </c>
      <c r="P112" s="4" t="s">
        <v>470</v>
      </c>
      <c r="Q112" s="4" t="s">
        <v>470</v>
      </c>
      <c r="V112" s="4" t="s">
        <v>470</v>
      </c>
    </row>
    <row r="113" spans="1:24">
      <c r="A113" s="4" t="s">
        <v>433</v>
      </c>
      <c r="B113" s="8" t="n">
        <v>0.75</v>
      </c>
      <c r="P113" s="8" t="n">
        <v>0.75</v>
      </c>
      <c r="Q113" s="6" t="n">
        <v>1</v>
      </c>
      <c r="V113" s="8" t="n">
        <v>1.35</v>
      </c>
    </row>
    <row r="114" spans="1:24">
      <c r="A114" s="4" t="s">
        <v>496</v>
      </c>
      <c r="P114" s="4" t="s">
        <v>647</v>
      </c>
      <c r="Q114" s="4" t="s">
        <v>497</v>
      </c>
    </row>
    <row r="115" spans="1:24">
      <c r="A115" s="4" t="s">
        <v>614</v>
      </c>
      <c r="Q115" s="6" t="n">
        <v>398000</v>
      </c>
    </row>
    <row r="116" spans="1:24">
      <c r="A116" s="4" t="s">
        <v>610</v>
      </c>
      <c r="Q116" s="5" t="n">
        <v>774097</v>
      </c>
    </row>
    <row r="117" spans="1:24">
      <c r="A117" s="4" t="s">
        <v>648</v>
      </c>
    </row>
    <row r="118" spans="1:24">
      <c r="A118" s="3" t="s">
        <v>506</v>
      </c>
    </row>
    <row r="119" spans="1:24">
      <c r="A119" s="4" t="s">
        <v>610</v>
      </c>
      <c r="Q119" s="5" t="n">
        <v>138864</v>
      </c>
    </row>
    <row r="120" spans="1:24">
      <c r="A120" s="4" t="s">
        <v>649</v>
      </c>
    </row>
    <row r="121" spans="1:24">
      <c r="A121" s="3" t="s">
        <v>506</v>
      </c>
    </row>
    <row r="122" spans="1:24">
      <c r="A122" s="4" t="s">
        <v>433</v>
      </c>
      <c r="Q122" s="8" t="n">
        <v>0.5</v>
      </c>
    </row>
    <row r="123" spans="1:24">
      <c r="A123" s="4" t="s">
        <v>650</v>
      </c>
    </row>
    <row r="124" spans="1:24">
      <c r="A124" s="3" t="s">
        <v>506</v>
      </c>
    </row>
    <row r="125" spans="1:24">
      <c r="A125" s="4" t="s">
        <v>433</v>
      </c>
      <c r="Q125" s="9" t="n">
        <v>0.75</v>
      </c>
    </row>
    <row r="126" spans="1:24">
      <c r="A126" s="4" t="s">
        <v>651</v>
      </c>
    </row>
    <row r="127" spans="1:24">
      <c r="A127" s="3" t="s">
        <v>506</v>
      </c>
    </row>
    <row r="128" spans="1:24">
      <c r="A128" s="4" t="s">
        <v>433</v>
      </c>
      <c r="Q128" s="8" t="n">
        <v>0.75</v>
      </c>
    </row>
    <row r="129" spans="1:24">
      <c r="A129" s="4" t="s">
        <v>652</v>
      </c>
    </row>
    <row r="130" spans="1:24">
      <c r="A130" s="3" t="s">
        <v>506</v>
      </c>
    </row>
    <row r="131" spans="1:24">
      <c r="A131" s="4" t="s">
        <v>433</v>
      </c>
      <c r="R131" s="8" t="n">
        <v>0.75</v>
      </c>
    </row>
    <row r="132" spans="1:24">
      <c r="A132" s="4" t="s">
        <v>496</v>
      </c>
      <c r="R132" s="4" t="s">
        <v>499</v>
      </c>
    </row>
    <row r="133" spans="1:24">
      <c r="A133" s="4" t="s">
        <v>653</v>
      </c>
    </row>
    <row r="134" spans="1:24">
      <c r="A134" s="3" t="s">
        <v>506</v>
      </c>
    </row>
    <row r="135" spans="1:24">
      <c r="A135" s="4" t="s">
        <v>433</v>
      </c>
      <c r="R135" s="6" t="n">
        <v>1</v>
      </c>
    </row>
    <row r="136" spans="1:24">
      <c r="A136" s="4" t="s">
        <v>496</v>
      </c>
      <c r="R136" s="4" t="s">
        <v>497</v>
      </c>
    </row>
    <row r="137" spans="1:24">
      <c r="A137" s="4" t="s">
        <v>654</v>
      </c>
    </row>
    <row r="138" spans="1:24">
      <c r="A138" s="3" t="s">
        <v>506</v>
      </c>
    </row>
    <row r="139" spans="1:24">
      <c r="A139" s="4" t="s">
        <v>610</v>
      </c>
      <c r="B139" s="5" t="n">
        <v>2813491</v>
      </c>
      <c r="P139" s="5" t="n">
        <v>2813491</v>
      </c>
      <c r="Q139" s="5" t="n">
        <v>576451</v>
      </c>
      <c r="R139" s="5" t="n">
        <v>4960314</v>
      </c>
    </row>
    <row r="140" spans="1:24">
      <c r="A140" s="4" t="s">
        <v>469</v>
      </c>
      <c r="B140" s="4" t="s">
        <v>470</v>
      </c>
      <c r="P140" s="4" t="s">
        <v>470</v>
      </c>
      <c r="Q140" s="4" t="s">
        <v>470</v>
      </c>
    </row>
    <row r="141" spans="1:24">
      <c r="A141" s="4" t="s">
        <v>433</v>
      </c>
      <c r="B141" s="8" t="n">
        <v>0.55</v>
      </c>
      <c r="P141" s="8" t="n">
        <v>0.55</v>
      </c>
      <c r="Q141" s="7" t="n">
        <v>0.825</v>
      </c>
    </row>
    <row r="142" spans="1:24">
      <c r="A142" s="4" t="s">
        <v>655</v>
      </c>
    </row>
    <row r="143" spans="1:24">
      <c r="A143" s="3" t="s">
        <v>506</v>
      </c>
    </row>
    <row r="144" spans="1:24">
      <c r="A144" s="4" t="s">
        <v>610</v>
      </c>
      <c r="Q144" s="5" t="n">
        <v>5602821</v>
      </c>
    </row>
    <row r="145" spans="1:24">
      <c r="A145" s="4" t="s">
        <v>469</v>
      </c>
      <c r="Q145" s="4" t="s">
        <v>470</v>
      </c>
    </row>
    <row r="146" spans="1:24">
      <c r="A146" s="4" t="s">
        <v>433</v>
      </c>
      <c r="Q146" s="6" t="n">
        <v>1</v>
      </c>
    </row>
    <row r="147" spans="1:24">
      <c r="A147" s="4" t="s">
        <v>656</v>
      </c>
    </row>
    <row r="148" spans="1:24">
      <c r="A148" s="3" t="s">
        <v>506</v>
      </c>
    </row>
    <row r="149" spans="1:24">
      <c r="A149" s="4" t="s">
        <v>657</v>
      </c>
      <c r="Q149" s="8" t="n">
        <v>0.76</v>
      </c>
    </row>
    <row r="150" spans="1:24">
      <c r="A150" s="4" t="s">
        <v>658</v>
      </c>
      <c r="Q150" s="4" t="s">
        <v>462</v>
      </c>
    </row>
    <row r="151" spans="1:24">
      <c r="A151" s="4" t="s">
        <v>609</v>
      </c>
      <c r="Q151" s="8" t="n">
        <v>0.64</v>
      </c>
    </row>
    <row r="152" spans="1:24">
      <c r="A152" s="4" t="s">
        <v>659</v>
      </c>
      <c r="Q152" s="4" t="s">
        <v>660</v>
      </c>
    </row>
    <row r="153" spans="1:24">
      <c r="A153" s="4" t="s">
        <v>661</v>
      </c>
    </row>
    <row r="154" spans="1:24">
      <c r="A154" s="3" t="s">
        <v>506</v>
      </c>
    </row>
    <row r="155" spans="1:24">
      <c r="A155" s="4" t="s">
        <v>662</v>
      </c>
      <c r="Q155" s="5" t="n">
        <v>550000</v>
      </c>
    </row>
    <row r="156" spans="1:24">
      <c r="A156" s="4" t="s">
        <v>663</v>
      </c>
    </row>
    <row r="157" spans="1:24">
      <c r="A157" s="3" t="s">
        <v>506</v>
      </c>
    </row>
    <row r="158" spans="1:24">
      <c r="A158" s="4" t="s">
        <v>662</v>
      </c>
      <c r="Q158" s="5" t="n">
        <v>450000</v>
      </c>
    </row>
    <row r="159" spans="1:24">
      <c r="A159" s="4" t="s">
        <v>664</v>
      </c>
    </row>
    <row r="160" spans="1:24">
      <c r="A160" s="3" t="s">
        <v>506</v>
      </c>
    </row>
    <row r="161" spans="1:24">
      <c r="A161" s="4" t="s">
        <v>618</v>
      </c>
      <c r="P161" s="6" t="n">
        <v>1300000</v>
      </c>
      <c r="Q161" s="6" t="n">
        <v>1200000</v>
      </c>
      <c r="R161" s="6" t="n">
        <v>2400000</v>
      </c>
    </row>
    <row r="162" spans="1:24">
      <c r="A162" s="4" t="s">
        <v>665</v>
      </c>
      <c r="P162" s="5" t="n">
        <v>1400000</v>
      </c>
      <c r="Q162" s="6" t="n">
        <v>900000</v>
      </c>
      <c r="R162" s="6" t="n">
        <v>1700000</v>
      </c>
    </row>
    <row r="163" spans="1:24">
      <c r="A163" s="4" t="s">
        <v>666</v>
      </c>
      <c r="B163" s="6" t="n">
        <v>600000</v>
      </c>
      <c r="P163" s="6" t="n">
        <v>600000</v>
      </c>
    </row>
    <row r="164" spans="1:24">
      <c r="A164" s="4" t="s">
        <v>667</v>
      </c>
      <c r="P164" s="4" t="s">
        <v>668</v>
      </c>
    </row>
    <row r="165" spans="1:24">
      <c r="A165" s="4" t="s">
        <v>669</v>
      </c>
    </row>
    <row r="166" spans="1:24">
      <c r="A166" s="3" t="s">
        <v>506</v>
      </c>
    </row>
    <row r="167" spans="1:24">
      <c r="A167" s="4" t="s">
        <v>662</v>
      </c>
      <c r="Q167" s="5" t="n">
        <v>7123</v>
      </c>
    </row>
    <row r="168" spans="1:24">
      <c r="A168" s="4" t="s">
        <v>657</v>
      </c>
      <c r="Q168" s="8" t="n">
        <v>0.61</v>
      </c>
    </row>
    <row r="169" spans="1:24">
      <c r="A169" s="4" t="s">
        <v>609</v>
      </c>
      <c r="Q169" s="8" t="n">
        <v>0.36</v>
      </c>
    </row>
    <row r="170" spans="1:24">
      <c r="A170" s="4" t="s">
        <v>659</v>
      </c>
      <c r="Q170" s="4" t="s">
        <v>660</v>
      </c>
    </row>
    <row r="171" spans="1:24">
      <c r="A171" s="4" t="s">
        <v>670</v>
      </c>
    </row>
    <row r="172" spans="1:24">
      <c r="A172" s="3" t="s">
        <v>506</v>
      </c>
    </row>
    <row r="173" spans="1:24">
      <c r="A173" s="4" t="s">
        <v>662</v>
      </c>
      <c r="P173" s="5" t="n">
        <v>450000</v>
      </c>
    </row>
    <row r="174" spans="1:24">
      <c r="A174" s="4" t="s">
        <v>657</v>
      </c>
      <c r="P174" s="8" t="n">
        <v>0.57</v>
      </c>
    </row>
    <row r="175" spans="1:24">
      <c r="A175" s="4" t="s">
        <v>609</v>
      </c>
      <c r="P175" s="8" t="n">
        <v>0.36</v>
      </c>
    </row>
    <row r="176" spans="1:24">
      <c r="A176" s="4" t="s">
        <v>671</v>
      </c>
    </row>
    <row r="177" spans="1:24">
      <c r="A177" s="3" t="s">
        <v>506</v>
      </c>
    </row>
    <row r="178" spans="1:24">
      <c r="A178" s="4" t="s">
        <v>658</v>
      </c>
      <c r="P178" s="4" t="s">
        <v>672</v>
      </c>
    </row>
    <row r="179" spans="1:24">
      <c r="A179" s="4" t="s">
        <v>673</v>
      </c>
    </row>
    <row r="180" spans="1:24">
      <c r="A180" s="3" t="s">
        <v>506</v>
      </c>
    </row>
    <row r="181" spans="1:24">
      <c r="A181" s="4" t="s">
        <v>658</v>
      </c>
      <c r="P181" s="4" t="s">
        <v>660</v>
      </c>
    </row>
    <row r="182" spans="1:24">
      <c r="A182" s="4" t="s">
        <v>674</v>
      </c>
    </row>
    <row r="183" spans="1:24">
      <c r="A183" s="3" t="s">
        <v>506</v>
      </c>
    </row>
    <row r="184" spans="1:24">
      <c r="A184" s="4" t="s">
        <v>675</v>
      </c>
      <c r="B184" s="5" t="n">
        <v>4858870</v>
      </c>
      <c r="P184" s="5" t="n">
        <v>4858870</v>
      </c>
    </row>
    <row r="185" spans="1:24">
      <c r="A185" s="4" t="s">
        <v>676</v>
      </c>
    </row>
    <row r="186" spans="1:24">
      <c r="A186" s="3" t="s">
        <v>506</v>
      </c>
    </row>
    <row r="187" spans="1:24">
      <c r="A187" s="4" t="s">
        <v>677</v>
      </c>
      <c r="T187" s="5" t="n">
        <v>7000000</v>
      </c>
      <c r="W187" s="5" t="n">
        <v>5000000</v>
      </c>
      <c r="X187" s="5" t="n">
        <v>3000000</v>
      </c>
    </row>
    <row r="188" spans="1:24">
      <c r="A188" s="4" t="s">
        <v>678</v>
      </c>
    </row>
    <row r="189" spans="1:24">
      <c r="A189" s="3" t="s">
        <v>506</v>
      </c>
    </row>
    <row r="190" spans="1:24">
      <c r="A190" s="4" t="s">
        <v>677</v>
      </c>
      <c r="T190" s="5" t="n">
        <v>15000000</v>
      </c>
      <c r="W190" s="5" t="n">
        <v>7000000</v>
      </c>
      <c r="X190" s="5" t="n">
        <v>5000000</v>
      </c>
    </row>
    <row r="191" spans="1:24">
      <c r="A191" s="4" t="s">
        <v>679</v>
      </c>
    </row>
    <row r="192" spans="1:24">
      <c r="A192" s="3" t="s">
        <v>506</v>
      </c>
    </row>
    <row r="193" spans="1:24">
      <c r="A193" s="4" t="s">
        <v>662</v>
      </c>
      <c r="Q193" s="5" t="n">
        <v>300000</v>
      </c>
    </row>
    <row r="194" spans="1:24">
      <c r="A194" s="4" t="s">
        <v>657</v>
      </c>
      <c r="Q194" s="8" t="n">
        <v>1.09</v>
      </c>
    </row>
    <row r="195" spans="1:24">
      <c r="A195" s="4" t="s">
        <v>609</v>
      </c>
      <c r="Q195" s="8" t="n">
        <v>0.78</v>
      </c>
    </row>
    <row r="196" spans="1:24">
      <c r="A196" s="4" t="s">
        <v>680</v>
      </c>
    </row>
    <row r="197" spans="1:24">
      <c r="A197" s="3" t="s">
        <v>506</v>
      </c>
    </row>
    <row r="198" spans="1:24">
      <c r="A198" s="4" t="s">
        <v>658</v>
      </c>
      <c r="Q198" s="4" t="s">
        <v>672</v>
      </c>
    </row>
    <row r="199" spans="1:24">
      <c r="A199" s="4" t="s">
        <v>681</v>
      </c>
    </row>
    <row r="200" spans="1:24">
      <c r="A200" s="3" t="s">
        <v>506</v>
      </c>
    </row>
    <row r="201" spans="1:24">
      <c r="A201" s="4" t="s">
        <v>658</v>
      </c>
      <c r="Q201" s="4" t="s">
        <v>660</v>
      </c>
    </row>
    <row r="202" spans="1:24">
      <c r="A202" s="4" t="s">
        <v>682</v>
      </c>
    </row>
    <row r="203" spans="1:24">
      <c r="A203" s="3" t="s">
        <v>506</v>
      </c>
    </row>
    <row r="204" spans="1:24">
      <c r="A204" s="4" t="s">
        <v>662</v>
      </c>
      <c r="P204" s="5" t="n">
        <v>600000</v>
      </c>
    </row>
    <row r="205" spans="1:24">
      <c r="A205" s="4" t="s">
        <v>657</v>
      </c>
      <c r="P205" s="8" t="n">
        <v>0.57</v>
      </c>
    </row>
    <row r="206" spans="1:24">
      <c r="A206" s="4" t="s">
        <v>658</v>
      </c>
      <c r="P206" s="4" t="s">
        <v>683</v>
      </c>
    </row>
    <row r="207" spans="1:24">
      <c r="A207" s="4" t="s">
        <v>609</v>
      </c>
      <c r="P207" s="8" t="n">
        <v>0.35</v>
      </c>
    </row>
    <row r="208" spans="1:24">
      <c r="A208" s="4" t="s">
        <v>659</v>
      </c>
      <c r="P208" s="4" t="s">
        <v>660</v>
      </c>
    </row>
    <row r="209" spans="1:24">
      <c r="A209" s="4" t="s">
        <v>684</v>
      </c>
    </row>
    <row r="210" spans="1:24">
      <c r="A210" s="3" t="s">
        <v>506</v>
      </c>
    </row>
    <row r="211" spans="1:24">
      <c r="A211" s="4" t="s">
        <v>662</v>
      </c>
      <c r="P211" s="5" t="n">
        <v>800000</v>
      </c>
      <c r="Q211" s="5" t="n">
        <v>1050000</v>
      </c>
    </row>
    <row r="212" spans="1:24">
      <c r="A212" s="4" t="s">
        <v>658</v>
      </c>
      <c r="P212" s="4" t="s">
        <v>683</v>
      </c>
      <c r="Q212" s="4" t="s">
        <v>683</v>
      </c>
    </row>
    <row r="213" spans="1:24">
      <c r="A213" s="4" t="s">
        <v>609</v>
      </c>
      <c r="P213" s="8" t="n">
        <v>0.35</v>
      </c>
    </row>
    <row r="214" spans="1:24">
      <c r="A214" s="4" t="s">
        <v>659</v>
      </c>
      <c r="P214" s="4" t="s">
        <v>660</v>
      </c>
      <c r="Q214" s="4" t="s">
        <v>660</v>
      </c>
    </row>
    <row r="215" spans="1:24">
      <c r="A215" s="4" t="s">
        <v>685</v>
      </c>
      <c r="P215" s="8" t="n">
        <v>0.57</v>
      </c>
      <c r="Q215" s="8" t="n">
        <v>1.09</v>
      </c>
    </row>
    <row r="216" spans="1:24">
      <c r="A216" s="4" t="s">
        <v>686</v>
      </c>
      <c r="Q216" s="9" t="n">
        <v>1.1</v>
      </c>
    </row>
    <row r="217" spans="1:24">
      <c r="A217" s="4" t="s">
        <v>687</v>
      </c>
    </row>
    <row r="218" spans="1:24">
      <c r="A218" s="3" t="s">
        <v>506</v>
      </c>
    </row>
    <row r="219" spans="1:24">
      <c r="A219" s="4" t="s">
        <v>609</v>
      </c>
      <c r="Q219" s="9" t="n">
        <v>0.75</v>
      </c>
    </row>
    <row r="220" spans="1:24">
      <c r="A220" s="4" t="s">
        <v>688</v>
      </c>
    </row>
    <row r="221" spans="1:24">
      <c r="A221" s="3" t="s">
        <v>506</v>
      </c>
    </row>
    <row r="222" spans="1:24">
      <c r="A222" s="4" t="s">
        <v>609</v>
      </c>
      <c r="Q222" s="8" t="n">
        <v>0.76</v>
      </c>
    </row>
    <row r="223" spans="1:24">
      <c r="A223" s="4" t="s">
        <v>689</v>
      </c>
    </row>
    <row r="224" spans="1:24">
      <c r="A224" s="3" t="s">
        <v>506</v>
      </c>
    </row>
    <row r="225" spans="1:24">
      <c r="A225" s="4" t="s">
        <v>662</v>
      </c>
      <c r="Q225" s="5" t="n">
        <v>100000</v>
      </c>
    </row>
    <row r="226" spans="1:24">
      <c r="A226" s="4" t="s">
        <v>657</v>
      </c>
      <c r="Q226" s="8" t="n">
        <v>0.68</v>
      </c>
    </row>
    <row r="227" spans="1:24">
      <c r="A227" s="4" t="s">
        <v>609</v>
      </c>
      <c r="Q227" s="8" t="n">
        <v>0.53</v>
      </c>
    </row>
    <row r="228" spans="1:24">
      <c r="A228" s="4" t="s">
        <v>690</v>
      </c>
      <c r="Q228" s="4" t="s">
        <v>497</v>
      </c>
    </row>
    <row r="229" spans="1:24">
      <c r="A229" s="4" t="s">
        <v>691</v>
      </c>
    </row>
    <row r="230" spans="1:24">
      <c r="A230" s="3" t="s">
        <v>506</v>
      </c>
    </row>
    <row r="231" spans="1:24">
      <c r="A231" s="4" t="s">
        <v>659</v>
      </c>
      <c r="Q231" s="4" t="s">
        <v>672</v>
      </c>
    </row>
    <row r="232" spans="1:24">
      <c r="A232" s="4" t="s">
        <v>692</v>
      </c>
    </row>
    <row r="233" spans="1:24">
      <c r="A233" s="3" t="s">
        <v>506</v>
      </c>
    </row>
    <row r="234" spans="1:24">
      <c r="A234" s="4" t="s">
        <v>659</v>
      </c>
      <c r="Q234" s="4" t="s">
        <v>660</v>
      </c>
    </row>
    <row r="235" spans="1:24">
      <c r="A235" s="4" t="s">
        <v>693</v>
      </c>
    </row>
    <row r="236" spans="1:24">
      <c r="A236" s="3" t="s">
        <v>506</v>
      </c>
    </row>
    <row r="237" spans="1:24">
      <c r="A237" s="4" t="s">
        <v>662</v>
      </c>
      <c r="P237" s="5" t="n">
        <v>836055</v>
      </c>
    </row>
    <row r="238" spans="1:24">
      <c r="A238" s="4" t="s">
        <v>657</v>
      </c>
      <c r="P238" s="8" t="n">
        <v>0.5600000000000001</v>
      </c>
    </row>
    <row r="239" spans="1:24">
      <c r="A239" s="4" t="s">
        <v>658</v>
      </c>
      <c r="P239" s="4" t="s">
        <v>660</v>
      </c>
    </row>
    <row r="240" spans="1:24">
      <c r="A240" s="4" t="s">
        <v>609</v>
      </c>
      <c r="P240" s="8" t="n">
        <v>0.31</v>
      </c>
    </row>
    <row r="241" spans="1:24">
      <c r="A241" s="4" t="s">
        <v>694</v>
      </c>
    </row>
    <row r="242" spans="1:24">
      <c r="A242" s="3" t="s">
        <v>506</v>
      </c>
    </row>
    <row r="243" spans="1:24">
      <c r="A243" s="4" t="s">
        <v>662</v>
      </c>
      <c r="P243" s="5" t="n">
        <v>1050000</v>
      </c>
    </row>
    <row r="244" spans="1:24">
      <c r="A244" s="4" t="s">
        <v>657</v>
      </c>
      <c r="P244" s="8" t="n">
        <v>0.8</v>
      </c>
    </row>
    <row r="245" spans="1:24">
      <c r="A245" s="4" t="s">
        <v>658</v>
      </c>
      <c r="P245" s="4" t="s">
        <v>470</v>
      </c>
    </row>
    <row r="246" spans="1:24">
      <c r="A246" s="4" t="s">
        <v>609</v>
      </c>
      <c r="P246" s="8" t="n">
        <v>0.42</v>
      </c>
    </row>
    <row r="247" spans="1:24">
      <c r="A247" s="4" t="s">
        <v>659</v>
      </c>
      <c r="P247" s="4" t="s">
        <v>660</v>
      </c>
    </row>
    <row r="248" spans="1:24">
      <c r="A248" s="4" t="s">
        <v>695</v>
      </c>
      <c r="P248" s="6" t="n">
        <v>321000</v>
      </c>
    </row>
    <row r="249" spans="1:24">
      <c r="A249" s="4" t="s">
        <v>696</v>
      </c>
    </row>
    <row r="250" spans="1:24">
      <c r="A250" s="3" t="s">
        <v>506</v>
      </c>
    </row>
    <row r="251" spans="1:24">
      <c r="A251" s="4" t="s">
        <v>658</v>
      </c>
      <c r="P251" s="4" t="s">
        <v>470</v>
      </c>
    </row>
    <row r="252" spans="1:24">
      <c r="A252" s="4" t="s">
        <v>690</v>
      </c>
      <c r="P252" s="4" t="s">
        <v>497</v>
      </c>
    </row>
    <row r="253" spans="1:24">
      <c r="A253" s="4" t="s">
        <v>697</v>
      </c>
      <c r="P253" s="5" t="n">
        <v>200000</v>
      </c>
    </row>
    <row r="254" spans="1:24">
      <c r="A254" s="4" t="s">
        <v>698</v>
      </c>
      <c r="P254" s="8" t="n">
        <v>0.64</v>
      </c>
    </row>
    <row r="255" spans="1:24">
      <c r="A255" s="4" t="s">
        <v>699</v>
      </c>
      <c r="P255" s="8" t="n">
        <v>0.26</v>
      </c>
    </row>
    <row r="256" spans="1:24">
      <c r="A256" s="4" t="s">
        <v>700</v>
      </c>
    </row>
    <row r="257" spans="1:24">
      <c r="A257" s="3" t="s">
        <v>506</v>
      </c>
    </row>
    <row r="258" spans="1:24">
      <c r="A258" s="4" t="s">
        <v>658</v>
      </c>
      <c r="P258" s="4" t="s">
        <v>470</v>
      </c>
    </row>
    <row r="259" spans="1:24">
      <c r="A259" s="4" t="s">
        <v>697</v>
      </c>
      <c r="P259" s="5" t="n">
        <v>100000</v>
      </c>
    </row>
    <row r="260" spans="1:24">
      <c r="A260" s="4" t="s">
        <v>698</v>
      </c>
      <c r="P260" s="8" t="n">
        <v>0.75</v>
      </c>
    </row>
    <row r="261" spans="1:24">
      <c r="A261" s="4" t="s">
        <v>699</v>
      </c>
      <c r="P261" s="8" t="n">
        <v>0.29</v>
      </c>
    </row>
    <row r="262" spans="1:24">
      <c r="A262" s="4" t="s">
        <v>701</v>
      </c>
    </row>
    <row r="263" spans="1:24">
      <c r="A263" s="3" t="s">
        <v>506</v>
      </c>
    </row>
    <row r="264" spans="1:24">
      <c r="A264" s="4" t="s">
        <v>658</v>
      </c>
      <c r="P264" s="4" t="s">
        <v>470</v>
      </c>
    </row>
    <row r="265" spans="1:24">
      <c r="A265" s="4" t="s">
        <v>697</v>
      </c>
      <c r="P265" s="5" t="n">
        <v>50000</v>
      </c>
    </row>
    <row r="266" spans="1:24">
      <c r="A266" s="4" t="s">
        <v>698</v>
      </c>
      <c r="P266" s="8" t="n">
        <v>0.76</v>
      </c>
    </row>
    <row r="267" spans="1:24">
      <c r="A267" s="4" t="s">
        <v>699</v>
      </c>
      <c r="P267" s="8" t="n">
        <v>0.26</v>
      </c>
    </row>
    <row r="268" spans="1:24">
      <c r="A268" s="4" t="s">
        <v>702</v>
      </c>
    </row>
    <row r="269" spans="1:24">
      <c r="A269" s="3" t="s">
        <v>506</v>
      </c>
    </row>
    <row r="270" spans="1:24">
      <c r="A270" s="4" t="s">
        <v>690</v>
      </c>
      <c r="P270" s="4" t="s">
        <v>497</v>
      </c>
    </row>
    <row r="271" spans="1:24">
      <c r="A271" s="4" t="s">
        <v>703</v>
      </c>
    </row>
    <row r="272" spans="1:24">
      <c r="A272" s="3" t="s">
        <v>506</v>
      </c>
    </row>
    <row r="273" spans="1:24">
      <c r="A273" s="4" t="s">
        <v>690</v>
      </c>
      <c r="P273" s="4" t="s">
        <v>499</v>
      </c>
    </row>
    <row r="274" spans="1:24">
      <c r="A274" s="4" t="s">
        <v>704</v>
      </c>
    </row>
    <row r="275" spans="1:24">
      <c r="A275" s="3" t="s">
        <v>506</v>
      </c>
    </row>
    <row r="276" spans="1:24">
      <c r="A276" s="4" t="s">
        <v>610</v>
      </c>
      <c r="F276" s="5" t="n">
        <v>51090113</v>
      </c>
    </row>
    <row r="277" spans="1:24">
      <c r="A277" s="4" t="s">
        <v>433</v>
      </c>
      <c r="F277" s="8" t="n">
        <v>0.5</v>
      </c>
    </row>
    <row r="278" spans="1:24">
      <c r="A278" s="4" t="s">
        <v>644</v>
      </c>
      <c r="B278" s="4" t="s">
        <v>705</v>
      </c>
    </row>
    <row r="279" spans="1:24">
      <c r="A279" s="4" t="s">
        <v>706</v>
      </c>
    </row>
    <row r="280" spans="1:24">
      <c r="A280" s="3" t="s">
        <v>506</v>
      </c>
    </row>
    <row r="281" spans="1:24">
      <c r="A281" s="4" t="s">
        <v>433</v>
      </c>
      <c r="F281" s="8" t="n">
        <v>0.5</v>
      </c>
    </row>
    <row r="282" spans="1:24">
      <c r="A282" s="4" t="s">
        <v>707</v>
      </c>
      <c r="F282" s="4" t="s">
        <v>708</v>
      </c>
    </row>
    <row r="283" spans="1:24">
      <c r="A283" s="4" t="s">
        <v>709</v>
      </c>
    </row>
    <row r="284" spans="1:24">
      <c r="A284" s="3" t="s">
        <v>506</v>
      </c>
    </row>
    <row r="285" spans="1:24">
      <c r="A285" s="4" t="s">
        <v>433</v>
      </c>
      <c r="F285" s="8" t="n">
        <v>1.35</v>
      </c>
    </row>
    <row r="286" spans="1:24">
      <c r="A286" s="4" t="s">
        <v>707</v>
      </c>
      <c r="F286" s="4" t="s">
        <v>710</v>
      </c>
    </row>
    <row r="287" spans="1:24">
      <c r="A287" s="4" t="s">
        <v>711</v>
      </c>
    </row>
    <row r="288" spans="1:24">
      <c r="A288" s="3" t="s">
        <v>506</v>
      </c>
    </row>
    <row r="289" spans="1:24">
      <c r="A289" s="4" t="s">
        <v>433</v>
      </c>
      <c r="F289" s="8" t="n">
        <v>0.5</v>
      </c>
    </row>
    <row r="290" spans="1:24">
      <c r="A290" s="4" t="s">
        <v>712</v>
      </c>
    </row>
    <row r="291" spans="1:24">
      <c r="A291" s="3" t="s">
        <v>506</v>
      </c>
    </row>
    <row r="292" spans="1:24">
      <c r="A292" s="4" t="s">
        <v>433</v>
      </c>
      <c r="F292" s="8" t="n">
        <v>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713</v>
      </c>
      <c r="B1" s="2" t="s">
        <v>421</v>
      </c>
      <c r="C1" s="2" t="s">
        <v>422</v>
      </c>
      <c r="D1" s="2" t="s">
        <v>2</v>
      </c>
    </row>
    <row r="2" spans="1:4">
      <c r="A2" s="3" t="s">
        <v>532</v>
      </c>
    </row>
    <row r="3" spans="1:4">
      <c r="A3" s="4" t="s">
        <v>543</v>
      </c>
      <c r="B3" s="4" t="s">
        <v>367</v>
      </c>
      <c r="C3" s="4" t="s">
        <v>367</v>
      </c>
      <c r="D3" s="4" t="s">
        <v>367</v>
      </c>
    </row>
    <row r="4" spans="1:4">
      <c r="A4" s="4" t="s">
        <v>545</v>
      </c>
      <c r="B4" s="4" t="s">
        <v>514</v>
      </c>
      <c r="C4" s="4" t="s">
        <v>515</v>
      </c>
      <c r="D4" s="4" t="s">
        <v>516</v>
      </c>
    </row>
    <row r="5" spans="1:4">
      <c r="A5" s="4" t="s">
        <v>533</v>
      </c>
      <c r="B5" s="4" t="s">
        <v>470</v>
      </c>
      <c r="C5" s="4" t="s">
        <v>470</v>
      </c>
      <c r="D5" s="4" t="s">
        <v>512</v>
      </c>
    </row>
    <row r="6" spans="1:4">
      <c r="A6" s="4" t="s">
        <v>537</v>
      </c>
      <c r="B6" s="4" t="s">
        <v>508</v>
      </c>
      <c r="C6" s="4" t="s">
        <v>509</v>
      </c>
      <c r="D6" s="4" t="s">
        <v>510</v>
      </c>
    </row>
    <row r="7" spans="1:4">
      <c r="A7" s="4" t="s">
        <v>541</v>
      </c>
      <c r="D7" s="8" t="n">
        <v>0.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25"/>
    <col customWidth="1" max="3" min="3" width="25"/>
    <col customWidth="1" max="4" min="4" width="25"/>
    <col customWidth="1" max="5" min="5" width="25"/>
  </cols>
  <sheetData>
    <row r="1" spans="1:5">
      <c r="A1" s="1" t="s">
        <v>714</v>
      </c>
      <c r="B1" s="2" t="s">
        <v>1</v>
      </c>
    </row>
    <row r="2" spans="1:5">
      <c r="B2" s="2" t="s">
        <v>2</v>
      </c>
      <c r="C2" s="2" t="s">
        <v>64</v>
      </c>
      <c r="D2" s="2" t="s">
        <v>77</v>
      </c>
      <c r="E2" s="2" t="s">
        <v>411</v>
      </c>
    </row>
    <row r="3" spans="1:5">
      <c r="A3" s="3" t="s">
        <v>715</v>
      </c>
    </row>
    <row r="4" spans="1:5">
      <c r="A4" s="4" t="s">
        <v>716</v>
      </c>
      <c r="B4" s="5" t="n">
        <v>77859626</v>
      </c>
      <c r="C4" s="5" t="n">
        <v>63307150</v>
      </c>
      <c r="D4" s="5" t="n">
        <v>31008915</v>
      </c>
    </row>
    <row r="5" spans="1:5">
      <c r="A5" s="4" t="s">
        <v>717</v>
      </c>
      <c r="B5" s="5" t="n">
        <v>65420227</v>
      </c>
      <c r="C5" s="5" t="n">
        <v>16935437</v>
      </c>
      <c r="D5" s="5" t="n">
        <v>33838536</v>
      </c>
    </row>
    <row r="6" spans="1:5">
      <c r="A6" s="4" t="s">
        <v>718</v>
      </c>
      <c r="B6" s="5" t="n">
        <v>-6322263</v>
      </c>
      <c r="C6" s="5" t="n">
        <v>-912961</v>
      </c>
      <c r="D6" s="5" t="n">
        <v>-1050301</v>
      </c>
    </row>
    <row r="7" spans="1:5">
      <c r="A7" s="4" t="s">
        <v>719</v>
      </c>
      <c r="B7" s="5" t="n">
        <v>-4572321</v>
      </c>
      <c r="C7" s="5" t="n">
        <v>-1470000</v>
      </c>
      <c r="D7" s="5" t="n">
        <v>-490000</v>
      </c>
    </row>
    <row r="8" spans="1:5">
      <c r="A8" s="4" t="s">
        <v>716</v>
      </c>
      <c r="B8" s="5" t="n">
        <v>132385269</v>
      </c>
      <c r="C8" s="5" t="n">
        <v>77859626</v>
      </c>
      <c r="D8" s="5" t="n">
        <v>63307150</v>
      </c>
      <c r="E8" s="5" t="n">
        <v>31008915</v>
      </c>
    </row>
    <row r="9" spans="1:5">
      <c r="A9" s="4" t="s">
        <v>720</v>
      </c>
      <c r="B9" s="5" t="n">
        <v>128872852</v>
      </c>
    </row>
    <row r="10" spans="1:5">
      <c r="A10" s="4" t="s">
        <v>721</v>
      </c>
      <c r="B10" s="8" t="n">
        <v>0.86</v>
      </c>
      <c r="C10" s="8" t="n">
        <v>0.83</v>
      </c>
      <c r="D10" s="8" t="n">
        <v>0.88</v>
      </c>
    </row>
    <row r="11" spans="1:5">
      <c r="A11" s="4" t="s">
        <v>722</v>
      </c>
      <c r="B11" s="9" t="n">
        <v>0.75</v>
      </c>
      <c r="C11" s="9" t="n">
        <v>0.99</v>
      </c>
      <c r="D11" s="9" t="n">
        <v>0.8</v>
      </c>
    </row>
    <row r="12" spans="1:5">
      <c r="A12" s="4" t="s">
        <v>723</v>
      </c>
      <c r="B12" s="9" t="n">
        <v>0.5</v>
      </c>
      <c r="C12" s="9" t="n">
        <v>0.55</v>
      </c>
      <c r="D12" s="9" t="n">
        <v>0.7</v>
      </c>
    </row>
    <row r="13" spans="1:5">
      <c r="A13" s="4" t="s">
        <v>724</v>
      </c>
      <c r="B13" s="9" t="n">
        <v>0.9399999999999999</v>
      </c>
      <c r="C13" s="9" t="n">
        <v>1.56</v>
      </c>
      <c r="D13" s="9" t="n">
        <v>2.01</v>
      </c>
    </row>
    <row r="14" spans="1:5">
      <c r="A14" s="4" t="s">
        <v>721</v>
      </c>
      <c r="B14" s="9" t="n">
        <v>0.8</v>
      </c>
      <c r="C14" s="8" t="n">
        <v>0.86</v>
      </c>
      <c r="D14" s="8" t="n">
        <v>0.83</v>
      </c>
      <c r="E14" s="8" t="n">
        <v>0.88</v>
      </c>
    </row>
    <row r="15" spans="1:5">
      <c r="A15" s="4" t="s">
        <v>725</v>
      </c>
      <c r="B15" s="8" t="n">
        <v>0.8</v>
      </c>
    </row>
    <row r="16" spans="1:5">
      <c r="A16" s="4" t="s">
        <v>726</v>
      </c>
      <c r="B16" s="4" t="s">
        <v>727</v>
      </c>
      <c r="C16" s="4" t="s">
        <v>728</v>
      </c>
      <c r="D16" s="4" t="s">
        <v>729</v>
      </c>
      <c r="E16" s="4" t="s">
        <v>730</v>
      </c>
    </row>
    <row r="17" spans="1:5">
      <c r="A17" s="4" t="s">
        <v>731</v>
      </c>
      <c r="B17" s="4" t="s">
        <v>732</v>
      </c>
    </row>
    <row r="18" spans="1:5">
      <c r="A18" s="4" t="s">
        <v>733</v>
      </c>
      <c r="B18" s="6" t="n">
        <v>3673</v>
      </c>
      <c r="C18" s="6" t="n">
        <v>40250</v>
      </c>
      <c r="D18" s="6" t="n">
        <v>9863492</v>
      </c>
      <c r="E18" s="6" t="n">
        <v>5538335</v>
      </c>
    </row>
    <row r="19" spans="1:5">
      <c r="A19" s="4" t="s">
        <v>734</v>
      </c>
      <c r="B19" s="6" t="n">
        <v>3673</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4"/>
    <col customWidth="1" max="3" min="3" width="13"/>
    <col customWidth="1" max="4" min="4" width="13"/>
    <col customWidth="1" max="5" min="5" width="13"/>
  </cols>
  <sheetData>
    <row r="1" spans="1:5">
      <c r="A1" s="1" t="s">
        <v>735</v>
      </c>
      <c r="B1" s="2" t="s">
        <v>736</v>
      </c>
      <c r="C1" s="2" t="s">
        <v>2</v>
      </c>
      <c r="D1" s="2" t="s">
        <v>64</v>
      </c>
      <c r="E1" s="2" t="s">
        <v>77</v>
      </c>
    </row>
    <row r="2" spans="1:5">
      <c r="A2" s="3" t="s">
        <v>737</v>
      </c>
    </row>
    <row r="3" spans="1:5">
      <c r="A3" s="4" t="s">
        <v>738</v>
      </c>
      <c r="C3" s="6" t="n">
        <v>3500000</v>
      </c>
    </row>
    <row r="4" spans="1:5">
      <c r="A4" s="4" t="s">
        <v>739</v>
      </c>
      <c r="C4" s="5" t="n">
        <v>350000</v>
      </c>
    </row>
    <row r="5" spans="1:5">
      <c r="A5" s="4" t="s">
        <v>740</v>
      </c>
      <c r="C5" s="5" t="n">
        <v>350000</v>
      </c>
    </row>
    <row r="6" spans="1:5">
      <c r="A6" s="4" t="s">
        <v>741</v>
      </c>
      <c r="C6" s="5" t="n">
        <v>350000</v>
      </c>
    </row>
    <row r="7" spans="1:5">
      <c r="A7" s="4" t="s">
        <v>742</v>
      </c>
      <c r="C7" s="5" t="n">
        <v>350000</v>
      </c>
    </row>
    <row r="8" spans="1:5">
      <c r="A8" s="4" t="s">
        <v>743</v>
      </c>
      <c r="C8" s="5" t="n">
        <v>350000</v>
      </c>
    </row>
    <row r="9" spans="1:5">
      <c r="A9" s="4" t="s">
        <v>744</v>
      </c>
    </row>
    <row r="10" spans="1:5">
      <c r="A10" s="3" t="s">
        <v>737</v>
      </c>
    </row>
    <row r="11" spans="1:5">
      <c r="A11" s="4" t="s">
        <v>745</v>
      </c>
      <c r="B11" s="6" t="n">
        <v>3500000</v>
      </c>
    </row>
    <row r="12" spans="1:5">
      <c r="A12" s="4" t="s">
        <v>746</v>
      </c>
      <c r="B12" s="4" t="s">
        <v>660</v>
      </c>
    </row>
    <row r="13" spans="1:5">
      <c r="A13" s="4" t="s">
        <v>747</v>
      </c>
      <c r="C13" s="6" t="n">
        <v>350000</v>
      </c>
      <c r="D13" s="6" t="n">
        <v>350000</v>
      </c>
      <c r="E13" s="6" t="n">
        <v>3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3"/>
    <col customWidth="1" max="3" min="3" width="13"/>
  </cols>
  <sheetData>
    <row r="1" spans="1:3">
      <c r="A1" s="1" t="s">
        <v>748</v>
      </c>
      <c r="B1" s="2" t="s">
        <v>2</v>
      </c>
      <c r="C1" s="2" t="s">
        <v>64</v>
      </c>
    </row>
    <row r="2" spans="1:3">
      <c r="A2" s="3" t="s">
        <v>737</v>
      </c>
    </row>
    <row r="3" spans="1:3">
      <c r="A3" s="4" t="s">
        <v>749</v>
      </c>
      <c r="B3" s="6" t="n">
        <v>3500000</v>
      </c>
      <c r="C3" s="6" t="n">
        <v>3500000</v>
      </c>
    </row>
    <row r="4" spans="1:3">
      <c r="A4" s="4" t="s">
        <v>750</v>
      </c>
      <c r="B4" s="5" t="n">
        <v>-1968846</v>
      </c>
      <c r="C4" s="5" t="n">
        <v>-1618770</v>
      </c>
    </row>
    <row r="5" spans="1:3">
      <c r="A5" s="4" t="s">
        <v>751</v>
      </c>
      <c r="B5" s="5" t="n">
        <v>1531154</v>
      </c>
      <c r="C5" s="5" t="n">
        <v>1881230</v>
      </c>
    </row>
    <row r="6" spans="1:3">
      <c r="A6" s="4" t="s">
        <v>752</v>
      </c>
      <c r="B6" s="5" t="n">
        <v>35989</v>
      </c>
      <c r="C6" s="5" t="n">
        <v>35989</v>
      </c>
    </row>
    <row r="7" spans="1:3">
      <c r="A7" s="4" t="s">
        <v>753</v>
      </c>
      <c r="B7" s="6" t="n">
        <v>1567143</v>
      </c>
      <c r="C7" s="6" t="n">
        <v>19172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F62"/>
  <sheetViews>
    <sheetView workbookViewId="0">
      <selection activeCell="A1" sqref="A1"/>
    </sheetView>
  </sheetViews>
  <sheetFormatPr baseColWidth="8" defaultRowHeight="15" outlineLevelCol="0"/>
  <cols>
    <col customWidth="1" max="1" min="1" width="80"/>
    <col customWidth="1" max="2" min="2" width="13"/>
    <col customWidth="1" max="3" min="3" width="28"/>
    <col customWidth="1" max="4" min="4" width="28"/>
    <col customWidth="1" max="5" min="5" width="24"/>
    <col customWidth="1" max="6" min="6" width="24"/>
    <col customWidth="1" max="7" min="7" width="26"/>
    <col customWidth="1" max="8" min="8" width="25"/>
    <col customWidth="1" max="9" min="9" width="17"/>
    <col customWidth="1" max="10" min="10" width="17"/>
    <col customWidth="1" max="11" min="11" width="16"/>
    <col customWidth="1" max="12" min="12" width="52"/>
    <col customWidth="1" max="13" min="13" width="13"/>
    <col customWidth="1" max="14" min="14" width="49"/>
    <col customWidth="1" max="15" min="15" width="40"/>
    <col customWidth="1" max="16" min="16" width="40"/>
    <col customWidth="1" max="17" min="17" width="36"/>
    <col customWidth="1" max="18" min="18" width="38"/>
    <col customWidth="1" max="19" min="19" width="37"/>
    <col customWidth="1" max="20" min="20" width="29"/>
    <col customWidth="1" max="21" min="21" width="29"/>
    <col customWidth="1" max="22" min="22" width="15"/>
    <col customWidth="1" max="23" min="23" width="27"/>
    <col customWidth="1" max="24" min="24" width="54"/>
    <col customWidth="1" max="25" min="25" width="54"/>
    <col customWidth="1" max="26" min="26" width="50"/>
    <col customWidth="1" max="27" min="27" width="50"/>
    <col customWidth="1" max="28" min="28" width="52"/>
    <col customWidth="1" max="29" min="29" width="51"/>
    <col customWidth="1" max="30" min="30" width="43"/>
    <col customWidth="1" max="31" min="31" width="43"/>
    <col customWidth="1" max="32" min="32" width="20"/>
  </cols>
  <sheetData>
    <row r="1" spans="1:32">
      <c r="A1" s="1" t="s">
        <v>104</v>
      </c>
      <c r="B1" s="2" t="s">
        <v>105</v>
      </c>
      <c r="C1" s="2" t="s">
        <v>106</v>
      </c>
      <c r="D1" s="2" t="s">
        <v>107</v>
      </c>
      <c r="E1" s="2" t="s">
        <v>108</v>
      </c>
      <c r="F1" s="2" t="s">
        <v>109</v>
      </c>
      <c r="G1" s="2" t="s">
        <v>110</v>
      </c>
      <c r="H1" s="2" t="s">
        <v>111</v>
      </c>
      <c r="I1" s="2" t="s">
        <v>112</v>
      </c>
      <c r="J1" s="2" t="s">
        <v>113</v>
      </c>
      <c r="K1" s="2" t="s">
        <v>114</v>
      </c>
      <c r="L1" s="2" t="s">
        <v>115</v>
      </c>
      <c r="M1" s="2" t="s">
        <v>116</v>
      </c>
      <c r="N1" s="2" t="s">
        <v>117</v>
      </c>
      <c r="O1" s="2" t="s">
        <v>118</v>
      </c>
      <c r="P1" s="2" t="s">
        <v>119</v>
      </c>
      <c r="Q1" s="2" t="s">
        <v>120</v>
      </c>
      <c r="R1" s="2" t="s">
        <v>121</v>
      </c>
      <c r="S1" s="2" t="s">
        <v>122</v>
      </c>
      <c r="T1" s="2" t="s">
        <v>123</v>
      </c>
      <c r="U1" s="2" t="s">
        <v>124</v>
      </c>
      <c r="V1" s="2" t="s">
        <v>70</v>
      </c>
      <c r="W1" s="2" t="s">
        <v>125</v>
      </c>
      <c r="X1" s="2" t="s">
        <v>126</v>
      </c>
      <c r="Y1" s="2" t="s">
        <v>127</v>
      </c>
      <c r="Z1" s="2" t="s">
        <v>128</v>
      </c>
      <c r="AA1" s="2" t="s">
        <v>129</v>
      </c>
      <c r="AB1" s="2" t="s">
        <v>130</v>
      </c>
      <c r="AC1" s="2" t="s">
        <v>131</v>
      </c>
      <c r="AD1" s="2" t="s">
        <v>132</v>
      </c>
      <c r="AE1" s="2" t="s">
        <v>133</v>
      </c>
      <c r="AF1" s="2" t="s">
        <v>134</v>
      </c>
    </row>
    <row r="2" spans="1:32">
      <c r="A2" s="4" t="s">
        <v>135</v>
      </c>
      <c r="B2" s="6" t="n">
        <v>-10692516</v>
      </c>
      <c r="K2" s="6" t="n">
        <v>95</v>
      </c>
      <c r="M2" s="6" t="n">
        <v>63644</v>
      </c>
      <c r="W2" s="6" t="n">
        <v>60766047</v>
      </c>
      <c r="AF2" s="6" t="n">
        <v>-71522302</v>
      </c>
    </row>
    <row r="3" spans="1:32">
      <c r="A3" s="4" t="s">
        <v>136</v>
      </c>
      <c r="K3" s="5" t="n">
        <v>95100</v>
      </c>
      <c r="M3" s="5" t="n">
        <v>63644348</v>
      </c>
    </row>
    <row r="4" spans="1:32">
      <c r="A4" s="4" t="s">
        <v>137</v>
      </c>
      <c r="B4" s="5" t="n">
        <v>329524</v>
      </c>
      <c r="W4" s="5" t="n">
        <v>329524</v>
      </c>
    </row>
    <row r="5" spans="1:32">
      <c r="A5" s="4" t="s">
        <v>138</v>
      </c>
      <c r="G5" s="6" t="n">
        <v>4732514</v>
      </c>
      <c r="R5" s="6" t="n">
        <v>5275</v>
      </c>
      <c r="AB5" s="6" t="n">
        <v>4727239</v>
      </c>
    </row>
    <row r="6" spans="1:32">
      <c r="A6" s="4" t="s">
        <v>139</v>
      </c>
      <c r="R6" s="6" t="n">
        <v>5274656</v>
      </c>
    </row>
    <row r="7" spans="1:32">
      <c r="A7" s="4" t="s">
        <v>140</v>
      </c>
      <c r="M7" s="5" t="n">
        <v>74490</v>
      </c>
    </row>
    <row r="8" spans="1:32">
      <c r="A8" s="4" t="s">
        <v>141</v>
      </c>
      <c r="M8" s="6" t="n">
        <v>74</v>
      </c>
      <c r="W8" s="5" t="n">
        <v>-74</v>
      </c>
    </row>
    <row r="9" spans="1:32">
      <c r="A9" s="4" t="s">
        <v>142</v>
      </c>
      <c r="B9" s="5" t="n">
        <v>2353194</v>
      </c>
      <c r="W9" s="5" t="n">
        <v>2353194</v>
      </c>
    </row>
    <row r="10" spans="1:32">
      <c r="A10" s="4" t="s">
        <v>143</v>
      </c>
      <c r="B10" s="5" t="n">
        <v>-3915127</v>
      </c>
      <c r="W10" s="5" t="n">
        <v>-3915127</v>
      </c>
    </row>
    <row r="11" spans="1:32">
      <c r="A11" s="4" t="s">
        <v>144</v>
      </c>
      <c r="C11" s="6" t="n">
        <v>33268464</v>
      </c>
      <c r="D11" s="6" t="n">
        <v>4301500</v>
      </c>
      <c r="O11" s="6" t="n">
        <v>44358</v>
      </c>
      <c r="P11" s="6" t="n">
        <v>4302</v>
      </c>
      <c r="X11" s="6" t="n">
        <v>33224106</v>
      </c>
      <c r="Y11" s="6" t="n">
        <v>4297198</v>
      </c>
    </row>
    <row r="12" spans="1:32">
      <c r="A12" s="4" t="s">
        <v>145</v>
      </c>
      <c r="O12" s="5" t="n">
        <v>44357838</v>
      </c>
      <c r="P12" s="5" t="n">
        <v>4301500</v>
      </c>
    </row>
    <row r="13" spans="1:32">
      <c r="A13" s="4" t="s">
        <v>146</v>
      </c>
      <c r="I13" s="6" t="n">
        <v>96154</v>
      </c>
      <c r="J13" s="6" t="n">
        <v>452465</v>
      </c>
      <c r="T13" s="6" t="n">
        <v>192</v>
      </c>
      <c r="U13" s="6" t="n">
        <v>604</v>
      </c>
      <c r="AD13" s="6" t="n">
        <v>95962</v>
      </c>
      <c r="AE13" s="6" t="n">
        <v>451861</v>
      </c>
    </row>
    <row r="14" spans="1:32">
      <c r="A14" s="4" t="s">
        <v>147</v>
      </c>
      <c r="T14" s="5" t="n">
        <v>192307</v>
      </c>
      <c r="U14" s="5" t="n">
        <v>603286</v>
      </c>
    </row>
    <row r="15" spans="1:32">
      <c r="A15" s="4" t="s">
        <v>148</v>
      </c>
      <c r="E15" s="6" t="n">
        <v>757871</v>
      </c>
      <c r="Z15" s="6" t="n">
        <v>757871</v>
      </c>
    </row>
    <row r="16" spans="1:32">
      <c r="A16" s="4" t="s">
        <v>149</v>
      </c>
      <c r="E16" s="6" t="n">
        <v>866713</v>
      </c>
      <c r="Z16" s="6" t="n">
        <v>866713</v>
      </c>
    </row>
    <row r="17" spans="1:32">
      <c r="A17" s="4" t="s">
        <v>150</v>
      </c>
      <c r="Q17" s="5" t="n">
        <v>4095008</v>
      </c>
      <c r="S17" s="5" t="n">
        <v>792201</v>
      </c>
    </row>
    <row r="18" spans="1:32">
      <c r="A18" s="4" t="s">
        <v>151</v>
      </c>
      <c r="F18" s="6" t="n">
        <v>2764154</v>
      </c>
      <c r="H18" s="6" t="n">
        <v>594152</v>
      </c>
      <c r="Q18" s="6" t="n">
        <v>4095</v>
      </c>
      <c r="S18" s="6" t="n">
        <v>792</v>
      </c>
      <c r="AA18" s="6" t="n">
        <v>2760059</v>
      </c>
      <c r="AC18" s="6" t="n">
        <v>593360</v>
      </c>
    </row>
    <row r="19" spans="1:32">
      <c r="A19" s="4" t="s">
        <v>152</v>
      </c>
      <c r="B19" s="5" t="n">
        <v>-25703612</v>
      </c>
      <c r="AF19" s="5" t="n">
        <v>-25703612</v>
      </c>
    </row>
    <row r="20" spans="1:32">
      <c r="A20" s="4" t="s">
        <v>153</v>
      </c>
      <c r="B20" s="5" t="n">
        <v>10205450</v>
      </c>
      <c r="K20" s="6" t="n">
        <v>95</v>
      </c>
      <c r="M20" s="6" t="n">
        <v>123336</v>
      </c>
      <c r="W20" s="5" t="n">
        <v>107307933</v>
      </c>
      <c r="AF20" s="5" t="n">
        <v>-97225914</v>
      </c>
    </row>
    <row r="21" spans="1:32">
      <c r="A21" s="4" t="s">
        <v>154</v>
      </c>
      <c r="K21" s="5" t="n">
        <v>95100</v>
      </c>
      <c r="M21" s="5" t="n">
        <v>123335634</v>
      </c>
    </row>
    <row r="22" spans="1:32">
      <c r="A22" s="4" t="s">
        <v>140</v>
      </c>
      <c r="M22" s="5" t="n">
        <v>49417</v>
      </c>
    </row>
    <row r="23" spans="1:32">
      <c r="A23" s="4" t="s">
        <v>141</v>
      </c>
      <c r="M23" s="6" t="n">
        <v>50</v>
      </c>
      <c r="W23" s="5" t="n">
        <v>-50</v>
      </c>
    </row>
    <row r="24" spans="1:32">
      <c r="A24" s="4" t="s">
        <v>142</v>
      </c>
      <c r="B24" s="5" t="n">
        <v>1204791</v>
      </c>
      <c r="W24" s="5" t="n">
        <v>1204791</v>
      </c>
    </row>
    <row r="25" spans="1:32">
      <c r="A25" s="4" t="s">
        <v>144</v>
      </c>
      <c r="D25" s="6" t="n">
        <v>729500</v>
      </c>
      <c r="P25" s="6" t="n">
        <v>730</v>
      </c>
      <c r="Y25" s="6" t="n">
        <v>728770</v>
      </c>
    </row>
    <row r="26" spans="1:32">
      <c r="A26" s="4" t="s">
        <v>145</v>
      </c>
      <c r="P26" s="5" t="n">
        <v>729500</v>
      </c>
    </row>
    <row r="27" spans="1:32">
      <c r="A27" s="4" t="s">
        <v>155</v>
      </c>
      <c r="B27" s="5" t="n">
        <v>-1804249</v>
      </c>
      <c r="W27" s="5" t="n">
        <v>-1804249</v>
      </c>
    </row>
    <row r="28" spans="1:32">
      <c r="A28" s="4" t="s">
        <v>156</v>
      </c>
      <c r="B28" s="5" t="n">
        <v>14044252</v>
      </c>
      <c r="M28" s="6" t="n">
        <v>24539</v>
      </c>
      <c r="W28" s="5" t="n">
        <v>14019713</v>
      </c>
    </row>
    <row r="29" spans="1:32">
      <c r="A29" s="4" t="s">
        <v>157</v>
      </c>
      <c r="M29" s="5" t="n">
        <v>24538994</v>
      </c>
    </row>
    <row r="30" spans="1:32">
      <c r="A30" s="4" t="s">
        <v>146</v>
      </c>
      <c r="I30" s="6" t="n">
        <v>365383</v>
      </c>
      <c r="J30" s="6" t="n">
        <v>32500</v>
      </c>
      <c r="T30" s="6" t="n">
        <v>730</v>
      </c>
      <c r="U30" s="6" t="n">
        <v>44</v>
      </c>
      <c r="AD30" s="6" t="n">
        <v>364653</v>
      </c>
      <c r="AE30" s="6" t="n">
        <v>32456</v>
      </c>
    </row>
    <row r="31" spans="1:32">
      <c r="A31" s="4" t="s">
        <v>147</v>
      </c>
      <c r="T31" s="5" t="n">
        <v>730765</v>
      </c>
      <c r="U31" s="5" t="n">
        <v>43332</v>
      </c>
    </row>
    <row r="32" spans="1:32">
      <c r="A32" s="4" t="s">
        <v>158</v>
      </c>
      <c r="B32" s="5" t="n">
        <v>91389</v>
      </c>
      <c r="W32" s="5" t="n">
        <v>91389</v>
      </c>
    </row>
    <row r="33" spans="1:32">
      <c r="A33" s="4" t="s">
        <v>148</v>
      </c>
      <c r="B33" s="5" t="n">
        <v>72434</v>
      </c>
      <c r="M33" s="6" t="n">
        <v>36</v>
      </c>
      <c r="W33" s="5" t="n">
        <v>72398</v>
      </c>
    </row>
    <row r="34" spans="1:32">
      <c r="A34" s="4" t="s">
        <v>159</v>
      </c>
      <c r="B34" s="5" t="n">
        <v>-280883</v>
      </c>
      <c r="W34" s="5" t="n">
        <v>-280883</v>
      </c>
    </row>
    <row r="35" spans="1:32">
      <c r="A35" s="4" t="s">
        <v>150</v>
      </c>
      <c r="L35" s="5" t="n">
        <v>-3000</v>
      </c>
      <c r="N35" s="5" t="n">
        <v>40602</v>
      </c>
    </row>
    <row r="36" spans="1:32">
      <c r="A36" s="4" t="s">
        <v>151</v>
      </c>
      <c r="L36" s="6" t="n">
        <v>-3</v>
      </c>
      <c r="N36" s="6" t="n">
        <v>3</v>
      </c>
    </row>
    <row r="37" spans="1:32">
      <c r="A37" s="4" t="s">
        <v>152</v>
      </c>
      <c r="B37" s="5" t="n">
        <v>-25763801</v>
      </c>
      <c r="AF37" s="5" t="n">
        <v>-25763801</v>
      </c>
    </row>
    <row r="38" spans="1:32">
      <c r="A38" s="4" t="s">
        <v>160</v>
      </c>
      <c r="B38" s="5" t="n">
        <v>-1103234</v>
      </c>
      <c r="K38" s="6" t="n">
        <v>92</v>
      </c>
      <c r="M38" s="6" t="n">
        <v>149468</v>
      </c>
      <c r="W38" s="5" t="n">
        <v>121736921</v>
      </c>
      <c r="AF38" s="5" t="n">
        <v>-122989715</v>
      </c>
    </row>
    <row r="39" spans="1:32">
      <c r="A39" s="4" t="s">
        <v>161</v>
      </c>
      <c r="K39" s="5" t="n">
        <v>92100</v>
      </c>
      <c r="M39" s="5" t="n">
        <v>149468244</v>
      </c>
    </row>
    <row r="40" spans="1:32">
      <c r="A40" s="4" t="s">
        <v>142</v>
      </c>
      <c r="B40" s="5" t="n">
        <v>1290777</v>
      </c>
      <c r="W40" s="5" t="n">
        <v>1290777</v>
      </c>
    </row>
    <row r="41" spans="1:32">
      <c r="A41" s="4" t="s">
        <v>162</v>
      </c>
      <c r="B41" s="5" t="n">
        <v>260190</v>
      </c>
      <c r="W41" s="5" t="n">
        <v>260190</v>
      </c>
    </row>
    <row r="42" spans="1:32">
      <c r="A42" s="4" t="s">
        <v>163</v>
      </c>
      <c r="B42" s="5" t="n">
        <v>104546</v>
      </c>
      <c r="M42" s="6" t="n">
        <v>311</v>
      </c>
      <c r="V42" s="6" t="n">
        <v>-159</v>
      </c>
      <c r="W42" s="5" t="n">
        <v>104394</v>
      </c>
    </row>
    <row r="43" spans="1:32">
      <c r="A43" s="4" t="s">
        <v>164</v>
      </c>
      <c r="M43" s="5" t="n">
        <v>310526</v>
      </c>
      <c r="V43" s="5" t="n">
        <v>159011</v>
      </c>
    </row>
    <row r="44" spans="1:32">
      <c r="A44" s="4" t="s">
        <v>144</v>
      </c>
      <c r="B44" s="5" t="n">
        <v>17643451</v>
      </c>
      <c r="M44" s="6" t="n">
        <v>35286</v>
      </c>
      <c r="W44" s="5" t="n">
        <v>17608165</v>
      </c>
    </row>
    <row r="45" spans="1:32">
      <c r="A45" s="4" t="s">
        <v>145</v>
      </c>
      <c r="M45" s="5" t="n">
        <v>35286904</v>
      </c>
    </row>
    <row r="46" spans="1:32">
      <c r="A46" s="4" t="s">
        <v>165</v>
      </c>
      <c r="B46" s="5" t="n">
        <v>-1717597</v>
      </c>
      <c r="W46" s="5" t="n">
        <v>-1717597</v>
      </c>
    </row>
    <row r="47" spans="1:32">
      <c r="A47" s="4" t="s">
        <v>156</v>
      </c>
      <c r="B47" s="5" t="n">
        <v>13611419</v>
      </c>
      <c r="M47" s="6" t="n">
        <v>25494</v>
      </c>
      <c r="W47" s="5" t="n">
        <v>13585925</v>
      </c>
    </row>
    <row r="48" spans="1:32">
      <c r="A48" s="4" t="s">
        <v>157</v>
      </c>
      <c r="M48" s="5" t="n">
        <v>25493853</v>
      </c>
    </row>
    <row r="49" spans="1:32">
      <c r="A49" s="4" t="s">
        <v>166</v>
      </c>
      <c r="B49" s="5" t="n">
        <v>-857149</v>
      </c>
      <c r="W49" s="5" t="n">
        <v>-857149</v>
      </c>
    </row>
    <row r="50" spans="1:32">
      <c r="A50" s="4" t="s">
        <v>167</v>
      </c>
      <c r="K50" s="6" t="n">
        <v>0</v>
      </c>
      <c r="M50" s="6" t="n">
        <v>0</v>
      </c>
    </row>
    <row r="51" spans="1:32">
      <c r="A51" s="4" t="s">
        <v>168</v>
      </c>
      <c r="K51" s="5" t="n">
        <v>0</v>
      </c>
      <c r="M51" s="5" t="n">
        <v>0</v>
      </c>
    </row>
    <row r="52" spans="1:32">
      <c r="A52" s="4" t="s">
        <v>169</v>
      </c>
      <c r="B52" s="5" t="n">
        <v>-533436</v>
      </c>
      <c r="W52" s="5" t="n">
        <v>-533436</v>
      </c>
    </row>
    <row r="53" spans="1:32">
      <c r="A53" s="4" t="s">
        <v>146</v>
      </c>
      <c r="B53" s="5" t="n">
        <v>3161132</v>
      </c>
      <c r="M53" s="6" t="n">
        <v>6322</v>
      </c>
      <c r="W53" s="5" t="n">
        <v>3154810</v>
      </c>
    </row>
    <row r="54" spans="1:32">
      <c r="A54" s="4" t="s">
        <v>147</v>
      </c>
      <c r="M54" s="5" t="n">
        <v>6322263</v>
      </c>
    </row>
    <row r="55" spans="1:32">
      <c r="A55" s="4" t="s">
        <v>170</v>
      </c>
      <c r="B55" s="5" t="n">
        <v>-85382</v>
      </c>
      <c r="W55" s="5" t="n">
        <v>-85382</v>
      </c>
    </row>
    <row r="56" spans="1:32">
      <c r="A56" s="4" t="s">
        <v>158</v>
      </c>
      <c r="B56" s="5" t="n">
        <v>1645011</v>
      </c>
      <c r="W56" s="5" t="n">
        <v>1645011</v>
      </c>
    </row>
    <row r="57" spans="1:32">
      <c r="A57" s="4" t="s">
        <v>148</v>
      </c>
      <c r="B57" s="5" t="n">
        <v>826252</v>
      </c>
      <c r="W57" s="5" t="n">
        <v>826252</v>
      </c>
    </row>
    <row r="58" spans="1:32">
      <c r="A58" s="4" t="s">
        <v>171</v>
      </c>
      <c r="B58" s="5" t="n">
        <v>393685</v>
      </c>
      <c r="W58" s="5" t="n">
        <v>393685</v>
      </c>
    </row>
    <row r="59" spans="1:32">
      <c r="A59" s="4" t="s">
        <v>172</v>
      </c>
      <c r="B59" s="5" t="n">
        <v>2352045</v>
      </c>
      <c r="W59" s="5" t="n">
        <v>2352045</v>
      </c>
    </row>
    <row r="60" spans="1:32">
      <c r="A60" s="4" t="s">
        <v>152</v>
      </c>
      <c r="B60" s="5" t="n">
        <v>-50149681</v>
      </c>
      <c r="AF60" s="5" t="n">
        <v>-50149681</v>
      </c>
    </row>
    <row r="61" spans="1:32">
      <c r="A61" s="4" t="s">
        <v>173</v>
      </c>
      <c r="B61" s="6" t="n">
        <v>-13157971</v>
      </c>
      <c r="K61" s="6" t="n">
        <v>92</v>
      </c>
      <c r="M61" s="6" t="n">
        <v>216881</v>
      </c>
      <c r="V61" s="6" t="n">
        <v>-159</v>
      </c>
      <c r="W61" s="6" t="n">
        <v>159764611</v>
      </c>
      <c r="AF61" s="6" t="n">
        <v>-173139396</v>
      </c>
    </row>
    <row r="62" spans="1:32">
      <c r="A62" s="4" t="s">
        <v>174</v>
      </c>
      <c r="K62" s="5" t="n">
        <v>92100</v>
      </c>
      <c r="M62" s="5" t="n">
        <v>216881790</v>
      </c>
      <c r="V62" s="5" t="n">
        <v>1590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20"/>
    <col customWidth="1" max="3" min="3" width="21"/>
    <col customWidth="1" max="4" min="4" width="21"/>
    <col customWidth="1" max="5" min="5" width="20"/>
  </cols>
  <sheetData>
    <row r="1" spans="1:5">
      <c r="A1" s="1" t="s">
        <v>754</v>
      </c>
      <c r="B1" s="2" t="s">
        <v>32</v>
      </c>
      <c r="C1" s="2" t="s">
        <v>755</v>
      </c>
      <c r="D1" s="2" t="s">
        <v>756</v>
      </c>
      <c r="E1" s="2" t="s">
        <v>33</v>
      </c>
    </row>
    <row r="2" spans="1:5">
      <c r="A2" s="3" t="s">
        <v>757</v>
      </c>
    </row>
    <row r="3" spans="1:5">
      <c r="A3" s="4" t="s">
        <v>758</v>
      </c>
      <c r="B3" s="6" t="n">
        <v>133600</v>
      </c>
      <c r="C3" s="6" t="n">
        <v>400000</v>
      </c>
      <c r="D3" s="13" t="n">
        <v>300000</v>
      </c>
      <c r="E3" s="6" t="n">
        <v>167000</v>
      </c>
    </row>
    <row r="4" spans="1:5">
      <c r="A4" s="4" t="s">
        <v>759</v>
      </c>
      <c r="B4" s="4" t="s">
        <v>7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61</v>
      </c>
      <c r="B1" s="2" t="s">
        <v>1</v>
      </c>
    </row>
    <row r="2" spans="1:4">
      <c r="B2" s="2" t="s">
        <v>2</v>
      </c>
      <c r="C2" s="2" t="s">
        <v>64</v>
      </c>
      <c r="D2" s="2" t="s">
        <v>77</v>
      </c>
    </row>
    <row r="3" spans="1:4">
      <c r="A3" s="3" t="s">
        <v>762</v>
      </c>
    </row>
    <row r="4" spans="1:4">
      <c r="A4" s="4" t="s">
        <v>759</v>
      </c>
      <c r="B4" s="4" t="s">
        <v>760</v>
      </c>
    </row>
    <row r="5" spans="1:4">
      <c r="A5" s="4" t="s">
        <v>763</v>
      </c>
      <c r="B5" s="4" t="s">
        <v>660</v>
      </c>
    </row>
    <row r="6" spans="1:4">
      <c r="A6" s="4" t="s">
        <v>764</v>
      </c>
      <c r="D6" s="6" t="n">
        <v>1500000</v>
      </c>
    </row>
    <row r="7" spans="1:4">
      <c r="A7" s="4" t="s">
        <v>765</v>
      </c>
      <c r="B7" s="6" t="n">
        <v>1862009</v>
      </c>
      <c r="C7" s="6" t="n">
        <v>4138041</v>
      </c>
    </row>
    <row r="8" spans="1:4">
      <c r="A8" s="4" t="s">
        <v>766</v>
      </c>
    </row>
    <row r="9" spans="1:4">
      <c r="A9" s="3" t="s">
        <v>762</v>
      </c>
    </row>
    <row r="10" spans="1:4">
      <c r="A10" s="4" t="s">
        <v>763</v>
      </c>
      <c r="B10" s="4" t="s">
        <v>660</v>
      </c>
    </row>
    <row r="11" spans="1:4">
      <c r="A11" s="4" t="s">
        <v>767</v>
      </c>
      <c r="B11" s="6" t="n">
        <v>150000</v>
      </c>
    </row>
    <row r="12" spans="1:4">
      <c r="A12" s="4" t="s">
        <v>768</v>
      </c>
    </row>
    <row r="13" spans="1:4">
      <c r="A13" s="3" t="s">
        <v>762</v>
      </c>
    </row>
    <row r="14" spans="1:4">
      <c r="A14" s="4" t="s">
        <v>769</v>
      </c>
      <c r="B14" s="5" t="n">
        <v>100000</v>
      </c>
    </row>
    <row r="15" spans="1:4">
      <c r="A15" s="4" t="s">
        <v>770</v>
      </c>
    </row>
    <row r="16" spans="1:4">
      <c r="A16" s="3" t="s">
        <v>762</v>
      </c>
    </row>
    <row r="17" spans="1:4">
      <c r="A17" s="4" t="s">
        <v>769</v>
      </c>
      <c r="B17" s="5" t="n">
        <v>1100000</v>
      </c>
    </row>
    <row r="18" spans="1:4">
      <c r="A18" s="4" t="s">
        <v>771</v>
      </c>
    </row>
    <row r="19" spans="1:4">
      <c r="A19" s="3" t="s">
        <v>762</v>
      </c>
    </row>
    <row r="20" spans="1:4">
      <c r="A20" s="4" t="s">
        <v>769</v>
      </c>
      <c r="B20" s="5" t="n">
        <v>800000</v>
      </c>
    </row>
    <row r="21" spans="1:4">
      <c r="A21" s="4" t="s">
        <v>772</v>
      </c>
    </row>
    <row r="22" spans="1:4">
      <c r="A22" s="3" t="s">
        <v>762</v>
      </c>
    </row>
    <row r="23" spans="1:4">
      <c r="A23" s="4" t="s">
        <v>769</v>
      </c>
      <c r="B23" s="5" t="n">
        <v>2400000</v>
      </c>
    </row>
    <row r="24" spans="1:4">
      <c r="A24" s="4" t="s">
        <v>773</v>
      </c>
    </row>
    <row r="25" spans="1:4">
      <c r="A25" s="3" t="s">
        <v>762</v>
      </c>
    </row>
    <row r="26" spans="1:4">
      <c r="A26" s="4" t="s">
        <v>774</v>
      </c>
      <c r="C26" s="6" t="n">
        <v>2100000</v>
      </c>
    </row>
    <row r="27" spans="1:4">
      <c r="A27" s="4" t="s">
        <v>765</v>
      </c>
      <c r="B27" s="5" t="n">
        <v>700000</v>
      </c>
    </row>
    <row r="28" spans="1:4">
      <c r="A28" s="4" t="s">
        <v>775</v>
      </c>
    </row>
    <row r="29" spans="1:4">
      <c r="A29" s="3" t="s">
        <v>762</v>
      </c>
    </row>
    <row r="30" spans="1:4">
      <c r="A30" s="4" t="s">
        <v>769</v>
      </c>
      <c r="B30" s="5" t="n">
        <v>3200000</v>
      </c>
    </row>
    <row r="31" spans="1:4">
      <c r="A31" s="4" t="s">
        <v>776</v>
      </c>
    </row>
    <row r="32" spans="1:4">
      <c r="A32" s="3" t="s">
        <v>762</v>
      </c>
    </row>
    <row r="33" spans="1:4">
      <c r="A33" s="4" t="s">
        <v>777</v>
      </c>
      <c r="B33" s="5" t="n">
        <v>500000</v>
      </c>
    </row>
    <row r="34" spans="1:4">
      <c r="A34" s="4" t="s">
        <v>778</v>
      </c>
    </row>
    <row r="35" spans="1:4">
      <c r="A35" s="3" t="s">
        <v>762</v>
      </c>
    </row>
    <row r="36" spans="1:4">
      <c r="A36" s="4" t="s">
        <v>777</v>
      </c>
      <c r="B36" s="6" t="n">
        <v>5000000</v>
      </c>
    </row>
    <row r="37" spans="1:4">
      <c r="A37" s="4" t="s">
        <v>759</v>
      </c>
      <c r="B37" s="4" t="s">
        <v>459</v>
      </c>
    </row>
    <row r="38" spans="1:4">
      <c r="A38" s="4" t="s">
        <v>779</v>
      </c>
    </row>
    <row r="39" spans="1:4">
      <c r="A39" s="3" t="s">
        <v>762</v>
      </c>
    </row>
    <row r="40" spans="1:4">
      <c r="A40" s="4" t="s">
        <v>777</v>
      </c>
      <c r="B40" s="6" t="n">
        <v>500000</v>
      </c>
    </row>
    <row r="41" spans="1:4">
      <c r="A41" s="4" t="s">
        <v>759</v>
      </c>
      <c r="B41" s="4" t="s">
        <v>78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3"/>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81</v>
      </c>
      <c r="B1" s="2" t="s">
        <v>413</v>
      </c>
      <c r="C1" s="2" t="s">
        <v>4</v>
      </c>
      <c r="D1" s="2" t="s">
        <v>2</v>
      </c>
      <c r="E1" s="2" t="s">
        <v>64</v>
      </c>
      <c r="F1" s="2" t="s">
        <v>77</v>
      </c>
      <c r="G1" s="2" t="s">
        <v>597</v>
      </c>
      <c r="H1" s="2" t="s">
        <v>598</v>
      </c>
      <c r="I1" s="2" t="s">
        <v>599</v>
      </c>
      <c r="J1" s="2" t="s">
        <v>600</v>
      </c>
      <c r="K1" s="2" t="s">
        <v>601</v>
      </c>
      <c r="L1" s="2" t="s">
        <v>602</v>
      </c>
      <c r="M1" s="2" t="s">
        <v>603</v>
      </c>
      <c r="N1" s="2" t="s">
        <v>605</v>
      </c>
      <c r="O1" s="2" t="s">
        <v>606</v>
      </c>
    </row>
    <row r="2" spans="1:15">
      <c r="A2" s="3" t="s">
        <v>782</v>
      </c>
    </row>
    <row r="3" spans="1:15">
      <c r="A3" s="4" t="s">
        <v>65</v>
      </c>
      <c r="D3" s="7" t="n">
        <v>0.001</v>
      </c>
      <c r="E3" s="7" t="n">
        <v>0.001</v>
      </c>
    </row>
    <row r="4" spans="1:15">
      <c r="A4" s="4" t="s">
        <v>610</v>
      </c>
      <c r="B4" s="5" t="n">
        <v>3027263</v>
      </c>
    </row>
    <row r="5" spans="1:15">
      <c r="A5" s="4" t="s">
        <v>783</v>
      </c>
      <c r="D5" s="6" t="n">
        <v>104546</v>
      </c>
    </row>
    <row r="6" spans="1:15">
      <c r="A6" s="4" t="s">
        <v>704</v>
      </c>
    </row>
    <row r="7" spans="1:15">
      <c r="A7" s="3" t="s">
        <v>782</v>
      </c>
    </row>
    <row r="8" spans="1:15">
      <c r="A8" s="4" t="s">
        <v>433</v>
      </c>
      <c r="I8" s="8" t="n">
        <v>0.5</v>
      </c>
    </row>
    <row r="9" spans="1:15">
      <c r="A9" s="4" t="s">
        <v>610</v>
      </c>
      <c r="I9" s="5" t="n">
        <v>51090113</v>
      </c>
    </row>
    <row r="10" spans="1:15">
      <c r="A10" s="4" t="s">
        <v>706</v>
      </c>
    </row>
    <row r="11" spans="1:15">
      <c r="A11" s="3" t="s">
        <v>782</v>
      </c>
    </row>
    <row r="12" spans="1:15">
      <c r="A12" s="4" t="s">
        <v>433</v>
      </c>
      <c r="I12" s="8" t="n">
        <v>0.5</v>
      </c>
    </row>
    <row r="13" spans="1:15">
      <c r="A13" s="4" t="s">
        <v>709</v>
      </c>
    </row>
    <row r="14" spans="1:15">
      <c r="A14" s="3" t="s">
        <v>782</v>
      </c>
    </row>
    <row r="15" spans="1:15">
      <c r="A15" s="4" t="s">
        <v>433</v>
      </c>
      <c r="I15" s="9" t="n">
        <v>1.35</v>
      </c>
    </row>
    <row r="16" spans="1:15">
      <c r="A16" s="4" t="s">
        <v>640</v>
      </c>
    </row>
    <row r="17" spans="1:15">
      <c r="A17" s="3" t="s">
        <v>782</v>
      </c>
    </row>
    <row r="18" spans="1:15">
      <c r="A18" s="4" t="s">
        <v>433</v>
      </c>
      <c r="C18" s="8" t="n">
        <v>0.75</v>
      </c>
    </row>
    <row r="19" spans="1:15">
      <c r="A19" s="4" t="s">
        <v>784</v>
      </c>
      <c r="C19" s="5" t="n">
        <v>503015</v>
      </c>
    </row>
    <row r="20" spans="1:15">
      <c r="A20" s="4" t="s">
        <v>610</v>
      </c>
      <c r="C20" s="5" t="n">
        <v>251504</v>
      </c>
    </row>
    <row r="21" spans="1:15">
      <c r="A21" s="4" t="s">
        <v>469</v>
      </c>
      <c r="C21" s="4" t="s">
        <v>470</v>
      </c>
    </row>
    <row r="22" spans="1:15">
      <c r="A22" s="4" t="s">
        <v>785</v>
      </c>
    </row>
    <row r="23" spans="1:15">
      <c r="A23" s="3" t="s">
        <v>782</v>
      </c>
    </row>
    <row r="24" spans="1:15">
      <c r="A24" s="4" t="s">
        <v>433</v>
      </c>
      <c r="J24" s="8" t="n">
        <v>0.75</v>
      </c>
      <c r="K24" s="6" t="n">
        <v>1</v>
      </c>
    </row>
    <row r="25" spans="1:15">
      <c r="A25" s="4" t="s">
        <v>786</v>
      </c>
      <c r="J25" s="9" t="n">
        <v>0.65</v>
      </c>
      <c r="K25" s="9" t="n">
        <v>0.75</v>
      </c>
    </row>
    <row r="26" spans="1:15">
      <c r="A26" s="4" t="s">
        <v>631</v>
      </c>
    </row>
    <row r="27" spans="1:15">
      <c r="A27" s="3" t="s">
        <v>782</v>
      </c>
    </row>
    <row r="28" spans="1:15">
      <c r="A28" s="4" t="s">
        <v>433</v>
      </c>
      <c r="G28" s="8" t="n">
        <v>0.55</v>
      </c>
      <c r="H28" s="8" t="n">
        <v>0.55</v>
      </c>
      <c r="J28" s="7" t="n">
        <v>0.715</v>
      </c>
      <c r="K28" s="7" t="n">
        <v>0.825</v>
      </c>
      <c r="L28" s="7" t="n">
        <v>0.825</v>
      </c>
      <c r="M28" s="7" t="n">
        <v>0.825</v>
      </c>
      <c r="N28" s="7" t="n">
        <v>0.825</v>
      </c>
    </row>
    <row r="29" spans="1:15">
      <c r="A29" s="4" t="s">
        <v>610</v>
      </c>
      <c r="G29" s="5" t="n">
        <v>315200</v>
      </c>
      <c r="H29" s="5" t="n">
        <v>245681</v>
      </c>
      <c r="J29" s="5" t="n">
        <v>150461</v>
      </c>
      <c r="K29" s="5" t="n">
        <v>213573</v>
      </c>
      <c r="L29" s="5" t="n">
        <v>453652</v>
      </c>
      <c r="M29" s="5" t="n">
        <v>122799</v>
      </c>
      <c r="N29" s="5" t="n">
        <v>1066667</v>
      </c>
    </row>
    <row r="30" spans="1:15">
      <c r="A30" s="4" t="s">
        <v>469</v>
      </c>
      <c r="G30" s="4" t="s">
        <v>470</v>
      </c>
      <c r="H30" s="4" t="s">
        <v>470</v>
      </c>
      <c r="J30" s="4" t="s">
        <v>470</v>
      </c>
      <c r="K30" s="4" t="s">
        <v>470</v>
      </c>
      <c r="L30" s="4" t="s">
        <v>470</v>
      </c>
      <c r="M30" s="4" t="s">
        <v>470</v>
      </c>
      <c r="N30" s="4" t="s">
        <v>470</v>
      </c>
    </row>
    <row r="31" spans="1:15">
      <c r="A31" s="4" t="s">
        <v>787</v>
      </c>
    </row>
    <row r="32" spans="1:15">
      <c r="A32" s="3" t="s">
        <v>782</v>
      </c>
    </row>
    <row r="33" spans="1:15">
      <c r="A33" s="4" t="s">
        <v>433</v>
      </c>
      <c r="C33" s="7" t="n">
        <v>0.715</v>
      </c>
      <c r="K33" s="7" t="n">
        <v>0.715</v>
      </c>
    </row>
    <row r="34" spans="1:15">
      <c r="A34" s="4" t="s">
        <v>610</v>
      </c>
      <c r="C34" s="5" t="n">
        <v>26702</v>
      </c>
      <c r="D34" s="5" t="n">
        <v>26702</v>
      </c>
    </row>
    <row r="35" spans="1:15">
      <c r="A35" s="4" t="s">
        <v>469</v>
      </c>
      <c r="C35" s="4" t="s">
        <v>470</v>
      </c>
    </row>
    <row r="36" spans="1:15">
      <c r="A36" s="4" t="s">
        <v>788</v>
      </c>
    </row>
    <row r="37" spans="1:15">
      <c r="A37" s="3" t="s">
        <v>782</v>
      </c>
    </row>
    <row r="38" spans="1:15">
      <c r="A38" s="4" t="s">
        <v>433</v>
      </c>
      <c r="J38" s="7" t="n">
        <v>0.715</v>
      </c>
      <c r="K38" s="7" t="n">
        <v>0.825</v>
      </c>
    </row>
    <row r="39" spans="1:15">
      <c r="A39" s="4" t="s">
        <v>646</v>
      </c>
    </row>
    <row r="40" spans="1:15">
      <c r="A40" s="3" t="s">
        <v>782</v>
      </c>
    </row>
    <row r="41" spans="1:15">
      <c r="A41" s="4" t="s">
        <v>433</v>
      </c>
      <c r="D41" s="8" t="n">
        <v>0.75</v>
      </c>
      <c r="E41" s="6" t="n">
        <v>1</v>
      </c>
      <c r="O41" s="8" t="n">
        <v>1.35</v>
      </c>
    </row>
    <row r="42" spans="1:15">
      <c r="A42" s="4" t="s">
        <v>496</v>
      </c>
      <c r="D42" s="4" t="s">
        <v>647</v>
      </c>
      <c r="E42" s="4" t="s">
        <v>497</v>
      </c>
    </row>
    <row r="43" spans="1:15">
      <c r="A43" s="4" t="s">
        <v>784</v>
      </c>
      <c r="D43" s="5" t="n">
        <v>35286904</v>
      </c>
      <c r="E43" s="5" t="n">
        <v>729500</v>
      </c>
      <c r="F43" s="5" t="n">
        <v>48659338</v>
      </c>
    </row>
    <row r="44" spans="1:15">
      <c r="A44" s="4" t="s">
        <v>65</v>
      </c>
      <c r="E44" s="7" t="n">
        <v>0.001</v>
      </c>
      <c r="F44" s="7" t="n">
        <v>0.001</v>
      </c>
    </row>
    <row r="45" spans="1:15">
      <c r="A45" s="4" t="s">
        <v>789</v>
      </c>
      <c r="D45" s="6" t="n">
        <v>17600000</v>
      </c>
      <c r="E45" s="6" t="n">
        <v>729500</v>
      </c>
      <c r="F45" s="6" t="n">
        <v>37600000</v>
      </c>
    </row>
    <row r="46" spans="1:15">
      <c r="A46" s="4" t="s">
        <v>469</v>
      </c>
      <c r="F46" s="4" t="s">
        <v>470</v>
      </c>
    </row>
    <row r="47" spans="1:15">
      <c r="A47" s="4" t="s">
        <v>610</v>
      </c>
      <c r="D47" s="5" t="n">
        <v>35286904</v>
      </c>
      <c r="O47" s="5" t="n">
        <v>182375</v>
      </c>
    </row>
    <row r="48" spans="1:15">
      <c r="A48" s="4" t="s">
        <v>469</v>
      </c>
      <c r="D48" s="4" t="s">
        <v>470</v>
      </c>
      <c r="E48" s="4" t="s">
        <v>470</v>
      </c>
      <c r="O48" s="4" t="s">
        <v>470</v>
      </c>
    </row>
    <row r="49" spans="1:15">
      <c r="A49" s="4" t="s">
        <v>786</v>
      </c>
      <c r="D49" s="8" t="n">
        <v>0.5</v>
      </c>
    </row>
    <row r="50" spans="1:15">
      <c r="A50" s="4" t="s">
        <v>652</v>
      </c>
    </row>
    <row r="51" spans="1:15">
      <c r="A51" s="3" t="s">
        <v>782</v>
      </c>
    </row>
    <row r="52" spans="1:15">
      <c r="A52" s="4" t="s">
        <v>433</v>
      </c>
      <c r="F52" s="8" t="n">
        <v>0.75</v>
      </c>
    </row>
    <row r="53" spans="1:15">
      <c r="A53" s="4" t="s">
        <v>496</v>
      </c>
      <c r="F53" s="4" t="s">
        <v>499</v>
      </c>
    </row>
    <row r="54" spans="1:15">
      <c r="A54" s="4" t="s">
        <v>653</v>
      </c>
    </row>
    <row r="55" spans="1:15">
      <c r="A55" s="3" t="s">
        <v>782</v>
      </c>
    </row>
    <row r="56" spans="1:15">
      <c r="A56" s="4" t="s">
        <v>433</v>
      </c>
      <c r="F56" s="6" t="n">
        <v>1</v>
      </c>
    </row>
    <row r="57" spans="1:15">
      <c r="A57" s="4" t="s">
        <v>496</v>
      </c>
      <c r="F57" s="4" t="s">
        <v>497</v>
      </c>
    </row>
    <row r="58" spans="1:15">
      <c r="A58" s="4" t="s">
        <v>790</v>
      </c>
    </row>
    <row r="59" spans="1:15">
      <c r="A59" s="3" t="s">
        <v>782</v>
      </c>
    </row>
    <row r="60" spans="1:15">
      <c r="A60" s="4" t="s">
        <v>433</v>
      </c>
      <c r="I60" s="8" t="n">
        <v>0.5</v>
      </c>
    </row>
    <row r="61" spans="1:15">
      <c r="A61" s="4" t="s">
        <v>654</v>
      </c>
    </row>
    <row r="62" spans="1:15">
      <c r="A62" s="3" t="s">
        <v>782</v>
      </c>
    </row>
    <row r="63" spans="1:15">
      <c r="A63" s="4" t="s">
        <v>433</v>
      </c>
      <c r="D63" s="8" t="n">
        <v>0.55</v>
      </c>
      <c r="E63" s="7" t="n">
        <v>0.825</v>
      </c>
    </row>
    <row r="64" spans="1:15">
      <c r="A64" s="4" t="s">
        <v>610</v>
      </c>
      <c r="D64" s="5" t="n">
        <v>2813491</v>
      </c>
      <c r="E64" s="5" t="n">
        <v>576451</v>
      </c>
      <c r="F64" s="5" t="n">
        <v>4960314</v>
      </c>
    </row>
    <row r="65" spans="1:15">
      <c r="A65" s="4" t="s">
        <v>791</v>
      </c>
      <c r="F65" s="6" t="n">
        <v>3900000</v>
      </c>
    </row>
    <row r="66" spans="1:15">
      <c r="A66" s="4" t="s">
        <v>792</v>
      </c>
      <c r="F66" s="5" t="n">
        <v>2700000</v>
      </c>
    </row>
    <row r="67" spans="1:15">
      <c r="A67" s="4" t="s">
        <v>469</v>
      </c>
      <c r="D67" s="4" t="s">
        <v>470</v>
      </c>
      <c r="E67" s="4" t="s">
        <v>470</v>
      </c>
    </row>
    <row r="68" spans="1:15">
      <c r="A68" s="4" t="s">
        <v>793</v>
      </c>
    </row>
    <row r="69" spans="1:15">
      <c r="A69" s="3" t="s">
        <v>782</v>
      </c>
    </row>
    <row r="70" spans="1:15">
      <c r="A70" s="4" t="s">
        <v>433</v>
      </c>
      <c r="E70" s="8" t="n">
        <v>1.35</v>
      </c>
    </row>
    <row r="71" spans="1:15">
      <c r="A71" s="4" t="s">
        <v>610</v>
      </c>
      <c r="E71" s="5" t="n">
        <v>182375</v>
      </c>
      <c r="F71" s="5" t="n">
        <v>23254230</v>
      </c>
    </row>
    <row r="72" spans="1:15">
      <c r="A72" s="4" t="s">
        <v>116</v>
      </c>
    </row>
    <row r="73" spans="1:15">
      <c r="A73" s="3" t="s">
        <v>782</v>
      </c>
    </row>
    <row r="74" spans="1:15">
      <c r="A74" s="4" t="s">
        <v>784</v>
      </c>
      <c r="D74" s="5" t="n">
        <v>310526</v>
      </c>
    </row>
    <row r="75" spans="1:15">
      <c r="A75" s="4" t="s">
        <v>783</v>
      </c>
      <c r="D75" s="6" t="n">
        <v>311</v>
      </c>
    </row>
    <row r="76" spans="1:15">
      <c r="A76" s="4" t="s">
        <v>794</v>
      </c>
    </row>
    <row r="77" spans="1:15">
      <c r="A77" s="3" t="s">
        <v>782</v>
      </c>
    </row>
    <row r="78" spans="1:15">
      <c r="A78" s="4" t="s">
        <v>783</v>
      </c>
      <c r="B78" s="6" t="n">
        <v>24705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S1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3"/>
    <col customWidth="1" max="17" min="17" width="13"/>
    <col customWidth="1" max="18" min="18" width="14"/>
    <col customWidth="1" max="19" min="19" width="14"/>
  </cols>
  <sheetData>
    <row r="1" spans="1:19">
      <c r="A1" s="1" t="s">
        <v>795</v>
      </c>
      <c r="B1" s="2" t="s">
        <v>597</v>
      </c>
      <c r="C1" s="2" t="s">
        <v>413</v>
      </c>
      <c r="D1" s="2" t="s">
        <v>796</v>
      </c>
      <c r="E1" s="2" t="s">
        <v>407</v>
      </c>
      <c r="F1" s="2" t="s">
        <v>797</v>
      </c>
      <c r="G1" s="2" t="s">
        <v>598</v>
      </c>
      <c r="H1" s="2" t="s">
        <v>4</v>
      </c>
      <c r="I1" s="2" t="s">
        <v>600</v>
      </c>
      <c r="J1" s="2" t="s">
        <v>601</v>
      </c>
      <c r="K1" s="2" t="s">
        <v>602</v>
      </c>
      <c r="L1" s="2" t="s">
        <v>603</v>
      </c>
      <c r="M1" s="2" t="s">
        <v>604</v>
      </c>
      <c r="N1" s="2" t="s">
        <v>605</v>
      </c>
      <c r="O1" s="2" t="s">
        <v>2</v>
      </c>
      <c r="P1" s="2" t="s">
        <v>64</v>
      </c>
      <c r="Q1" s="2" t="s">
        <v>77</v>
      </c>
      <c r="R1" s="2" t="s">
        <v>599</v>
      </c>
      <c r="S1" s="2" t="s">
        <v>409</v>
      </c>
    </row>
    <row r="2" spans="1:19">
      <c r="A2" s="3" t="s">
        <v>798</v>
      </c>
    </row>
    <row r="3" spans="1:19">
      <c r="A3" s="4" t="s">
        <v>610</v>
      </c>
      <c r="C3" s="5" t="n">
        <v>3027263</v>
      </c>
    </row>
    <row r="4" spans="1:19">
      <c r="A4" s="4" t="s">
        <v>799</v>
      </c>
      <c r="O4" s="6" t="n">
        <v>8990000</v>
      </c>
    </row>
    <row r="5" spans="1:19">
      <c r="A5" s="4" t="s">
        <v>800</v>
      </c>
      <c r="O5" s="5" t="n">
        <v>1066667</v>
      </c>
    </row>
    <row r="6" spans="1:19">
      <c r="A6" s="4" t="s">
        <v>801</v>
      </c>
      <c r="O6" s="6" t="n">
        <v>819200</v>
      </c>
    </row>
    <row r="7" spans="1:19">
      <c r="A7" s="4" t="s">
        <v>802</v>
      </c>
      <c r="O7" s="5" t="n">
        <v>241986</v>
      </c>
    </row>
    <row r="8" spans="1:19">
      <c r="A8" s="4" t="s">
        <v>803</v>
      </c>
      <c r="O8" s="5" t="n">
        <v>577214</v>
      </c>
    </row>
    <row r="9" spans="1:19">
      <c r="A9" s="4" t="s">
        <v>804</v>
      </c>
      <c r="O9" s="5" t="n">
        <v>25224212</v>
      </c>
      <c r="P9" s="6" t="n">
        <v>19133755</v>
      </c>
      <c r="Q9" s="6" t="n">
        <v>37569964</v>
      </c>
    </row>
    <row r="10" spans="1:19">
      <c r="A10" s="4" t="s">
        <v>805</v>
      </c>
      <c r="O10" s="5" t="n">
        <v>259157</v>
      </c>
      <c r="Q10" s="5" t="n">
        <v>789140</v>
      </c>
    </row>
    <row r="11" spans="1:19">
      <c r="A11" s="4" t="s">
        <v>96</v>
      </c>
      <c r="O11" s="5" t="n">
        <v>2352045</v>
      </c>
      <c r="Q11" s="5" t="n">
        <v>1194887</v>
      </c>
    </row>
    <row r="12" spans="1:19">
      <c r="A12" s="4" t="s">
        <v>783</v>
      </c>
      <c r="O12" s="6" t="n">
        <v>104546</v>
      </c>
    </row>
    <row r="13" spans="1:19">
      <c r="A13" s="4" t="s">
        <v>633</v>
      </c>
    </row>
    <row r="14" spans="1:19">
      <c r="A14" s="3" t="s">
        <v>798</v>
      </c>
    </row>
    <row r="15" spans="1:19">
      <c r="A15" s="4" t="s">
        <v>806</v>
      </c>
      <c r="O15" s="8" t="n">
        <v>0.5</v>
      </c>
    </row>
    <row r="16" spans="1:19">
      <c r="A16" s="4" t="s">
        <v>799</v>
      </c>
      <c r="O16" s="6" t="n">
        <v>1600000</v>
      </c>
    </row>
    <row r="17" spans="1:19">
      <c r="A17" s="4" t="s">
        <v>116</v>
      </c>
    </row>
    <row r="18" spans="1:19">
      <c r="A18" s="3" t="s">
        <v>798</v>
      </c>
    </row>
    <row r="19" spans="1:19">
      <c r="A19" s="4" t="s">
        <v>479</v>
      </c>
      <c r="O19" s="5" t="n">
        <v>310526</v>
      </c>
    </row>
    <row r="20" spans="1:19">
      <c r="A20" s="4" t="s">
        <v>783</v>
      </c>
      <c r="O20" s="6" t="n">
        <v>311</v>
      </c>
    </row>
    <row r="21" spans="1:19">
      <c r="A21" s="4" t="s">
        <v>704</v>
      </c>
    </row>
    <row r="22" spans="1:19">
      <c r="A22" s="3" t="s">
        <v>798</v>
      </c>
    </row>
    <row r="23" spans="1:19">
      <c r="A23" s="4" t="s">
        <v>610</v>
      </c>
      <c r="R23" s="5" t="n">
        <v>51090113</v>
      </c>
    </row>
    <row r="24" spans="1:19">
      <c r="A24" s="4" t="s">
        <v>806</v>
      </c>
      <c r="R24" s="8" t="n">
        <v>0.5</v>
      </c>
    </row>
    <row r="25" spans="1:19">
      <c r="A25" s="4" t="s">
        <v>706</v>
      </c>
    </row>
    <row r="26" spans="1:19">
      <c r="A26" s="3" t="s">
        <v>798</v>
      </c>
    </row>
    <row r="27" spans="1:19">
      <c r="A27" s="4" t="s">
        <v>806</v>
      </c>
      <c r="R27" s="9" t="n">
        <v>0.5</v>
      </c>
    </row>
    <row r="28" spans="1:19">
      <c r="A28" s="4" t="s">
        <v>709</v>
      </c>
    </row>
    <row r="29" spans="1:19">
      <c r="A29" s="3" t="s">
        <v>798</v>
      </c>
    </row>
    <row r="30" spans="1:19">
      <c r="A30" s="4" t="s">
        <v>806</v>
      </c>
      <c r="R30" s="9" t="n">
        <v>1.35</v>
      </c>
    </row>
    <row r="31" spans="1:19">
      <c r="A31" s="4" t="s">
        <v>308</v>
      </c>
    </row>
    <row r="32" spans="1:19">
      <c r="A32" s="3" t="s">
        <v>798</v>
      </c>
    </row>
    <row r="33" spans="1:19">
      <c r="A33" s="4" t="s">
        <v>786</v>
      </c>
      <c r="E33" s="8" t="n">
        <v>0.5</v>
      </c>
    </row>
    <row r="34" spans="1:19">
      <c r="A34" s="4" t="s">
        <v>610</v>
      </c>
      <c r="E34" s="5" t="n">
        <v>7718010</v>
      </c>
    </row>
    <row r="35" spans="1:19">
      <c r="A35" s="4" t="s">
        <v>806</v>
      </c>
      <c r="E35" s="8" t="n">
        <v>0.75</v>
      </c>
    </row>
    <row r="36" spans="1:19">
      <c r="A36" s="4" t="s">
        <v>469</v>
      </c>
      <c r="E36" s="4" t="s">
        <v>470</v>
      </c>
    </row>
    <row r="37" spans="1:19">
      <c r="A37" s="4" t="s">
        <v>479</v>
      </c>
      <c r="E37" s="5" t="n">
        <v>12062728</v>
      </c>
    </row>
    <row r="38" spans="1:19">
      <c r="A38" s="4" t="s">
        <v>804</v>
      </c>
      <c r="E38" s="6" t="n">
        <v>6000000</v>
      </c>
    </row>
    <row r="39" spans="1:19">
      <c r="A39" s="4" t="s">
        <v>807</v>
      </c>
      <c r="E39" s="4" t="s">
        <v>476</v>
      </c>
    </row>
    <row r="40" spans="1:19">
      <c r="A40" s="4" t="s">
        <v>808</v>
      </c>
      <c r="E40" s="6" t="n">
        <v>6000000</v>
      </c>
      <c r="S40" s="6" t="n">
        <v>2700000</v>
      </c>
    </row>
    <row r="41" spans="1:19">
      <c r="A41" s="4" t="s">
        <v>809</v>
      </c>
      <c r="E41" s="5" t="n">
        <v>300000</v>
      </c>
    </row>
    <row r="42" spans="1:19">
      <c r="A42" s="4" t="s">
        <v>810</v>
      </c>
      <c r="E42" s="5" t="n">
        <v>6300000</v>
      </c>
      <c r="Q42" s="5" t="n">
        <v>3981050</v>
      </c>
    </row>
    <row r="43" spans="1:19">
      <c r="A43" s="4" t="s">
        <v>805</v>
      </c>
      <c r="E43" s="6" t="n">
        <v>259000</v>
      </c>
      <c r="Q43" s="6" t="n">
        <v>789000</v>
      </c>
    </row>
    <row r="44" spans="1:19">
      <c r="A44" s="4" t="s">
        <v>811</v>
      </c>
      <c r="D44" s="4" t="s">
        <v>647</v>
      </c>
      <c r="E44" s="4" t="s">
        <v>499</v>
      </c>
    </row>
    <row r="45" spans="1:19">
      <c r="A45" s="4" t="s">
        <v>812</v>
      </c>
      <c r="E45" s="8" t="n">
        <v>0.5</v>
      </c>
      <c r="F45" s="8" t="n">
        <v>0.75</v>
      </c>
    </row>
    <row r="46" spans="1:19">
      <c r="A46" s="4" t="s">
        <v>813</v>
      </c>
      <c r="E46" s="8" t="n">
        <v>0.5</v>
      </c>
    </row>
    <row r="47" spans="1:19">
      <c r="A47" s="4" t="s">
        <v>814</v>
      </c>
    </row>
    <row r="48" spans="1:19">
      <c r="A48" s="3" t="s">
        <v>798</v>
      </c>
    </row>
    <row r="49" spans="1:19">
      <c r="A49" s="4" t="s">
        <v>96</v>
      </c>
      <c r="E49" s="6" t="n">
        <v>2400000</v>
      </c>
    </row>
    <row r="50" spans="1:19">
      <c r="A50" s="4" t="s">
        <v>815</v>
      </c>
    </row>
    <row r="51" spans="1:19">
      <c r="A51" s="3" t="s">
        <v>798</v>
      </c>
    </row>
    <row r="52" spans="1:19">
      <c r="A52" s="4" t="s">
        <v>806</v>
      </c>
      <c r="E52" s="8" t="n">
        <v>0.75</v>
      </c>
    </row>
    <row r="53" spans="1:19">
      <c r="A53" s="4" t="s">
        <v>816</v>
      </c>
    </row>
    <row r="54" spans="1:19">
      <c r="A54" s="3" t="s">
        <v>798</v>
      </c>
    </row>
    <row r="55" spans="1:19">
      <c r="A55" s="4" t="s">
        <v>806</v>
      </c>
      <c r="E55" s="6" t="n">
        <v>1</v>
      </c>
    </row>
    <row r="56" spans="1:19">
      <c r="A56" s="4" t="s">
        <v>631</v>
      </c>
    </row>
    <row r="57" spans="1:19">
      <c r="A57" s="3" t="s">
        <v>798</v>
      </c>
    </row>
    <row r="58" spans="1:19">
      <c r="A58" s="4" t="s">
        <v>610</v>
      </c>
      <c r="B58" s="5" t="n">
        <v>315200</v>
      </c>
      <c r="G58" s="5" t="n">
        <v>245681</v>
      </c>
      <c r="I58" s="5" t="n">
        <v>150461</v>
      </c>
      <c r="J58" s="5" t="n">
        <v>213573</v>
      </c>
      <c r="K58" s="5" t="n">
        <v>453652</v>
      </c>
      <c r="L58" s="5" t="n">
        <v>122799</v>
      </c>
      <c r="N58" s="5" t="n">
        <v>1066667</v>
      </c>
    </row>
    <row r="59" spans="1:19">
      <c r="A59" s="4" t="s">
        <v>806</v>
      </c>
      <c r="B59" s="8" t="n">
        <v>0.55</v>
      </c>
      <c r="G59" s="8" t="n">
        <v>0.55</v>
      </c>
      <c r="I59" s="7" t="n">
        <v>0.715</v>
      </c>
      <c r="J59" s="7" t="n">
        <v>0.825</v>
      </c>
      <c r="K59" s="7" t="n">
        <v>0.825</v>
      </c>
      <c r="L59" s="7" t="n">
        <v>0.825</v>
      </c>
      <c r="N59" s="7" t="n">
        <v>0.825</v>
      </c>
    </row>
    <row r="60" spans="1:19">
      <c r="A60" s="4" t="s">
        <v>469</v>
      </c>
      <c r="B60" s="4" t="s">
        <v>470</v>
      </c>
      <c r="G60" s="4" t="s">
        <v>470</v>
      </c>
      <c r="I60" s="4" t="s">
        <v>470</v>
      </c>
      <c r="J60" s="4" t="s">
        <v>470</v>
      </c>
      <c r="K60" s="4" t="s">
        <v>470</v>
      </c>
      <c r="L60" s="4" t="s">
        <v>470</v>
      </c>
      <c r="N60" s="4" t="s">
        <v>470</v>
      </c>
    </row>
    <row r="61" spans="1:19">
      <c r="A61" s="4" t="s">
        <v>817</v>
      </c>
      <c r="B61" s="4" t="s">
        <v>818</v>
      </c>
      <c r="G61" s="4" t="s">
        <v>818</v>
      </c>
      <c r="I61" s="4" t="s">
        <v>818</v>
      </c>
      <c r="J61" s="4" t="s">
        <v>818</v>
      </c>
      <c r="K61" s="4" t="s">
        <v>818</v>
      </c>
      <c r="L61" s="4" t="s">
        <v>818</v>
      </c>
      <c r="N61" s="4" t="s">
        <v>818</v>
      </c>
    </row>
    <row r="62" spans="1:19">
      <c r="A62" s="4" t="s">
        <v>819</v>
      </c>
    </row>
    <row r="63" spans="1:19">
      <c r="A63" s="3" t="s">
        <v>798</v>
      </c>
    </row>
    <row r="64" spans="1:19">
      <c r="A64" s="4" t="s">
        <v>820</v>
      </c>
      <c r="E64" s="6" t="n">
        <v>164425</v>
      </c>
    </row>
    <row r="65" spans="1:19">
      <c r="A65" s="4" t="s">
        <v>636</v>
      </c>
    </row>
    <row r="66" spans="1:19">
      <c r="A66" s="3" t="s">
        <v>798</v>
      </c>
    </row>
    <row r="67" spans="1:19">
      <c r="A67" s="4" t="s">
        <v>479</v>
      </c>
      <c r="M67" s="5" t="n">
        <v>4000000</v>
      </c>
      <c r="N67" s="5" t="n">
        <v>13333334</v>
      </c>
    </row>
    <row r="68" spans="1:19">
      <c r="A68" s="4" t="s">
        <v>786</v>
      </c>
      <c r="M68" s="8" t="n">
        <v>0.75</v>
      </c>
      <c r="N68" s="8" t="n">
        <v>0.75</v>
      </c>
    </row>
    <row r="69" spans="1:19">
      <c r="A69" s="4" t="s">
        <v>610</v>
      </c>
      <c r="M69" s="5" t="n">
        <v>2000000</v>
      </c>
      <c r="N69" s="5" t="n">
        <v>6666667</v>
      </c>
    </row>
    <row r="70" spans="1:19">
      <c r="A70" s="4" t="s">
        <v>806</v>
      </c>
      <c r="M70" s="6" t="n">
        <v>1</v>
      </c>
      <c r="N70" s="6" t="n">
        <v>1</v>
      </c>
    </row>
    <row r="71" spans="1:19">
      <c r="A71" s="4" t="s">
        <v>469</v>
      </c>
      <c r="M71" s="4" t="s">
        <v>470</v>
      </c>
      <c r="N71" s="4" t="s">
        <v>470</v>
      </c>
    </row>
    <row r="72" spans="1:19">
      <c r="A72" s="4" t="s">
        <v>799</v>
      </c>
      <c r="M72" s="6" t="n">
        <v>3000000</v>
      </c>
      <c r="N72" s="6" t="n">
        <v>9000000</v>
      </c>
    </row>
    <row r="73" spans="1:19">
      <c r="A73" s="4" t="s">
        <v>821</v>
      </c>
      <c r="N73" s="4" t="s">
        <v>818</v>
      </c>
    </row>
    <row r="74" spans="1:19">
      <c r="A74" s="4" t="s">
        <v>639</v>
      </c>
    </row>
    <row r="75" spans="1:19">
      <c r="A75" s="3" t="s">
        <v>798</v>
      </c>
    </row>
    <row r="76" spans="1:19">
      <c r="A76" s="4" t="s">
        <v>610</v>
      </c>
      <c r="N76" s="5" t="n">
        <v>6666667</v>
      </c>
    </row>
    <row r="77" spans="1:19">
      <c r="A77" s="4" t="s">
        <v>806</v>
      </c>
      <c r="N77" s="6" t="n">
        <v>1</v>
      </c>
    </row>
    <row r="78" spans="1:19">
      <c r="A78" s="4" t="s">
        <v>469</v>
      </c>
      <c r="N78" s="4" t="s">
        <v>470</v>
      </c>
    </row>
    <row r="79" spans="1:19">
      <c r="A79" s="4" t="s">
        <v>638</v>
      </c>
    </row>
    <row r="80" spans="1:19">
      <c r="A80" s="3" t="s">
        <v>798</v>
      </c>
    </row>
    <row r="81" spans="1:19">
      <c r="A81" s="4" t="s">
        <v>610</v>
      </c>
      <c r="N81" s="5" t="n">
        <v>1066667</v>
      </c>
    </row>
    <row r="82" spans="1:19">
      <c r="A82" s="4" t="s">
        <v>806</v>
      </c>
      <c r="N82" s="7" t="n">
        <v>0.825</v>
      </c>
    </row>
    <row r="83" spans="1:19">
      <c r="A83" s="4" t="s">
        <v>469</v>
      </c>
      <c r="N83" s="4" t="s">
        <v>470</v>
      </c>
    </row>
    <row r="84" spans="1:19">
      <c r="A84" s="4" t="s">
        <v>634</v>
      </c>
    </row>
    <row r="85" spans="1:19">
      <c r="A85" s="3" t="s">
        <v>798</v>
      </c>
    </row>
    <row r="86" spans="1:19">
      <c r="A86" s="4" t="s">
        <v>479</v>
      </c>
      <c r="B86" s="5" t="n">
        <v>4640000</v>
      </c>
      <c r="G86" s="5" t="n">
        <v>3071014</v>
      </c>
      <c r="I86" s="5" t="n">
        <v>1880765</v>
      </c>
      <c r="J86" s="5" t="n">
        <v>3336331</v>
      </c>
      <c r="K86" s="5" t="n">
        <v>5670661</v>
      </c>
      <c r="L86" s="5" t="n">
        <v>1534999</v>
      </c>
    </row>
    <row r="87" spans="1:19">
      <c r="A87" s="4" t="s">
        <v>786</v>
      </c>
      <c r="B87" s="8" t="n">
        <v>0.5</v>
      </c>
      <c r="G87" s="8" t="n">
        <v>0.5</v>
      </c>
      <c r="I87" s="8" t="n">
        <v>0.65</v>
      </c>
      <c r="J87" s="8" t="n">
        <v>0.75</v>
      </c>
      <c r="K87" s="8" t="n">
        <v>0.75</v>
      </c>
      <c r="L87" s="8" t="n">
        <v>0.75</v>
      </c>
    </row>
    <row r="88" spans="1:19">
      <c r="A88" s="4" t="s">
        <v>610</v>
      </c>
      <c r="B88" s="5" t="n">
        <v>4640000</v>
      </c>
      <c r="E88" s="5" t="n">
        <v>7718010</v>
      </c>
      <c r="G88" s="5" t="n">
        <v>3071014</v>
      </c>
      <c r="I88" s="5" t="n">
        <v>940380</v>
      </c>
      <c r="J88" s="5" t="n">
        <v>1668163</v>
      </c>
      <c r="K88" s="5" t="n">
        <v>2835323</v>
      </c>
      <c r="L88" s="5" t="n">
        <v>767498</v>
      </c>
    </row>
    <row r="89" spans="1:19">
      <c r="A89" s="4" t="s">
        <v>806</v>
      </c>
      <c r="B89" s="8" t="n">
        <v>0.75</v>
      </c>
      <c r="E89" s="8" t="n">
        <v>0.75</v>
      </c>
      <c r="G89" s="8" t="n">
        <v>0.75</v>
      </c>
      <c r="I89" s="8" t="n">
        <v>0.75</v>
      </c>
      <c r="J89" s="6" t="n">
        <v>1</v>
      </c>
      <c r="K89" s="6" t="n">
        <v>1</v>
      </c>
      <c r="L89" s="6" t="n">
        <v>1</v>
      </c>
    </row>
    <row r="90" spans="1:19">
      <c r="A90" s="4" t="s">
        <v>469</v>
      </c>
      <c r="B90" s="4" t="s">
        <v>470</v>
      </c>
      <c r="E90" s="4" t="s">
        <v>470</v>
      </c>
      <c r="G90" s="4" t="s">
        <v>470</v>
      </c>
      <c r="I90" s="4" t="s">
        <v>470</v>
      </c>
      <c r="J90" s="4" t="s">
        <v>470</v>
      </c>
      <c r="K90" s="4" t="s">
        <v>470</v>
      </c>
      <c r="L90" s="4" t="s">
        <v>470</v>
      </c>
    </row>
    <row r="91" spans="1:19">
      <c r="A91" s="4" t="s">
        <v>799</v>
      </c>
      <c r="B91" s="6" t="n">
        <v>2100000</v>
      </c>
      <c r="G91" s="6" t="n">
        <v>1400000</v>
      </c>
      <c r="I91" s="6" t="n">
        <v>1100000</v>
      </c>
      <c r="J91" s="6" t="n">
        <v>2300000</v>
      </c>
      <c r="K91" s="6" t="n">
        <v>3800000</v>
      </c>
      <c r="L91" s="6" t="n">
        <v>1000000</v>
      </c>
    </row>
    <row r="92" spans="1:19">
      <c r="A92" s="4" t="s">
        <v>821</v>
      </c>
      <c r="J92" s="4" t="s">
        <v>822</v>
      </c>
      <c r="K92" s="4" t="s">
        <v>822</v>
      </c>
      <c r="L92" s="4" t="s">
        <v>822</v>
      </c>
    </row>
    <row r="93" spans="1:19">
      <c r="A93" s="4" t="s">
        <v>823</v>
      </c>
    </row>
    <row r="94" spans="1:19">
      <c r="A94" s="3" t="s">
        <v>798</v>
      </c>
    </row>
    <row r="95" spans="1:19">
      <c r="A95" s="4" t="s">
        <v>806</v>
      </c>
      <c r="R95" s="8" t="n">
        <v>0.5</v>
      </c>
    </row>
    <row r="96" spans="1:19">
      <c r="A96" s="4" t="s">
        <v>824</v>
      </c>
    </row>
    <row r="97" spans="1:19">
      <c r="A97" s="3" t="s">
        <v>798</v>
      </c>
    </row>
    <row r="98" spans="1:19">
      <c r="A98" s="4" t="s">
        <v>783</v>
      </c>
      <c r="C98" s="6" t="n">
        <v>556678</v>
      </c>
    </row>
    <row r="99" spans="1:19">
      <c r="A99" s="4" t="s">
        <v>640</v>
      </c>
    </row>
    <row r="100" spans="1:19">
      <c r="A100" s="3" t="s">
        <v>798</v>
      </c>
    </row>
    <row r="101" spans="1:19">
      <c r="A101" s="4" t="s">
        <v>479</v>
      </c>
      <c r="H101" s="5" t="n">
        <v>503015</v>
      </c>
    </row>
    <row r="102" spans="1:19">
      <c r="A102" s="4" t="s">
        <v>610</v>
      </c>
      <c r="H102" s="5" t="n">
        <v>251504</v>
      </c>
    </row>
    <row r="103" spans="1:19">
      <c r="A103" s="4" t="s">
        <v>806</v>
      </c>
      <c r="H103" s="8" t="n">
        <v>0.75</v>
      </c>
    </row>
    <row r="104" spans="1:19">
      <c r="A104" s="4" t="s">
        <v>469</v>
      </c>
      <c r="H104" s="4" t="s">
        <v>470</v>
      </c>
    </row>
    <row r="105" spans="1:19">
      <c r="A105" s="4" t="s">
        <v>642</v>
      </c>
    </row>
    <row r="106" spans="1:19">
      <c r="A106" s="3" t="s">
        <v>798</v>
      </c>
    </row>
    <row r="107" spans="1:19">
      <c r="A107" s="4" t="s">
        <v>806</v>
      </c>
      <c r="J107" s="8" t="n">
        <v>0.75</v>
      </c>
    </row>
    <row r="108" spans="1:19">
      <c r="A108" s="4" t="s">
        <v>785</v>
      </c>
    </row>
    <row r="109" spans="1:19">
      <c r="A109" s="3" t="s">
        <v>798</v>
      </c>
    </row>
    <row r="110" spans="1:19">
      <c r="A110" s="4" t="s">
        <v>786</v>
      </c>
      <c r="I110" s="8" t="n">
        <v>0.65</v>
      </c>
      <c r="J110" s="9" t="n">
        <v>0.75</v>
      </c>
    </row>
    <row r="111" spans="1:19">
      <c r="A111" s="4" t="s">
        <v>806</v>
      </c>
      <c r="I111" s="9" t="n">
        <v>0.75</v>
      </c>
      <c r="J111" s="5" t="n">
        <v>1</v>
      </c>
    </row>
    <row r="112" spans="1:19">
      <c r="A112" s="4" t="s">
        <v>641</v>
      </c>
    </row>
    <row r="113" spans="1:19">
      <c r="A113" s="3" t="s">
        <v>798</v>
      </c>
    </row>
    <row r="114" spans="1:19">
      <c r="A114" s="4" t="s">
        <v>610</v>
      </c>
      <c r="H114" s="5" t="n">
        <v>26702</v>
      </c>
      <c r="O114" s="5" t="n">
        <v>26702</v>
      </c>
    </row>
    <row r="115" spans="1:19">
      <c r="A115" s="4" t="s">
        <v>806</v>
      </c>
      <c r="H115" s="7" t="n">
        <v>0.715</v>
      </c>
      <c r="J115" s="10" t="n">
        <v>0.715</v>
      </c>
    </row>
    <row r="116" spans="1:19">
      <c r="A116" s="4" t="s">
        <v>469</v>
      </c>
      <c r="H116" s="4" t="s">
        <v>470</v>
      </c>
    </row>
    <row r="117" spans="1:19">
      <c r="A117" s="4" t="s">
        <v>825</v>
      </c>
    </row>
    <row r="118" spans="1:19">
      <c r="A118" s="3" t="s">
        <v>798</v>
      </c>
    </row>
    <row r="119" spans="1:19">
      <c r="A119" s="4" t="s">
        <v>806</v>
      </c>
      <c r="I119" s="7" t="n">
        <v>0.715</v>
      </c>
      <c r="J119" s="7" t="n">
        <v>0.8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0"/>
  </cols>
  <sheetData>
    <row r="1" spans="1:2">
      <c r="A1" s="1" t="s">
        <v>826</v>
      </c>
      <c r="B1" s="2" t="s">
        <v>1</v>
      </c>
    </row>
    <row r="2" spans="1:2">
      <c r="B2" s="2" t="s">
        <v>32</v>
      </c>
    </row>
    <row r="3" spans="1:2">
      <c r="A3" s="3" t="s">
        <v>798</v>
      </c>
    </row>
    <row r="4" spans="1:2">
      <c r="A4" s="4" t="s">
        <v>827</v>
      </c>
      <c r="B4" s="6" t="n">
        <v>10000000</v>
      </c>
    </row>
    <row r="5" spans="1:2">
      <c r="A5" s="4" t="s">
        <v>828</v>
      </c>
      <c r="B5" s="5" t="n">
        <v>1010000</v>
      </c>
    </row>
    <row r="6" spans="1:2">
      <c r="A6" s="4" t="s">
        <v>829</v>
      </c>
      <c r="B6" s="6" t="n">
        <v>899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0"/>
  </cols>
  <sheetData>
    <row r="1" spans="1:2">
      <c r="A1" s="1" t="s">
        <v>830</v>
      </c>
      <c r="B1" s="2" t="s">
        <v>1</v>
      </c>
    </row>
    <row r="2" spans="1:2">
      <c r="B2" s="2" t="s">
        <v>32</v>
      </c>
    </row>
    <row r="3" spans="1:2">
      <c r="A3" s="3" t="s">
        <v>798</v>
      </c>
    </row>
    <row r="4" spans="1:2">
      <c r="A4" s="4" t="s">
        <v>799</v>
      </c>
      <c r="B4" s="6" t="n">
        <v>8990000</v>
      </c>
    </row>
    <row r="5" spans="1:2">
      <c r="A5" s="4" t="s">
        <v>831</v>
      </c>
    </row>
    <row r="6" spans="1:2">
      <c r="A6" s="3" t="s">
        <v>798</v>
      </c>
    </row>
    <row r="7" spans="1:2">
      <c r="A7" s="4" t="s">
        <v>799</v>
      </c>
      <c r="B7" s="5" t="n">
        <v>6334417</v>
      </c>
    </row>
    <row r="8" spans="1:2">
      <c r="A8" s="4" t="s">
        <v>522</v>
      </c>
    </row>
    <row r="9" spans="1:2">
      <c r="A9" s="3" t="s">
        <v>798</v>
      </c>
    </row>
    <row r="10" spans="1:2">
      <c r="A10" s="4" t="s">
        <v>799</v>
      </c>
      <c r="B10" s="6" t="n">
        <v>26555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32</v>
      </c>
      <c r="B1" s="2" t="s">
        <v>1</v>
      </c>
    </row>
    <row r="2" spans="1:4">
      <c r="B2" s="2" t="s">
        <v>2</v>
      </c>
      <c r="C2" s="2" t="s">
        <v>64</v>
      </c>
      <c r="D2" s="2" t="s">
        <v>77</v>
      </c>
    </row>
    <row r="3" spans="1:4">
      <c r="A3" s="3" t="s">
        <v>833</v>
      </c>
    </row>
    <row r="4" spans="1:4">
      <c r="A4" s="4" t="s">
        <v>834</v>
      </c>
      <c r="B4" s="4" t="s">
        <v>835</v>
      </c>
    </row>
    <row r="5" spans="1:4">
      <c r="A5" s="4" t="s">
        <v>836</v>
      </c>
      <c r="B5" s="6" t="n">
        <v>61000</v>
      </c>
      <c r="C5" s="6" t="n">
        <v>40300</v>
      </c>
      <c r="D5" s="6" t="n">
        <v>22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3"/>
    <col customWidth="1" max="6" min="6" width="13"/>
  </cols>
  <sheetData>
    <row r="1" spans="1:6">
      <c r="A1" s="1" t="s">
        <v>837</v>
      </c>
      <c r="B1" s="2" t="s">
        <v>838</v>
      </c>
      <c r="C1" s="2" t="s">
        <v>1</v>
      </c>
    </row>
    <row r="2" spans="1:6">
      <c r="B2" s="2" t="s">
        <v>2</v>
      </c>
      <c r="C2" s="2" t="s">
        <v>2</v>
      </c>
      <c r="D2" s="2" t="s">
        <v>353</v>
      </c>
      <c r="E2" s="2" t="s">
        <v>64</v>
      </c>
      <c r="F2" s="2" t="s">
        <v>77</v>
      </c>
    </row>
    <row r="3" spans="1:6">
      <c r="A3" s="3" t="s">
        <v>839</v>
      </c>
    </row>
    <row r="4" spans="1:6">
      <c r="A4" s="4" t="s">
        <v>840</v>
      </c>
      <c r="C4" s="6" t="n">
        <v>0</v>
      </c>
      <c r="E4" s="6" t="n">
        <v>0</v>
      </c>
      <c r="F4" s="6" t="n">
        <v>0</v>
      </c>
    </row>
    <row r="5" spans="1:6">
      <c r="A5" s="4" t="s">
        <v>379</v>
      </c>
      <c r="B5" s="4" t="s">
        <v>380</v>
      </c>
      <c r="C5" s="4" t="s">
        <v>376</v>
      </c>
    </row>
    <row r="6" spans="1:6">
      <c r="A6" s="4" t="s">
        <v>841</v>
      </c>
      <c r="B6" s="4" t="s">
        <v>375</v>
      </c>
      <c r="C6" s="4" t="s">
        <v>376</v>
      </c>
      <c r="D6" s="4" t="s">
        <v>377</v>
      </c>
      <c r="E6" s="4" t="s">
        <v>378</v>
      </c>
      <c r="F6" s="4" t="s">
        <v>378</v>
      </c>
    </row>
    <row r="7" spans="1:6">
      <c r="A7" s="4" t="s">
        <v>842</v>
      </c>
      <c r="B7" s="6" t="n">
        <v>139200000</v>
      </c>
      <c r="C7" s="6" t="n">
        <v>139200000</v>
      </c>
      <c r="E7" s="6" t="n">
        <v>95600000</v>
      </c>
      <c r="F7" s="6" t="n">
        <v>69100000</v>
      </c>
    </row>
  </sheetData>
  <mergeCells count="2">
    <mergeCell ref="A1:A2"/>
    <mergeCell ref="C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3"/>
    <col customWidth="1" max="6" min="6" width="13"/>
  </cols>
  <sheetData>
    <row r="1" spans="1:6">
      <c r="A1" s="1" t="s">
        <v>843</v>
      </c>
      <c r="B1" s="2" t="s">
        <v>838</v>
      </c>
      <c r="C1" s="2" t="s">
        <v>1</v>
      </c>
    </row>
    <row r="2" spans="1:6">
      <c r="B2" s="2" t="s">
        <v>2</v>
      </c>
      <c r="C2" s="2" t="s">
        <v>2</v>
      </c>
      <c r="D2" s="2" t="s">
        <v>353</v>
      </c>
      <c r="E2" s="2" t="s">
        <v>64</v>
      </c>
      <c r="F2" s="2" t="s">
        <v>77</v>
      </c>
    </row>
    <row r="3" spans="1:6">
      <c r="A3" s="3" t="s">
        <v>839</v>
      </c>
    </row>
    <row r="4" spans="1:6">
      <c r="A4" s="4" t="s">
        <v>844</v>
      </c>
      <c r="B4" s="4" t="s">
        <v>375</v>
      </c>
      <c r="C4" s="4" t="s">
        <v>376</v>
      </c>
      <c r="D4" s="4" t="s">
        <v>377</v>
      </c>
      <c r="E4" s="4" t="s">
        <v>378</v>
      </c>
      <c r="F4" s="4" t="s">
        <v>378</v>
      </c>
    </row>
    <row r="5" spans="1:6">
      <c r="A5" s="4" t="s">
        <v>845</v>
      </c>
      <c r="C5" s="4" t="s">
        <v>367</v>
      </c>
      <c r="E5" s="4" t="s">
        <v>367</v>
      </c>
      <c r="F5" s="4" t="s">
        <v>367</v>
      </c>
    </row>
    <row r="6" spans="1:6">
      <c r="A6" s="4" t="s">
        <v>846</v>
      </c>
      <c r="C6" s="4" t="s">
        <v>847</v>
      </c>
    </row>
    <row r="7" spans="1:6">
      <c r="A7" s="4" t="s">
        <v>848</v>
      </c>
      <c r="F7" s="4" t="s">
        <v>849</v>
      </c>
    </row>
    <row r="8" spans="1:6">
      <c r="A8" s="4" t="s">
        <v>850</v>
      </c>
      <c r="C8" s="4" t="s">
        <v>851</v>
      </c>
      <c r="E8" s="4" t="s">
        <v>852</v>
      </c>
      <c r="F8" s="4" t="s">
        <v>853</v>
      </c>
    </row>
    <row r="9" spans="1:6">
      <c r="A9" s="4" t="s">
        <v>854</v>
      </c>
      <c r="C9" s="4" t="s">
        <v>855</v>
      </c>
    </row>
    <row r="10" spans="1:6">
      <c r="A10" s="4" t="s">
        <v>856</v>
      </c>
      <c r="C10" s="4" t="s">
        <v>857</v>
      </c>
    </row>
    <row r="11" spans="1:6">
      <c r="A11" s="4" t="s">
        <v>858</v>
      </c>
      <c r="C11" s="4" t="s">
        <v>859</v>
      </c>
      <c r="E11" s="4" t="s">
        <v>860</v>
      </c>
      <c r="F11" s="4" t="s">
        <v>860</v>
      </c>
    </row>
    <row r="12" spans="1:6">
      <c r="A12" s="4" t="s">
        <v>861</v>
      </c>
      <c r="C12" s="4" t="s">
        <v>862</v>
      </c>
    </row>
    <row r="13" spans="1:6">
      <c r="A13" s="4" t="s">
        <v>863</v>
      </c>
      <c r="C13" s="4" t="s">
        <v>857</v>
      </c>
      <c r="E13" s="4" t="s">
        <v>857</v>
      </c>
      <c r="F13" s="4" t="s">
        <v>864</v>
      </c>
    </row>
    <row r="14" spans="1:6">
      <c r="A14" s="4" t="s">
        <v>865</v>
      </c>
      <c r="C14" s="4" t="s">
        <v>866</v>
      </c>
    </row>
    <row r="15" spans="1:6">
      <c r="A15" s="4" t="s">
        <v>867</v>
      </c>
      <c r="C15" s="4" t="s">
        <v>868</v>
      </c>
    </row>
    <row r="16" spans="1:6">
      <c r="A16" s="4" t="s">
        <v>869</v>
      </c>
      <c r="C16" s="4" t="s">
        <v>870</v>
      </c>
      <c r="E16" s="4" t="s">
        <v>871</v>
      </c>
      <c r="F16" s="4" t="s">
        <v>872</v>
      </c>
    </row>
    <row r="17" spans="1:6">
      <c r="A17" s="4" t="s">
        <v>105</v>
      </c>
      <c r="C17" s="4" t="s">
        <v>367</v>
      </c>
      <c r="E17" s="4" t="s">
        <v>367</v>
      </c>
      <c r="F17" s="4" t="s">
        <v>367</v>
      </c>
    </row>
  </sheetData>
  <mergeCells count="2">
    <mergeCell ref="A1:A2"/>
    <mergeCell ref="C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3"/>
    <col customWidth="1" max="3" min="3" width="13"/>
  </cols>
  <sheetData>
    <row r="1" spans="1:3">
      <c r="A1" s="1" t="s">
        <v>873</v>
      </c>
      <c r="B1" s="2" t="s">
        <v>2</v>
      </c>
      <c r="C1" s="2" t="s">
        <v>64</v>
      </c>
    </row>
    <row r="2" spans="1:3">
      <c r="A2" s="3" t="s">
        <v>839</v>
      </c>
    </row>
    <row r="3" spans="1:3">
      <c r="A3" s="4" t="s">
        <v>874</v>
      </c>
      <c r="B3" s="6" t="n">
        <v>29230279</v>
      </c>
      <c r="C3" s="6" t="n">
        <v>32530436</v>
      </c>
    </row>
    <row r="4" spans="1:3">
      <c r="A4" s="4" t="s">
        <v>875</v>
      </c>
      <c r="B4" s="5" t="n">
        <v>4260470</v>
      </c>
    </row>
    <row r="5" spans="1:3">
      <c r="A5" s="4" t="s">
        <v>876</v>
      </c>
      <c r="B5" s="5" t="n">
        <v>2916585</v>
      </c>
      <c r="C5" s="5" t="n">
        <v>4284246</v>
      </c>
    </row>
    <row r="6" spans="1:3">
      <c r="A6" s="4" t="s">
        <v>877</v>
      </c>
      <c r="C6" s="5" t="n">
        <v>25500</v>
      </c>
    </row>
    <row r="7" spans="1:3">
      <c r="A7" s="4" t="s">
        <v>878</v>
      </c>
      <c r="B7" s="5" t="n">
        <v>117880</v>
      </c>
      <c r="C7" s="5" t="n">
        <v>216645</v>
      </c>
    </row>
    <row r="8" spans="1:3">
      <c r="A8" s="4" t="s">
        <v>879</v>
      </c>
      <c r="B8" s="5" t="n">
        <v>174</v>
      </c>
      <c r="C8" s="5" t="n">
        <v>1300</v>
      </c>
    </row>
    <row r="9" spans="1:3">
      <c r="A9" s="4" t="s">
        <v>880</v>
      </c>
      <c r="B9" s="5" t="n">
        <v>139875</v>
      </c>
      <c r="C9" s="5" t="n">
        <v>186772</v>
      </c>
    </row>
    <row r="10" spans="1:3">
      <c r="A10" s="4" t="s">
        <v>881</v>
      </c>
      <c r="C10" s="5" t="n">
        <v>157992</v>
      </c>
    </row>
    <row r="11" spans="1:3">
      <c r="A11" s="4" t="s">
        <v>285</v>
      </c>
      <c r="C11" s="5" t="n">
        <v>-31072</v>
      </c>
    </row>
    <row r="12" spans="1:3">
      <c r="A12" s="4" t="s">
        <v>869</v>
      </c>
      <c r="B12" s="5" t="n">
        <v>-36665263</v>
      </c>
      <c r="C12" s="5" t="n">
        <v>-37371817</v>
      </c>
    </row>
    <row r="13" spans="1:3">
      <c r="A13" s="4" t="s">
        <v>105</v>
      </c>
      <c r="B13" s="5" t="n">
        <v>0</v>
      </c>
      <c r="C13" s="5" t="n">
        <v>0</v>
      </c>
    </row>
    <row r="14" spans="1:3">
      <c r="A14" s="4" t="s">
        <v>882</v>
      </c>
      <c r="B14" s="5" t="n">
        <v>36665263</v>
      </c>
      <c r="C14" s="5" t="n">
        <v>37371817</v>
      </c>
    </row>
    <row r="15" spans="1:3">
      <c r="A15" s="4" t="s">
        <v>883</v>
      </c>
      <c r="B15" s="5" t="n">
        <v>-36665263</v>
      </c>
      <c r="C15" s="5" t="n">
        <v>-37371817</v>
      </c>
    </row>
    <row r="16" spans="1:3">
      <c r="A16" s="4" t="s">
        <v>105</v>
      </c>
      <c r="B16" s="6" t="n">
        <v>0</v>
      </c>
      <c r="C16"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75</v>
      </c>
      <c r="B1" s="2" t="s">
        <v>1</v>
      </c>
    </row>
    <row r="2" spans="1:4">
      <c r="B2" s="2" t="s">
        <v>2</v>
      </c>
      <c r="C2" s="2" t="s">
        <v>64</v>
      </c>
      <c r="D2" s="2" t="s">
        <v>77</v>
      </c>
    </row>
    <row r="3" spans="1:4">
      <c r="A3" s="4" t="s">
        <v>176</v>
      </c>
      <c r="B3" s="8" t="n">
        <v>0.5</v>
      </c>
    </row>
    <row r="4" spans="1:4">
      <c r="A4" s="4" t="s">
        <v>177</v>
      </c>
      <c r="B4" s="9" t="n">
        <v>0.5</v>
      </c>
      <c r="C4" s="8" t="n">
        <v>0.75</v>
      </c>
    </row>
    <row r="5" spans="1:4">
      <c r="A5" s="4" t="s">
        <v>178</v>
      </c>
      <c r="B5" s="9" t="n">
        <v>0.5</v>
      </c>
    </row>
    <row r="6" spans="1:4">
      <c r="A6" s="4" t="s">
        <v>106</v>
      </c>
    </row>
    <row r="7" spans="1:4">
      <c r="A7" s="4" t="s">
        <v>176</v>
      </c>
      <c r="D7" s="8" t="n">
        <v>0.75</v>
      </c>
    </row>
    <row r="8" spans="1:4">
      <c r="A8" s="4" t="s">
        <v>107</v>
      </c>
    </row>
    <row r="9" spans="1:4">
      <c r="A9" s="4" t="s">
        <v>176</v>
      </c>
      <c r="C9" s="5" t="n">
        <v>1</v>
      </c>
      <c r="D9" s="5" t="n">
        <v>1</v>
      </c>
    </row>
    <row r="10" spans="1:4">
      <c r="A10" s="4" t="s">
        <v>109</v>
      </c>
    </row>
    <row r="11" spans="1:4">
      <c r="A11" s="4" t="s">
        <v>179</v>
      </c>
      <c r="D11" s="10" t="n">
        <v>0.675</v>
      </c>
    </row>
    <row r="12" spans="1:4">
      <c r="A12" s="4" t="s">
        <v>111</v>
      </c>
    </row>
    <row r="13" spans="1:4">
      <c r="A13" s="4" t="s">
        <v>179</v>
      </c>
      <c r="D13" s="9" t="n">
        <v>0.75</v>
      </c>
    </row>
    <row r="14" spans="1:4">
      <c r="A14" s="4" t="s">
        <v>112</v>
      </c>
    </row>
    <row r="15" spans="1:4">
      <c r="A15" s="4" t="s">
        <v>178</v>
      </c>
      <c r="C15" s="9" t="n">
        <v>0.5</v>
      </c>
      <c r="D15" s="9" t="n">
        <v>0.5</v>
      </c>
    </row>
    <row r="16" spans="1:4">
      <c r="A16" s="4" t="s">
        <v>113</v>
      </c>
    </row>
    <row r="17" spans="1:4">
      <c r="A17" s="4" t="s">
        <v>178</v>
      </c>
      <c r="C17" s="9" t="n">
        <v>0.75</v>
      </c>
      <c r="D17" s="9" t="n">
        <v>0.75</v>
      </c>
    </row>
    <row r="18" spans="1:4">
      <c r="A18" s="4" t="s">
        <v>116</v>
      </c>
    </row>
    <row r="19" spans="1:4">
      <c r="A19" s="4" t="s">
        <v>176</v>
      </c>
      <c r="B19" s="9" t="n">
        <v>0.5</v>
      </c>
    </row>
    <row r="20" spans="1:4">
      <c r="A20" s="4" t="s">
        <v>177</v>
      </c>
      <c r="B20" s="9" t="n">
        <v>0.5</v>
      </c>
      <c r="C20" s="9" t="n">
        <v>0.75</v>
      </c>
    </row>
    <row r="21" spans="1:4">
      <c r="A21" s="4" t="s">
        <v>178</v>
      </c>
      <c r="B21" s="8" t="n">
        <v>0.5</v>
      </c>
    </row>
    <row r="22" spans="1:4">
      <c r="A22" s="4" t="s">
        <v>180</v>
      </c>
    </row>
    <row r="23" spans="1:4">
      <c r="A23" s="4" t="s">
        <v>176</v>
      </c>
      <c r="D23" s="9" t="n">
        <v>0.75</v>
      </c>
    </row>
    <row r="24" spans="1:4">
      <c r="A24" s="4" t="s">
        <v>181</v>
      </c>
    </row>
    <row r="25" spans="1:4">
      <c r="A25" s="4" t="s">
        <v>176</v>
      </c>
      <c r="C25" s="5" t="n">
        <v>1</v>
      </c>
      <c r="D25" s="5" t="n">
        <v>1</v>
      </c>
    </row>
    <row r="26" spans="1:4">
      <c r="A26" s="4" t="s">
        <v>182</v>
      </c>
    </row>
    <row r="27" spans="1:4">
      <c r="A27" s="4" t="s">
        <v>178</v>
      </c>
      <c r="C27" s="9" t="n">
        <v>0.5</v>
      </c>
      <c r="D27" s="9" t="n">
        <v>0.5</v>
      </c>
    </row>
    <row r="28" spans="1:4">
      <c r="A28" s="4" t="s">
        <v>183</v>
      </c>
    </row>
    <row r="29" spans="1:4">
      <c r="A29" s="4" t="s">
        <v>178</v>
      </c>
      <c r="C29" s="9" t="n">
        <v>0.75</v>
      </c>
      <c r="D29" s="9" t="n">
        <v>0.75</v>
      </c>
    </row>
    <row r="30" spans="1:4">
      <c r="A30" s="4" t="s">
        <v>71</v>
      </c>
    </row>
    <row r="31" spans="1:4">
      <c r="A31" s="4" t="s">
        <v>176</v>
      </c>
      <c r="C31" s="9" t="n">
        <v>0.5</v>
      </c>
    </row>
    <row r="32" spans="1:4">
      <c r="A32" s="4" t="s">
        <v>184</v>
      </c>
    </row>
    <row r="33" spans="1:4">
      <c r="A33" s="4" t="s">
        <v>176</v>
      </c>
      <c r="C33" s="9" t="n">
        <v>0.5</v>
      </c>
    </row>
    <row r="34" spans="1:4">
      <c r="A34" s="4" t="s">
        <v>185</v>
      </c>
    </row>
    <row r="35" spans="1:4">
      <c r="A35" s="4" t="s">
        <v>176</v>
      </c>
      <c r="C35" s="8" t="n">
        <v>0.5</v>
      </c>
    </row>
    <row r="36" spans="1:4">
      <c r="A36" s="4" t="s">
        <v>186</v>
      </c>
    </row>
    <row r="37" spans="1:4">
      <c r="A37" s="4" t="s">
        <v>179</v>
      </c>
      <c r="D37" s="9" t="n">
        <v>0.75</v>
      </c>
    </row>
    <row r="38" spans="1:4">
      <c r="A38" s="4" t="s">
        <v>187</v>
      </c>
    </row>
    <row r="39" spans="1:4">
      <c r="A39" s="4" t="s">
        <v>179</v>
      </c>
      <c r="D39" s="9" t="n">
        <v>0.75</v>
      </c>
    </row>
    <row r="40" spans="1:4">
      <c r="A40" s="4" t="s">
        <v>188</v>
      </c>
    </row>
    <row r="41" spans="1:4">
      <c r="A41" s="4" t="s">
        <v>179</v>
      </c>
      <c r="D41" s="10" t="n">
        <v>0.675</v>
      </c>
    </row>
    <row r="42" spans="1:4">
      <c r="A42" s="4" t="s">
        <v>189</v>
      </c>
    </row>
    <row r="43" spans="1:4">
      <c r="A43" s="4" t="s">
        <v>179</v>
      </c>
      <c r="D43" s="7" t="n">
        <v>0.6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6"/>
    <col customWidth="1" max="15" min="15" width="13"/>
    <col customWidth="1" max="16" min="16" width="13"/>
  </cols>
  <sheetData>
    <row r="1" spans="1:16">
      <c r="A1" s="1" t="s">
        <v>884</v>
      </c>
      <c r="B1" s="2" t="s">
        <v>885</v>
      </c>
      <c r="N1" s="2" t="s">
        <v>1</v>
      </c>
    </row>
    <row r="2" spans="1:16">
      <c r="B2" s="2" t="s">
        <v>886</v>
      </c>
      <c r="C2" s="2" t="s">
        <v>887</v>
      </c>
      <c r="D2" s="2" t="s">
        <v>2</v>
      </c>
      <c r="E2" s="2" t="s">
        <v>888</v>
      </c>
      <c r="F2" s="2" t="s">
        <v>4</v>
      </c>
      <c r="G2" s="2" t="s">
        <v>889</v>
      </c>
      <c r="H2" s="2" t="s">
        <v>64</v>
      </c>
      <c r="I2" s="2" t="s">
        <v>602</v>
      </c>
      <c r="J2" s="2" t="s">
        <v>890</v>
      </c>
      <c r="K2" s="2" t="s">
        <v>891</v>
      </c>
      <c r="L2" s="2" t="s">
        <v>77</v>
      </c>
      <c r="M2" s="2" t="s">
        <v>892</v>
      </c>
      <c r="N2" s="2" t="s">
        <v>2</v>
      </c>
      <c r="O2" s="2" t="s">
        <v>64</v>
      </c>
      <c r="P2" s="2" t="s">
        <v>77</v>
      </c>
    </row>
    <row r="3" spans="1:16">
      <c r="A3" s="4" t="s">
        <v>893</v>
      </c>
      <c r="B3" s="6" t="n">
        <v>-10775051</v>
      </c>
      <c r="C3" s="6" t="n">
        <v>-9807001</v>
      </c>
      <c r="D3" s="6" t="n">
        <v>-11196754</v>
      </c>
      <c r="E3" s="6" t="n">
        <v>-14140507</v>
      </c>
      <c r="F3" s="6" t="n">
        <v>-6156117</v>
      </c>
      <c r="G3" s="6" t="n">
        <v>-5358120</v>
      </c>
      <c r="H3" s="6" t="n">
        <v>-7799580</v>
      </c>
      <c r="I3" s="6" t="n">
        <v>-8016917</v>
      </c>
      <c r="J3" s="6" t="n">
        <v>-2893779</v>
      </c>
      <c r="K3" s="6" t="n">
        <v>-6657481</v>
      </c>
      <c r="L3" s="6" t="n">
        <v>-6575214</v>
      </c>
      <c r="M3" s="6" t="n">
        <v>-5049037</v>
      </c>
      <c r="N3" s="6" t="n">
        <v>-45919313</v>
      </c>
      <c r="O3" s="6" t="n">
        <v>-27330734</v>
      </c>
      <c r="P3" s="6" t="n">
        <v>-21175511</v>
      </c>
    </row>
    <row r="4" spans="1:16">
      <c r="A4" s="4" t="s">
        <v>894</v>
      </c>
      <c r="B4" s="5" t="n">
        <v>830022</v>
      </c>
      <c r="C4" s="5" t="n">
        <v>-361879</v>
      </c>
      <c r="D4" s="5" t="n">
        <v>1966816</v>
      </c>
      <c r="E4" s="5" t="n">
        <v>-740404</v>
      </c>
      <c r="F4" s="5" t="n">
        <v>1229114</v>
      </c>
      <c r="G4" s="5" t="n">
        <v>3735</v>
      </c>
      <c r="H4" s="5" t="n">
        <v>969929</v>
      </c>
      <c r="I4" s="5" t="n">
        <v>-23078</v>
      </c>
      <c r="J4" s="5" t="n">
        <v>211</v>
      </c>
      <c r="K4" s="5" t="n">
        <v>62686</v>
      </c>
      <c r="L4" s="5" t="n">
        <v>78045</v>
      </c>
      <c r="M4" s="5" t="n">
        <v>2202</v>
      </c>
    </row>
    <row r="5" spans="1:16">
      <c r="A5" s="4" t="s">
        <v>895</v>
      </c>
      <c r="B5" s="5" t="n">
        <v>-1002656</v>
      </c>
      <c r="C5" s="5" t="n">
        <v>-1459393</v>
      </c>
      <c r="D5" s="5" t="n">
        <v>-393685</v>
      </c>
      <c r="E5" s="5" t="n">
        <v>-3069189</v>
      </c>
      <c r="F5" s="5" t="n">
        <v>-540330</v>
      </c>
      <c r="I5" s="5" t="n">
        <v>-72437</v>
      </c>
      <c r="J5" s="5" t="n">
        <v>-2371025</v>
      </c>
      <c r="K5" s="5" t="n">
        <v>-2300220</v>
      </c>
      <c r="N5" s="5" t="n">
        <v>-5924923</v>
      </c>
      <c r="O5" s="5" t="n">
        <v>-612767</v>
      </c>
      <c r="P5" s="5" t="n">
        <v>-4671245</v>
      </c>
    </row>
    <row r="6" spans="1:16">
      <c r="A6" s="4" t="s">
        <v>101</v>
      </c>
      <c r="B6" s="6" t="n">
        <v>-10947685</v>
      </c>
      <c r="C6" s="6" t="n">
        <v>-11628273</v>
      </c>
      <c r="D6" s="6" t="n">
        <v>-9623623</v>
      </c>
      <c r="E6" s="6" t="n">
        <v>-17950100</v>
      </c>
      <c r="F6" s="6" t="n">
        <v>-5467333</v>
      </c>
      <c r="G6" s="6" t="n">
        <v>-5354385</v>
      </c>
      <c r="H6" s="6" t="n">
        <v>-6829651</v>
      </c>
      <c r="I6" s="6" t="n">
        <v>-8112432</v>
      </c>
      <c r="J6" s="6" t="n">
        <v>-5264593</v>
      </c>
      <c r="K6" s="6" t="n">
        <v>-8895015</v>
      </c>
      <c r="L6" s="6" t="n">
        <v>-6497169</v>
      </c>
      <c r="M6" s="6" t="n">
        <v>-5046835</v>
      </c>
      <c r="N6" s="6" t="n">
        <v>-50149681</v>
      </c>
      <c r="O6" s="6" t="n">
        <v>-25763801</v>
      </c>
      <c r="P6" s="6" t="n">
        <v>-25703612</v>
      </c>
    </row>
    <row r="7" spans="1:16">
      <c r="A7" s="4" t="s">
        <v>102</v>
      </c>
      <c r="B7" s="8" t="n">
        <v>-0.07000000000000001</v>
      </c>
      <c r="C7" s="8" t="n">
        <v>-0.08</v>
      </c>
      <c r="D7" s="8" t="n">
        <v>-0.04</v>
      </c>
      <c r="E7" s="8" t="n">
        <v>-0.1</v>
      </c>
      <c r="F7" s="8" t="n">
        <v>-0.04</v>
      </c>
      <c r="G7" s="8" t="n">
        <v>-0.04</v>
      </c>
      <c r="H7" s="8" t="n">
        <v>-0.05</v>
      </c>
      <c r="I7" s="8" t="n">
        <v>-0.06</v>
      </c>
      <c r="J7" s="8" t="n">
        <v>-0.06</v>
      </c>
      <c r="K7" s="8" t="n">
        <v>-0.12</v>
      </c>
      <c r="L7" s="8" t="n">
        <v>-0.04</v>
      </c>
      <c r="M7" s="8" t="n">
        <v>-0.05</v>
      </c>
    </row>
  </sheetData>
  <mergeCells count="3">
    <mergeCell ref="A1:A2"/>
    <mergeCell ref="B1:M1"/>
    <mergeCell ref="N1:P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3"/>
    <col customWidth="1" max="9" min="9" width="14"/>
    <col customWidth="1" max="10" min="10" width="14"/>
    <col customWidth="1" max="11" min="11" width="13"/>
    <col customWidth="1" max="12" min="12" width="14"/>
    <col customWidth="1" max="13" min="13" width="14"/>
  </cols>
  <sheetData>
    <row r="1" spans="1:13">
      <c r="A1" s="1" t="s">
        <v>896</v>
      </c>
      <c r="B1" s="2" t="s">
        <v>897</v>
      </c>
      <c r="C1" s="2" t="s">
        <v>416</v>
      </c>
      <c r="D1" s="2" t="s">
        <v>898</v>
      </c>
      <c r="E1" s="2" t="s">
        <v>410</v>
      </c>
      <c r="F1" s="2" t="s">
        <v>2</v>
      </c>
      <c r="G1" s="2" t="s">
        <v>64</v>
      </c>
      <c r="H1" s="2" t="s">
        <v>77</v>
      </c>
      <c r="I1" s="2" t="s">
        <v>413</v>
      </c>
      <c r="J1" s="2" t="s">
        <v>606</v>
      </c>
      <c r="K1" s="2" t="s">
        <v>411</v>
      </c>
      <c r="L1" s="2" t="s">
        <v>421</v>
      </c>
      <c r="M1" s="2" t="s">
        <v>422</v>
      </c>
    </row>
    <row r="2" spans="1:13">
      <c r="A2" s="3" t="s">
        <v>899</v>
      </c>
    </row>
    <row r="3" spans="1:13">
      <c r="A3" s="4" t="s">
        <v>610</v>
      </c>
      <c r="I3" s="5" t="n">
        <v>3027263</v>
      </c>
    </row>
    <row r="4" spans="1:13">
      <c r="A4" s="4" t="s">
        <v>646</v>
      </c>
    </row>
    <row r="5" spans="1:13">
      <c r="A5" s="3" t="s">
        <v>899</v>
      </c>
    </row>
    <row r="6" spans="1:13">
      <c r="A6" s="4" t="s">
        <v>789</v>
      </c>
      <c r="F6" s="6" t="n">
        <v>17600000</v>
      </c>
      <c r="G6" s="6" t="n">
        <v>729500</v>
      </c>
      <c r="H6" s="6" t="n">
        <v>37600000</v>
      </c>
    </row>
    <row r="7" spans="1:13">
      <c r="A7" s="4" t="s">
        <v>610</v>
      </c>
      <c r="F7" s="5" t="n">
        <v>35286904</v>
      </c>
      <c r="J7" s="5" t="n">
        <v>182375</v>
      </c>
    </row>
    <row r="8" spans="1:13">
      <c r="A8" s="4" t="s">
        <v>433</v>
      </c>
      <c r="F8" s="8" t="n">
        <v>0.75</v>
      </c>
      <c r="G8" s="6" t="n">
        <v>1</v>
      </c>
      <c r="J8" s="8" t="n">
        <v>1.35</v>
      </c>
    </row>
    <row r="9" spans="1:13">
      <c r="A9" s="4" t="s">
        <v>432</v>
      </c>
    </row>
    <row r="10" spans="1:13">
      <c r="A10" s="3" t="s">
        <v>899</v>
      </c>
    </row>
    <row r="11" spans="1:13">
      <c r="A11" s="4" t="s">
        <v>610</v>
      </c>
      <c r="C11" s="5" t="n">
        <v>33333</v>
      </c>
    </row>
    <row r="12" spans="1:13">
      <c r="A12" s="4" t="s">
        <v>433</v>
      </c>
      <c r="C12" s="6" t="n">
        <v>1</v>
      </c>
    </row>
    <row r="13" spans="1:13">
      <c r="A13" s="4" t="s">
        <v>900</v>
      </c>
    </row>
    <row r="14" spans="1:13">
      <c r="A14" s="3" t="s">
        <v>899</v>
      </c>
    </row>
    <row r="15" spans="1:13">
      <c r="A15" s="4" t="s">
        <v>901</v>
      </c>
      <c r="K15" s="6" t="n">
        <v>2000000</v>
      </c>
      <c r="L15" s="6" t="n">
        <v>1500000</v>
      </c>
      <c r="M15" s="6" t="n">
        <v>2000000</v>
      </c>
    </row>
    <row r="16" spans="1:13">
      <c r="A16" s="4" t="s">
        <v>437</v>
      </c>
      <c r="E16" s="5" t="n">
        <v>1000000</v>
      </c>
    </row>
    <row r="17" spans="1:13">
      <c r="A17" s="4" t="s">
        <v>902</v>
      </c>
    </row>
    <row r="18" spans="1:13">
      <c r="A18" s="3" t="s">
        <v>899</v>
      </c>
    </row>
    <row r="19" spans="1:13">
      <c r="A19" s="4" t="s">
        <v>903</v>
      </c>
      <c r="C19" s="4" t="s">
        <v>482</v>
      </c>
    </row>
    <row r="20" spans="1:13">
      <c r="A20" s="4" t="s">
        <v>789</v>
      </c>
      <c r="C20" s="6" t="n">
        <v>50000</v>
      </c>
    </row>
    <row r="21" spans="1:13">
      <c r="A21" s="4" t="s">
        <v>904</v>
      </c>
    </row>
    <row r="22" spans="1:13">
      <c r="A22" s="3" t="s">
        <v>899</v>
      </c>
    </row>
    <row r="23" spans="1:13">
      <c r="A23" s="4" t="s">
        <v>610</v>
      </c>
      <c r="D23" s="5" t="n">
        <v>66666</v>
      </c>
    </row>
    <row r="24" spans="1:13">
      <c r="A24" s="4" t="s">
        <v>433</v>
      </c>
      <c r="D24" s="6" t="n">
        <v>1</v>
      </c>
    </row>
    <row r="25" spans="1:13">
      <c r="A25" s="4" t="s">
        <v>905</v>
      </c>
    </row>
    <row r="26" spans="1:13">
      <c r="A26" s="3" t="s">
        <v>899</v>
      </c>
    </row>
    <row r="27" spans="1:13">
      <c r="A27" s="4" t="s">
        <v>903</v>
      </c>
      <c r="D27" s="4" t="s">
        <v>482</v>
      </c>
    </row>
    <row r="28" spans="1:13">
      <c r="A28" s="4" t="s">
        <v>789</v>
      </c>
      <c r="D28" s="6" t="n">
        <v>100000</v>
      </c>
    </row>
    <row r="29" spans="1:13">
      <c r="A29" s="4" t="s">
        <v>906</v>
      </c>
    </row>
    <row r="30" spans="1:13">
      <c r="A30" s="3" t="s">
        <v>899</v>
      </c>
    </row>
    <row r="31" spans="1:13">
      <c r="A31" s="4" t="s">
        <v>610</v>
      </c>
      <c r="G31" s="5" t="n">
        <v>333333</v>
      </c>
    </row>
    <row r="32" spans="1:13">
      <c r="A32" s="4" t="s">
        <v>433</v>
      </c>
      <c r="F32" s="6" t="n">
        <v>1</v>
      </c>
      <c r="G32" s="8" t="n">
        <v>1.35</v>
      </c>
    </row>
    <row r="33" spans="1:13">
      <c r="A33" s="4" t="s">
        <v>907</v>
      </c>
    </row>
    <row r="34" spans="1:13">
      <c r="A34" s="3" t="s">
        <v>899</v>
      </c>
    </row>
    <row r="35" spans="1:13">
      <c r="A35" s="4" t="s">
        <v>908</v>
      </c>
      <c r="B35" s="6" t="n">
        <v>100000</v>
      </c>
    </row>
    <row r="36" spans="1:13">
      <c r="A36" s="4" t="s">
        <v>909</v>
      </c>
    </row>
    <row r="37" spans="1:13">
      <c r="A37" s="3" t="s">
        <v>899</v>
      </c>
    </row>
    <row r="38" spans="1:13">
      <c r="A38" s="4" t="s">
        <v>903</v>
      </c>
      <c r="G38" s="4" t="s">
        <v>482</v>
      </c>
    </row>
    <row r="39" spans="1:13">
      <c r="A39" s="4" t="s">
        <v>789</v>
      </c>
      <c r="G39" s="6" t="n">
        <v>1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X82"/>
  <sheetViews>
    <sheetView workbookViewId="0">
      <selection activeCell="A1" sqref="A1"/>
    </sheetView>
  </sheetViews>
  <sheetFormatPr baseColWidth="8" defaultRowHeight="15" outlineLevelCol="0"/>
  <cols>
    <col customWidth="1" max="1" min="1" width="63"/>
    <col customWidth="1" max="2" min="2" width="80"/>
    <col customWidth="1" max="3" min="3" width="37"/>
    <col customWidth="1" max="4" min="4" width="30"/>
    <col customWidth="1" max="5" min="5" width="36"/>
    <col customWidth="1" max="6" min="6" width="37"/>
    <col customWidth="1" max="7" min="7" width="37"/>
    <col customWidth="1" max="8" min="8" width="37"/>
    <col customWidth="1" max="9" min="9" width="37"/>
    <col customWidth="1" max="10" min="10" width="37"/>
    <col customWidth="1" max="11" min="11" width="30"/>
    <col customWidth="1" max="12" min="12" width="36"/>
    <col customWidth="1" max="13" min="13" width="20"/>
    <col customWidth="1" max="14" min="14" width="20"/>
    <col customWidth="1" max="15" min="15" width="20"/>
    <col customWidth="1" max="16" min="16" width="20"/>
    <col customWidth="1" max="17" min="17" width="30"/>
    <col customWidth="1" max="18" min="18" width="20"/>
    <col customWidth="1" max="19" min="19" width="20"/>
    <col customWidth="1" max="20" min="20" width="29"/>
    <col customWidth="1" max="21" min="21" width="20"/>
    <col customWidth="1" max="22" min="22" width="20"/>
    <col customWidth="1" max="23" min="23" width="20"/>
    <col customWidth="1" max="24" min="24" width="20"/>
  </cols>
  <sheetData>
    <row r="1" spans="1:24">
      <c r="A1" s="1" t="s">
        <v>910</v>
      </c>
      <c r="B1" s="2" t="s">
        <v>911</v>
      </c>
      <c r="C1" s="2" t="s">
        <v>912</v>
      </c>
      <c r="D1" s="2" t="s">
        <v>913</v>
      </c>
      <c r="E1" s="2" t="s">
        <v>914</v>
      </c>
      <c r="F1" s="2" t="s">
        <v>915</v>
      </c>
      <c r="G1" s="2" t="s">
        <v>916</v>
      </c>
      <c r="H1" s="2" t="s">
        <v>917</v>
      </c>
      <c r="I1" s="2" t="s">
        <v>918</v>
      </c>
      <c r="J1" s="2" t="s">
        <v>919</v>
      </c>
      <c r="K1" s="2" t="s">
        <v>920</v>
      </c>
      <c r="L1" s="2" t="s">
        <v>343</v>
      </c>
      <c r="M1" s="2" t="s">
        <v>921</v>
      </c>
      <c r="N1" s="2" t="s">
        <v>355</v>
      </c>
      <c r="O1" s="2" t="s">
        <v>356</v>
      </c>
      <c r="P1" s="2" t="s">
        <v>922</v>
      </c>
      <c r="Q1" s="2" t="s">
        <v>923</v>
      </c>
      <c r="R1" s="2" t="s">
        <v>340</v>
      </c>
      <c r="S1" s="2" t="s">
        <v>357</v>
      </c>
      <c r="T1" s="2" t="s">
        <v>924</v>
      </c>
      <c r="U1" s="2" t="s">
        <v>358</v>
      </c>
      <c r="V1" s="2" t="s">
        <v>359</v>
      </c>
      <c r="W1" s="2" t="s">
        <v>360</v>
      </c>
      <c r="X1" s="2" t="s">
        <v>361</v>
      </c>
    </row>
    <row r="2" spans="1:24">
      <c r="A2" s="3" t="s">
        <v>925</v>
      </c>
    </row>
    <row r="3" spans="1:24">
      <c r="A3" s="4" t="s">
        <v>66</v>
      </c>
      <c r="L3" s="5" t="n">
        <v>375000000</v>
      </c>
      <c r="R3" s="5" t="n">
        <v>200000000</v>
      </c>
      <c r="S3" s="5" t="n">
        <v>375000000</v>
      </c>
      <c r="T3" s="5" t="n">
        <v>350000000</v>
      </c>
      <c r="U3" s="5" t="n">
        <v>350000000</v>
      </c>
      <c r="V3" s="5" t="n">
        <v>250000000</v>
      </c>
      <c r="W3" s="5" t="n">
        <v>200000000</v>
      </c>
      <c r="X3" s="5" t="n">
        <v>100000000</v>
      </c>
    </row>
    <row r="4" spans="1:24">
      <c r="A4" s="4" t="s">
        <v>926</v>
      </c>
      <c r="P4" s="5" t="n">
        <v>3027263</v>
      </c>
    </row>
    <row r="5" spans="1:24">
      <c r="A5" s="4" t="s">
        <v>927</v>
      </c>
      <c r="L5" s="6" t="n">
        <v>8990000</v>
      </c>
    </row>
    <row r="6" spans="1:24">
      <c r="A6" s="4" t="s">
        <v>928</v>
      </c>
      <c r="L6" s="7" t="n">
        <v>0.001</v>
      </c>
      <c r="T6" s="7" t="n">
        <v>0.001</v>
      </c>
    </row>
    <row r="7" spans="1:24">
      <c r="A7" s="4" t="s">
        <v>634</v>
      </c>
    </row>
    <row r="8" spans="1:24">
      <c r="A8" s="3" t="s">
        <v>925</v>
      </c>
    </row>
    <row r="9" spans="1:24">
      <c r="A9" s="4" t="s">
        <v>929</v>
      </c>
      <c r="E9" s="8" t="n">
        <v>0.5</v>
      </c>
      <c r="F9" s="8" t="n">
        <v>0.5</v>
      </c>
      <c r="G9" s="8" t="n">
        <v>0.65</v>
      </c>
      <c r="H9" s="8" t="n">
        <v>0.75</v>
      </c>
      <c r="I9" s="8" t="n">
        <v>0.75</v>
      </c>
      <c r="J9" s="8" t="n">
        <v>0.75</v>
      </c>
    </row>
    <row r="10" spans="1:24">
      <c r="A10" s="4" t="s">
        <v>926</v>
      </c>
      <c r="E10" s="5" t="n">
        <v>4640000</v>
      </c>
      <c r="F10" s="5" t="n">
        <v>3071014</v>
      </c>
      <c r="G10" s="5" t="n">
        <v>940380</v>
      </c>
      <c r="H10" s="5" t="n">
        <v>1668163</v>
      </c>
      <c r="I10" s="5" t="n">
        <v>2835323</v>
      </c>
      <c r="J10" s="5" t="n">
        <v>767498</v>
      </c>
      <c r="Q10" s="5" t="n">
        <v>7718010</v>
      </c>
    </row>
    <row r="11" spans="1:24">
      <c r="A11" s="4" t="s">
        <v>930</v>
      </c>
      <c r="E11" s="8" t="n">
        <v>0.75</v>
      </c>
      <c r="F11" s="8" t="n">
        <v>0.75</v>
      </c>
      <c r="G11" s="8" t="n">
        <v>0.75</v>
      </c>
      <c r="H11" s="6" t="n">
        <v>1</v>
      </c>
      <c r="I11" s="6" t="n">
        <v>1</v>
      </c>
      <c r="J11" s="6" t="n">
        <v>1</v>
      </c>
      <c r="Q11" s="8" t="n">
        <v>0.75</v>
      </c>
    </row>
    <row r="12" spans="1:24">
      <c r="A12" s="4" t="s">
        <v>469</v>
      </c>
      <c r="E12" s="4" t="s">
        <v>470</v>
      </c>
      <c r="F12" s="4" t="s">
        <v>470</v>
      </c>
      <c r="G12" s="4" t="s">
        <v>470</v>
      </c>
      <c r="H12" s="4" t="s">
        <v>470</v>
      </c>
      <c r="I12" s="4" t="s">
        <v>470</v>
      </c>
      <c r="J12" s="4" t="s">
        <v>470</v>
      </c>
      <c r="Q12" s="4" t="s">
        <v>470</v>
      </c>
    </row>
    <row r="13" spans="1:24">
      <c r="A13" s="4" t="s">
        <v>927</v>
      </c>
      <c r="E13" s="6" t="n">
        <v>2100000</v>
      </c>
      <c r="F13" s="6" t="n">
        <v>1400000</v>
      </c>
      <c r="G13" s="6" t="n">
        <v>1100000</v>
      </c>
      <c r="H13" s="6" t="n">
        <v>2300000</v>
      </c>
      <c r="I13" s="6" t="n">
        <v>3800000</v>
      </c>
      <c r="J13" s="6" t="n">
        <v>1000000</v>
      </c>
    </row>
    <row r="14" spans="1:24">
      <c r="A14" s="4" t="s">
        <v>631</v>
      </c>
    </row>
    <row r="15" spans="1:24">
      <c r="A15" s="3" t="s">
        <v>925</v>
      </c>
    </row>
    <row r="16" spans="1:24">
      <c r="A16" s="4" t="s">
        <v>926</v>
      </c>
      <c r="E16" s="5" t="n">
        <v>315200</v>
      </c>
      <c r="F16" s="5" t="n">
        <v>245681</v>
      </c>
      <c r="G16" s="5" t="n">
        <v>150461</v>
      </c>
      <c r="H16" s="5" t="n">
        <v>213573</v>
      </c>
      <c r="I16" s="5" t="n">
        <v>453652</v>
      </c>
      <c r="J16" s="5" t="n">
        <v>122799</v>
      </c>
      <c r="K16" s="5" t="n">
        <v>1066667</v>
      </c>
    </row>
    <row r="17" spans="1:24">
      <c r="A17" s="4" t="s">
        <v>930</v>
      </c>
      <c r="E17" s="8" t="n">
        <v>0.55</v>
      </c>
      <c r="F17" s="8" t="n">
        <v>0.55</v>
      </c>
      <c r="G17" s="7" t="n">
        <v>0.715</v>
      </c>
      <c r="H17" s="7" t="n">
        <v>0.825</v>
      </c>
      <c r="I17" s="7" t="n">
        <v>0.825</v>
      </c>
      <c r="J17" s="7" t="n">
        <v>0.825</v>
      </c>
      <c r="K17" s="7" t="n">
        <v>0.825</v>
      </c>
    </row>
    <row r="18" spans="1:24">
      <c r="A18" s="4" t="s">
        <v>469</v>
      </c>
      <c r="E18" s="4" t="s">
        <v>470</v>
      </c>
      <c r="F18" s="4" t="s">
        <v>470</v>
      </c>
      <c r="G18" s="4" t="s">
        <v>470</v>
      </c>
      <c r="H18" s="4" t="s">
        <v>470</v>
      </c>
      <c r="I18" s="4" t="s">
        <v>470</v>
      </c>
      <c r="J18" s="4" t="s">
        <v>470</v>
      </c>
      <c r="K18" s="4" t="s">
        <v>470</v>
      </c>
    </row>
    <row r="19" spans="1:24">
      <c r="A19" s="4" t="s">
        <v>817</v>
      </c>
      <c r="E19" s="4" t="s">
        <v>818</v>
      </c>
      <c r="F19" s="4" t="s">
        <v>818</v>
      </c>
      <c r="G19" s="4" t="s">
        <v>818</v>
      </c>
      <c r="H19" s="4" t="s">
        <v>818</v>
      </c>
      <c r="I19" s="4" t="s">
        <v>818</v>
      </c>
      <c r="J19" s="4" t="s">
        <v>818</v>
      </c>
      <c r="K19" s="4" t="s">
        <v>818</v>
      </c>
    </row>
    <row r="20" spans="1:24">
      <c r="A20" s="4" t="s">
        <v>385</v>
      </c>
    </row>
    <row r="21" spans="1:24">
      <c r="A21" s="3" t="s">
        <v>925</v>
      </c>
    </row>
    <row r="22" spans="1:24">
      <c r="A22" s="4" t="s">
        <v>66</v>
      </c>
      <c r="N22" s="5" t="n">
        <v>450000000</v>
      </c>
      <c r="O22" s="5" t="n">
        <v>375000000</v>
      </c>
    </row>
    <row r="23" spans="1:24">
      <c r="A23" s="4" t="s">
        <v>931</v>
      </c>
    </row>
    <row r="24" spans="1:24">
      <c r="A24" s="3" t="s">
        <v>925</v>
      </c>
    </row>
    <row r="25" spans="1:24">
      <c r="A25" s="4" t="s">
        <v>658</v>
      </c>
      <c r="D25" s="4" t="s">
        <v>683</v>
      </c>
    </row>
    <row r="26" spans="1:24">
      <c r="A26" s="4" t="s">
        <v>932</v>
      </c>
      <c r="D26" s="5" t="n">
        <v>875000</v>
      </c>
    </row>
    <row r="27" spans="1:24">
      <c r="A27" s="4" t="s">
        <v>933</v>
      </c>
    </row>
    <row r="28" spans="1:24">
      <c r="A28" s="3" t="s">
        <v>925</v>
      </c>
    </row>
    <row r="29" spans="1:24">
      <c r="A29" s="4" t="s">
        <v>658</v>
      </c>
      <c r="D29" s="4" t="s">
        <v>934</v>
      </c>
    </row>
    <row r="30" spans="1:24">
      <c r="A30" s="4" t="s">
        <v>932</v>
      </c>
      <c r="D30" s="5" t="n">
        <v>950000</v>
      </c>
    </row>
    <row r="31" spans="1:24">
      <c r="A31" s="4" t="s">
        <v>935</v>
      </c>
    </row>
    <row r="32" spans="1:24">
      <c r="A32" s="3" t="s">
        <v>925</v>
      </c>
    </row>
    <row r="33" spans="1:24">
      <c r="A33" s="4" t="s">
        <v>936</v>
      </c>
      <c r="B33" s="4" t="s">
        <v>462</v>
      </c>
    </row>
    <row r="34" spans="1:24">
      <c r="A34" s="4" t="s">
        <v>937</v>
      </c>
      <c r="B34" s="6" t="n">
        <v>5700000</v>
      </c>
    </row>
    <row r="35" spans="1:24">
      <c r="A35" s="4" t="s">
        <v>938</v>
      </c>
      <c r="B35" s="5" t="n">
        <v>5000000</v>
      </c>
    </row>
    <row r="36" spans="1:24">
      <c r="A36" s="4" t="s">
        <v>939</v>
      </c>
      <c r="B36" s="5" t="n">
        <v>600000</v>
      </c>
    </row>
    <row r="37" spans="1:24">
      <c r="A37" s="4" t="s">
        <v>940</v>
      </c>
      <c r="B37" s="6" t="n">
        <v>100000</v>
      </c>
    </row>
    <row r="38" spans="1:24">
      <c r="A38" s="4" t="s">
        <v>941</v>
      </c>
      <c r="B38" s="4" t="s">
        <v>457</v>
      </c>
    </row>
    <row r="39" spans="1:24">
      <c r="A39" s="4" t="s">
        <v>942</v>
      </c>
      <c r="B39" s="4" t="s">
        <v>943</v>
      </c>
    </row>
    <row r="40" spans="1:24">
      <c r="A40" s="4" t="s">
        <v>944</v>
      </c>
      <c r="B40" s="4" t="s">
        <v>945</v>
      </c>
    </row>
    <row r="41" spans="1:24">
      <c r="A41" s="4" t="s">
        <v>928</v>
      </c>
      <c r="B41" s="7" t="n">
        <v>0.001</v>
      </c>
    </row>
    <row r="42" spans="1:24">
      <c r="A42" s="4" t="s">
        <v>946</v>
      </c>
      <c r="B42" s="8" t="n">
        <v>0.55</v>
      </c>
    </row>
    <row r="43" spans="1:24">
      <c r="A43" s="4" t="s">
        <v>947</v>
      </c>
      <c r="B43" s="6" t="n">
        <v>350000</v>
      </c>
    </row>
    <row r="44" spans="1:24">
      <c r="A44" s="4" t="s">
        <v>948</v>
      </c>
      <c r="B44" s="4" t="s">
        <v>949</v>
      </c>
    </row>
    <row r="45" spans="1:24">
      <c r="A45" s="4" t="s">
        <v>950</v>
      </c>
      <c r="B45" s="4" t="s">
        <v>951</v>
      </c>
    </row>
    <row r="46" spans="1:24">
      <c r="A46" s="4" t="s">
        <v>952</v>
      </c>
      <c r="B46" s="4" t="s">
        <v>953</v>
      </c>
    </row>
    <row r="47" spans="1:24">
      <c r="A47" s="4" t="s">
        <v>954</v>
      </c>
      <c r="B47" s="5" t="n">
        <v>5</v>
      </c>
    </row>
    <row r="48" spans="1:24">
      <c r="A48" s="4" t="s">
        <v>955</v>
      </c>
    </row>
    <row r="49" spans="1:24">
      <c r="A49" s="3" t="s">
        <v>925</v>
      </c>
    </row>
    <row r="50" spans="1:24">
      <c r="A50" s="4" t="s">
        <v>479</v>
      </c>
      <c r="C50" s="5" t="n">
        <v>1970000</v>
      </c>
    </row>
    <row r="51" spans="1:24">
      <c r="A51" s="4" t="s">
        <v>929</v>
      </c>
      <c r="C51" s="8" t="n">
        <v>0.5</v>
      </c>
    </row>
    <row r="52" spans="1:24">
      <c r="A52" s="4" t="s">
        <v>926</v>
      </c>
      <c r="C52" s="5" t="n">
        <v>1970000</v>
      </c>
    </row>
    <row r="53" spans="1:24">
      <c r="A53" s="4" t="s">
        <v>930</v>
      </c>
      <c r="C53" s="8" t="n">
        <v>0.75</v>
      </c>
    </row>
    <row r="54" spans="1:24">
      <c r="A54" s="4" t="s">
        <v>469</v>
      </c>
      <c r="C54" s="4" t="s">
        <v>470</v>
      </c>
    </row>
    <row r="55" spans="1:24">
      <c r="A55" s="4" t="s">
        <v>927</v>
      </c>
      <c r="C55" s="6" t="n">
        <v>900000</v>
      </c>
    </row>
    <row r="56" spans="1:24">
      <c r="A56" s="4" t="s">
        <v>956</v>
      </c>
    </row>
    <row r="57" spans="1:24">
      <c r="A57" s="3" t="s">
        <v>925</v>
      </c>
    </row>
    <row r="58" spans="1:24">
      <c r="A58" s="4" t="s">
        <v>662</v>
      </c>
      <c r="D58" s="5" t="n">
        <v>600000</v>
      </c>
    </row>
    <row r="59" spans="1:24">
      <c r="A59" s="4" t="s">
        <v>957</v>
      </c>
      <c r="D59" s="8" t="n">
        <v>0.49</v>
      </c>
    </row>
    <row r="60" spans="1:24">
      <c r="A60" s="4" t="s">
        <v>659</v>
      </c>
      <c r="D60" s="4" t="s">
        <v>660</v>
      </c>
    </row>
    <row r="61" spans="1:24">
      <c r="A61" s="4" t="s">
        <v>658</v>
      </c>
      <c r="D61" s="4" t="s">
        <v>672</v>
      </c>
    </row>
    <row r="62" spans="1:24">
      <c r="A62" s="4" t="s">
        <v>932</v>
      </c>
      <c r="M62" s="5" t="n">
        <v>100000</v>
      </c>
    </row>
    <row r="63" spans="1:24">
      <c r="A63" s="4" t="s">
        <v>958</v>
      </c>
    </row>
    <row r="64" spans="1:24">
      <c r="A64" s="3" t="s">
        <v>925</v>
      </c>
    </row>
    <row r="65" spans="1:24">
      <c r="A65" s="4" t="s">
        <v>662</v>
      </c>
      <c r="D65" s="5" t="n">
        <v>75000</v>
      </c>
    </row>
    <row r="66" spans="1:24">
      <c r="A66" s="4" t="s">
        <v>959</v>
      </c>
    </row>
    <row r="67" spans="1:24">
      <c r="A67" s="3" t="s">
        <v>925</v>
      </c>
    </row>
    <row r="68" spans="1:24">
      <c r="A68" s="4" t="s">
        <v>662</v>
      </c>
      <c r="D68" s="5" t="n">
        <v>100000</v>
      </c>
    </row>
    <row r="69" spans="1:24">
      <c r="A69" s="4" t="s">
        <v>960</v>
      </c>
    </row>
    <row r="70" spans="1:24">
      <c r="A70" s="3" t="s">
        <v>925</v>
      </c>
    </row>
    <row r="71" spans="1:24">
      <c r="A71" s="4" t="s">
        <v>662</v>
      </c>
      <c r="D71" s="5" t="n">
        <v>1825000</v>
      </c>
    </row>
    <row r="72" spans="1:24">
      <c r="A72" s="4" t="s">
        <v>957</v>
      </c>
      <c r="D72" s="8" t="n">
        <v>0.49</v>
      </c>
    </row>
    <row r="73" spans="1:24">
      <c r="A73" s="4" t="s">
        <v>659</v>
      </c>
      <c r="D73" s="4" t="s">
        <v>660</v>
      </c>
    </row>
    <row r="74" spans="1:24">
      <c r="A74" s="4" t="s">
        <v>961</v>
      </c>
    </row>
    <row r="75" spans="1:24">
      <c r="A75" s="3" t="s">
        <v>925</v>
      </c>
    </row>
    <row r="76" spans="1:24">
      <c r="A76" s="4" t="s">
        <v>926</v>
      </c>
      <c r="C76" s="5" t="n">
        <v>133600</v>
      </c>
    </row>
    <row r="77" spans="1:24">
      <c r="A77" s="4" t="s">
        <v>930</v>
      </c>
      <c r="C77" s="8" t="n">
        <v>0.55</v>
      </c>
    </row>
    <row r="78" spans="1:24">
      <c r="A78" s="4" t="s">
        <v>469</v>
      </c>
      <c r="C78" s="4" t="s">
        <v>470</v>
      </c>
    </row>
    <row r="79" spans="1:24">
      <c r="A79" s="4" t="s">
        <v>817</v>
      </c>
      <c r="C79" s="4" t="s">
        <v>818</v>
      </c>
    </row>
    <row r="80" spans="1:24">
      <c r="A80" s="4" t="s">
        <v>962</v>
      </c>
    </row>
    <row r="81" spans="1:24">
      <c r="A81" s="3" t="s">
        <v>925</v>
      </c>
    </row>
    <row r="82" spans="1:24">
      <c r="A82" s="4" t="s">
        <v>932</v>
      </c>
      <c r="M82" s="5" t="n">
        <v>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90</v>
      </c>
      <c r="B1" s="2" t="s">
        <v>1</v>
      </c>
    </row>
    <row r="2" spans="1:4">
      <c r="B2" s="2" t="s">
        <v>2</v>
      </c>
      <c r="C2" s="2" t="s">
        <v>64</v>
      </c>
      <c r="D2" s="2" t="s">
        <v>77</v>
      </c>
    </row>
    <row r="3" spans="1:4">
      <c r="A3" s="3" t="s">
        <v>191</v>
      </c>
    </row>
    <row r="4" spans="1:4">
      <c r="A4" s="4" t="s">
        <v>192</v>
      </c>
      <c r="B4" s="6" t="n">
        <v>-50149681</v>
      </c>
      <c r="C4" s="6" t="n">
        <v>-25763801</v>
      </c>
      <c r="D4" s="6" t="n">
        <v>-25703612</v>
      </c>
    </row>
    <row r="5" spans="1:4">
      <c r="A5" s="3" t="s">
        <v>193</v>
      </c>
    </row>
    <row r="6" spans="1:4">
      <c r="A6" s="4" t="s">
        <v>81</v>
      </c>
      <c r="B6" s="5" t="n">
        <v>356128</v>
      </c>
      <c r="C6" s="5" t="n">
        <v>366385</v>
      </c>
      <c r="D6" s="5" t="n">
        <v>361610</v>
      </c>
    </row>
    <row r="7" spans="1:4">
      <c r="A7" s="4" t="s">
        <v>92</v>
      </c>
      <c r="B7" s="5" t="n">
        <v>435609</v>
      </c>
      <c r="D7" s="5" t="n">
        <v>604625</v>
      </c>
    </row>
    <row r="8" spans="1:4">
      <c r="A8" s="4" t="s">
        <v>90</v>
      </c>
      <c r="B8" s="5" t="n">
        <v>1666017</v>
      </c>
      <c r="D8" s="5" t="n">
        <v>1791967</v>
      </c>
    </row>
    <row r="9" spans="1:4">
      <c r="A9" s="4" t="s">
        <v>194</v>
      </c>
      <c r="D9" s="5" t="n">
        <v>94344</v>
      </c>
    </row>
    <row r="10" spans="1:4">
      <c r="A10" s="4" t="s">
        <v>195</v>
      </c>
      <c r="D10" s="5" t="n">
        <v>72898</v>
      </c>
    </row>
    <row r="11" spans="1:4">
      <c r="A11" s="4" t="s">
        <v>88</v>
      </c>
      <c r="D11" s="5" t="n">
        <v>584177</v>
      </c>
    </row>
    <row r="12" spans="1:4">
      <c r="A12" s="4" t="s">
        <v>196</v>
      </c>
      <c r="C12" s="5" t="n">
        <v>72437</v>
      </c>
      <c r="D12" s="5" t="n">
        <v>1954108</v>
      </c>
    </row>
    <row r="13" spans="1:4">
      <c r="A13" s="4" t="s">
        <v>197</v>
      </c>
      <c r="B13" s="5" t="n">
        <v>826252</v>
      </c>
      <c r="C13" s="5" t="n">
        <v>72437</v>
      </c>
      <c r="D13" s="5" t="n">
        <v>866713</v>
      </c>
    </row>
    <row r="14" spans="1:4">
      <c r="A14" s="4" t="s">
        <v>198</v>
      </c>
      <c r="B14" s="5" t="n">
        <v>393685</v>
      </c>
    </row>
    <row r="15" spans="1:4">
      <c r="A15" s="4" t="s">
        <v>199</v>
      </c>
      <c r="B15" s="5" t="n">
        <v>2352045</v>
      </c>
    </row>
    <row r="16" spans="1:4">
      <c r="A16" s="4" t="s">
        <v>200</v>
      </c>
      <c r="C16" s="5" t="n">
        <v>540330</v>
      </c>
    </row>
    <row r="17" spans="1:4">
      <c r="A17" s="4" t="s">
        <v>86</v>
      </c>
      <c r="B17" s="5" t="n">
        <v>-1690935</v>
      </c>
      <c r="C17" s="5" t="n">
        <v>-2164533</v>
      </c>
      <c r="D17" s="5" t="n">
        <v>-646505</v>
      </c>
    </row>
    <row r="18" spans="1:4">
      <c r="A18" s="4" t="s">
        <v>142</v>
      </c>
      <c r="B18" s="5" t="n">
        <v>1290777</v>
      </c>
      <c r="C18" s="5" t="n">
        <v>1204791</v>
      </c>
      <c r="D18" s="5" t="n">
        <v>2353194</v>
      </c>
    </row>
    <row r="19" spans="1:4">
      <c r="A19" s="3" t="s">
        <v>201</v>
      </c>
    </row>
    <row r="20" spans="1:4">
      <c r="A20" s="4" t="s">
        <v>202</v>
      </c>
      <c r="B20" s="5" t="n">
        <v>2256173</v>
      </c>
      <c r="C20" s="5" t="n">
        <v>-2492789</v>
      </c>
      <c r="D20" s="5" t="n">
        <v>-864817</v>
      </c>
    </row>
    <row r="21" spans="1:4">
      <c r="A21" s="4" t="s">
        <v>203</v>
      </c>
      <c r="B21" s="5" t="n">
        <v>12365959</v>
      </c>
      <c r="C21" s="5" t="n">
        <v>1504712</v>
      </c>
      <c r="D21" s="5" t="n">
        <v>-5412640</v>
      </c>
    </row>
    <row r="22" spans="1:4">
      <c r="A22" s="4" t="s">
        <v>204</v>
      </c>
      <c r="B22" s="5" t="n">
        <v>-29897971</v>
      </c>
      <c r="C22" s="5" t="n">
        <v>-26732468</v>
      </c>
      <c r="D22" s="5" t="n">
        <v>-24810651</v>
      </c>
    </row>
    <row r="23" spans="1:4">
      <c r="A23" s="3" t="s">
        <v>205</v>
      </c>
    </row>
    <row r="24" spans="1:4">
      <c r="A24" s="4" t="s">
        <v>206</v>
      </c>
      <c r="C24" s="5" t="n">
        <v>-11114</v>
      </c>
      <c r="D24" s="5" t="n">
        <v>-11949</v>
      </c>
    </row>
    <row r="25" spans="1:4">
      <c r="A25" s="4" t="s">
        <v>207</v>
      </c>
      <c r="C25" s="5" t="n">
        <v>-11114</v>
      </c>
      <c r="D25" s="5" t="n">
        <v>-11949</v>
      </c>
    </row>
    <row r="26" spans="1:4">
      <c r="A26" s="3" t="s">
        <v>208</v>
      </c>
    </row>
    <row r="27" spans="1:4">
      <c r="A27" s="4" t="s">
        <v>209</v>
      </c>
      <c r="B27" s="5" t="n">
        <v>25224212</v>
      </c>
      <c r="C27" s="5" t="n">
        <v>19133755</v>
      </c>
      <c r="D27" s="5" t="n">
        <v>37569964</v>
      </c>
    </row>
    <row r="28" spans="1:4">
      <c r="A28" s="4" t="s">
        <v>210</v>
      </c>
      <c r="B28" s="5" t="n">
        <v>3161131</v>
      </c>
      <c r="C28" s="5" t="n">
        <v>397883</v>
      </c>
      <c r="D28" s="5" t="n">
        <v>548619</v>
      </c>
    </row>
    <row r="29" spans="1:4">
      <c r="A29" s="4" t="s">
        <v>211</v>
      </c>
      <c r="B29" s="5" t="n">
        <v>4888500</v>
      </c>
      <c r="C29" s="5" t="n">
        <v>1150000</v>
      </c>
    </row>
    <row r="30" spans="1:4">
      <c r="A30" s="4" t="s">
        <v>212</v>
      </c>
      <c r="B30" s="5" t="n">
        <v>-3558789</v>
      </c>
      <c r="C30" s="5" t="n">
        <v>-1804249</v>
      </c>
      <c r="D30" s="5" t="n">
        <v>-3915127</v>
      </c>
    </row>
    <row r="31" spans="1:4">
      <c r="A31" s="4" t="s">
        <v>213</v>
      </c>
      <c r="B31" s="5" t="n">
        <v>-102064</v>
      </c>
    </row>
    <row r="32" spans="1:4">
      <c r="A32" s="4" t="s">
        <v>214</v>
      </c>
      <c r="B32" s="5" t="n">
        <v>-259157</v>
      </c>
      <c r="D32" s="5" t="n">
        <v>-789140</v>
      </c>
    </row>
    <row r="33" spans="1:4">
      <c r="A33" s="4" t="s">
        <v>215</v>
      </c>
      <c r="B33" s="5" t="n">
        <v>29353833</v>
      </c>
      <c r="C33" s="5" t="n">
        <v>18877389</v>
      </c>
      <c r="D33" s="5" t="n">
        <v>33414316</v>
      </c>
    </row>
    <row r="34" spans="1:4">
      <c r="A34" s="4" t="s">
        <v>216</v>
      </c>
      <c r="B34" s="5" t="n">
        <v>-544138</v>
      </c>
      <c r="C34" s="5" t="n">
        <v>-7866193</v>
      </c>
      <c r="D34" s="5" t="n">
        <v>8591716</v>
      </c>
    </row>
    <row r="35" spans="1:4">
      <c r="A35" s="4" t="s">
        <v>217</v>
      </c>
      <c r="B35" s="5" t="n">
        <v>1775583</v>
      </c>
      <c r="C35" s="5" t="n">
        <v>9641776</v>
      </c>
      <c r="D35" s="5" t="n">
        <v>1050060</v>
      </c>
    </row>
    <row r="36" spans="1:4">
      <c r="A36" s="4" t="s">
        <v>218</v>
      </c>
      <c r="B36" s="5" t="n">
        <v>1231445</v>
      </c>
      <c r="C36" s="5" t="n">
        <v>1775583</v>
      </c>
      <c r="D36" s="5" t="n">
        <v>9641776</v>
      </c>
    </row>
    <row r="37" spans="1:4">
      <c r="A37" s="3" t="s">
        <v>219</v>
      </c>
    </row>
    <row r="38" spans="1:4">
      <c r="A38" s="4" t="s">
        <v>220</v>
      </c>
      <c r="B38" s="5" t="n">
        <v>9157</v>
      </c>
      <c r="D38" s="5" t="n">
        <v>26890</v>
      </c>
    </row>
    <row r="39" spans="1:4">
      <c r="A39" s="3" t="s">
        <v>221</v>
      </c>
    </row>
    <row r="40" spans="1:4">
      <c r="A40" s="4" t="s">
        <v>222</v>
      </c>
      <c r="B40" s="5" t="n">
        <v>1574628</v>
      </c>
      <c r="C40" s="5" t="n">
        <v>91389</v>
      </c>
    </row>
    <row r="41" spans="1:4">
      <c r="A41" s="4" t="s">
        <v>223</v>
      </c>
      <c r="C41" s="5" t="n">
        <v>819200</v>
      </c>
    </row>
    <row r="42" spans="1:4">
      <c r="A42" s="4" t="s">
        <v>224</v>
      </c>
      <c r="B42" s="5" t="n">
        <v>214263</v>
      </c>
    </row>
    <row r="43" spans="1:4">
      <c r="A43" s="4" t="s">
        <v>225</v>
      </c>
      <c r="B43" s="5" t="n">
        <v>260190</v>
      </c>
    </row>
    <row r="44" spans="1:4">
      <c r="A44" s="4" t="s">
        <v>226</v>
      </c>
      <c r="B44" s="5" t="n">
        <v>5788500</v>
      </c>
      <c r="D44" s="5" t="n">
        <v>7947342</v>
      </c>
    </row>
    <row r="45" spans="1:4">
      <c r="A45" s="4" t="s">
        <v>227</v>
      </c>
      <c r="B45" s="5" t="n">
        <v>242158</v>
      </c>
      <c r="D45" s="5" t="n">
        <v>143479</v>
      </c>
    </row>
    <row r="46" spans="1:4">
      <c r="A46" s="4" t="s">
        <v>228</v>
      </c>
      <c r="B46" s="6" t="n">
        <v>70383</v>
      </c>
    </row>
    <row r="47" spans="1:4">
      <c r="A47" s="4" t="s">
        <v>229</v>
      </c>
      <c r="D47" s="6" t="n">
        <v>72898</v>
      </c>
    </row>
    <row r="48" spans="1:4">
      <c r="A48" s="4" t="s">
        <v>230</v>
      </c>
      <c r="C48" s="6" t="n">
        <v>51792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31</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6:59:34Z</dcterms:created>
  <dcterms:modified xmlns:dcterms="http://purl.org/dc/terms/" xmlns:xsi="http://www.w3.org/2001/XMLSchema-instance" xsi:type="dcterms:W3CDTF">2018-07-27T16:59:34Z</dcterms:modified>
</cp:coreProperties>
</file>